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tangibles" sheetId="11" state="visible" r:id="rId11"/>
    <sheet xmlns:r="http://schemas.openxmlformats.org/officeDocument/2006/relationships" name="Investments in Real Estate Debt" sheetId="12" state="visible" r:id="rId12"/>
    <sheet xmlns:r="http://schemas.openxmlformats.org/officeDocument/2006/relationships" name="Mortgage Notes and Revolving Cr" sheetId="13" state="visible" r:id="rId13"/>
    <sheet xmlns:r="http://schemas.openxmlformats.org/officeDocument/2006/relationships" name="Secured Financings On Investmen" sheetId="14" state="visible" r:id="rId14"/>
    <sheet xmlns:r="http://schemas.openxmlformats.org/officeDocument/2006/relationships" name="Unsecured Line of Credit" sheetId="15" state="visible" r:id="rId15"/>
    <sheet xmlns:r="http://schemas.openxmlformats.org/officeDocument/2006/relationships" name="Other Assets and Other Liabilit" sheetId="16" state="visible" r:id="rId16"/>
    <sheet xmlns:r="http://schemas.openxmlformats.org/officeDocument/2006/relationships" name="Derivatives" sheetId="17" state="visible" r:id="rId17"/>
    <sheet xmlns:r="http://schemas.openxmlformats.org/officeDocument/2006/relationships" name="Equity and Redeemable Non-contr"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Intangibles (Tables)" sheetId="27" state="visible" r:id="rId27"/>
    <sheet xmlns:r="http://schemas.openxmlformats.org/officeDocument/2006/relationships" name="Investments in Real Estate De_2" sheetId="28" state="visible" r:id="rId28"/>
    <sheet xmlns:r="http://schemas.openxmlformats.org/officeDocument/2006/relationships" name="Mortgage Notes and Revolving _2" sheetId="29" state="visible" r:id="rId29"/>
    <sheet xmlns:r="http://schemas.openxmlformats.org/officeDocument/2006/relationships" name="Secured Financings On Investm_2" sheetId="30" state="visible" r:id="rId30"/>
    <sheet xmlns:r="http://schemas.openxmlformats.org/officeDocument/2006/relationships" name="Other Assets and Other Liabil_2" sheetId="31" state="visible" r:id="rId31"/>
    <sheet xmlns:r="http://schemas.openxmlformats.org/officeDocument/2006/relationships" name="Derivatives (Tables)" sheetId="32" state="visible" r:id="rId32"/>
    <sheet xmlns:r="http://schemas.openxmlformats.org/officeDocument/2006/relationships" name="Equity and Redeemable Non-con_2" sheetId="33" state="visible" r:id="rId33"/>
    <sheet xmlns:r="http://schemas.openxmlformats.org/officeDocument/2006/relationships" name="Related Party Transactions (Tab"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Organization and Business Pur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Investments - Schedule of Inves" sheetId="42" state="visible" r:id="rId42"/>
    <sheet xmlns:r="http://schemas.openxmlformats.org/officeDocument/2006/relationships" name="Investments - Additional Inform" sheetId="43" state="visible" r:id="rId43"/>
    <sheet xmlns:r="http://schemas.openxmlformats.org/officeDocument/2006/relationships" name="Investments - Schedule of Inv_2" sheetId="44" state="visible" r:id="rId44"/>
    <sheet xmlns:r="http://schemas.openxmlformats.org/officeDocument/2006/relationships" name="Investments - Schedule of Equit" sheetId="45" state="visible" r:id="rId45"/>
    <sheet xmlns:r="http://schemas.openxmlformats.org/officeDocument/2006/relationships" name="Investments - Schedule of (Loss" sheetId="46" state="visible" r:id="rId46"/>
    <sheet xmlns:r="http://schemas.openxmlformats.org/officeDocument/2006/relationships" name="Intangibles - Summary of Gross " sheetId="47" state="visible" r:id="rId47"/>
    <sheet xmlns:r="http://schemas.openxmlformats.org/officeDocument/2006/relationships" name="Intangibles - Summary of Estima" sheetId="48" state="visible" r:id="rId48"/>
    <sheet xmlns:r="http://schemas.openxmlformats.org/officeDocument/2006/relationships" name="Investments in Real Estate De_3" sheetId="49" state="visible" r:id="rId49"/>
    <sheet xmlns:r="http://schemas.openxmlformats.org/officeDocument/2006/relationships" name="Investments in Real Estate De_4" sheetId="50" state="visible" r:id="rId50"/>
    <sheet xmlns:r="http://schemas.openxmlformats.org/officeDocument/2006/relationships" name="Investments in Real Estate De_5" sheetId="51" state="visible" r:id="rId51"/>
    <sheet xmlns:r="http://schemas.openxmlformats.org/officeDocument/2006/relationships" name="Mortgage Notes and Revolving _3" sheetId="52" state="visible" r:id="rId52"/>
    <sheet xmlns:r="http://schemas.openxmlformats.org/officeDocument/2006/relationships" name="Mortgage Notes and Revolving _4" sheetId="53" state="visible" r:id="rId53"/>
    <sheet xmlns:r="http://schemas.openxmlformats.org/officeDocument/2006/relationships" name="Mortgage Notes and Revolving _5" sheetId="54" state="visible" r:id="rId54"/>
    <sheet xmlns:r="http://schemas.openxmlformats.org/officeDocument/2006/relationships" name="Mortgage Notes and Revolving _6" sheetId="55" state="visible" r:id="rId55"/>
    <sheet xmlns:r="http://schemas.openxmlformats.org/officeDocument/2006/relationships" name="Secured Financings on Investm_3" sheetId="56" state="visible" r:id="rId56"/>
    <sheet xmlns:r="http://schemas.openxmlformats.org/officeDocument/2006/relationships" name="Secured Financings on Investm_4" sheetId="57" state="visible" r:id="rId57"/>
    <sheet xmlns:r="http://schemas.openxmlformats.org/officeDocument/2006/relationships" name="Unsecured Line of Credit - Addi" sheetId="58" state="visible" r:id="rId58"/>
    <sheet xmlns:r="http://schemas.openxmlformats.org/officeDocument/2006/relationships" name="Other Assets and Other Liabil_3" sheetId="59" state="visible" r:id="rId59"/>
    <sheet xmlns:r="http://schemas.openxmlformats.org/officeDocument/2006/relationships" name="Other Assets and Other Liabil_4" sheetId="60" state="visible" r:id="rId60"/>
    <sheet xmlns:r="http://schemas.openxmlformats.org/officeDocument/2006/relationships" name="Derivatives - Summary of Outsta" sheetId="61" state="visible" r:id="rId61"/>
    <sheet xmlns:r="http://schemas.openxmlformats.org/officeDocument/2006/relationships" name="Derivatives - Summary of Outs_2" sheetId="62" state="visible" r:id="rId62"/>
    <sheet xmlns:r="http://schemas.openxmlformats.org/officeDocument/2006/relationships" name="Derivatives - Summary of Fair V" sheetId="63" state="visible" r:id="rId63"/>
    <sheet xmlns:r="http://schemas.openxmlformats.org/officeDocument/2006/relationships" name="Derivatives - Summary of Effect" sheetId="64" state="visible" r:id="rId64"/>
    <sheet xmlns:r="http://schemas.openxmlformats.org/officeDocument/2006/relationships" name="Equity and Redeemable Non-con_3" sheetId="65" state="visible" r:id="rId65"/>
    <sheet xmlns:r="http://schemas.openxmlformats.org/officeDocument/2006/relationships" name="Equity and Redeemable Non-con_4" sheetId="66" state="visible" r:id="rId66"/>
    <sheet xmlns:r="http://schemas.openxmlformats.org/officeDocument/2006/relationships" name="Equity and Redeemable Non-con_5" sheetId="67" state="visible" r:id="rId67"/>
    <sheet xmlns:r="http://schemas.openxmlformats.org/officeDocument/2006/relationships" name="Equity and Redeemable Non-con_6" sheetId="68" state="visible" r:id="rId68"/>
    <sheet xmlns:r="http://schemas.openxmlformats.org/officeDocument/2006/relationships" name="Equity and Redeemable Non-con_7" sheetId="69" state="visible" r:id="rId69"/>
    <sheet xmlns:r="http://schemas.openxmlformats.org/officeDocument/2006/relationships" name="Equity and Redeemable Non-con_8" sheetId="70" state="visible" r:id="rId70"/>
    <sheet xmlns:r="http://schemas.openxmlformats.org/officeDocument/2006/relationships" name="Related Party Transactions - Ad" sheetId="71" state="visible" r:id="rId71"/>
    <sheet xmlns:r="http://schemas.openxmlformats.org/officeDocument/2006/relationships" name="Related Party Transactions - Su" sheetId="72" state="visible" r:id="rId72"/>
    <sheet xmlns:r="http://schemas.openxmlformats.org/officeDocument/2006/relationships" name="Leases - Additional Information" sheetId="73" state="visible" r:id="rId73"/>
    <sheet xmlns:r="http://schemas.openxmlformats.org/officeDocument/2006/relationships" name="Leases - Schedule of Future Lea" sheetId="74" state="visible" r:id="rId74"/>
    <sheet xmlns:r="http://schemas.openxmlformats.org/officeDocument/2006/relationships" name="Leases - Summary of Fixed and V" sheetId="75" state="visible" r:id="rId75"/>
    <sheet xmlns:r="http://schemas.openxmlformats.org/officeDocument/2006/relationships" name="Leases - Schedule of Undiscount" sheetId="76" state="visible" r:id="rId76"/>
    <sheet xmlns:r="http://schemas.openxmlformats.org/officeDocument/2006/relationships" name="Segment Reporting - Additional " sheetId="77" state="visible" r:id="rId77"/>
    <sheet xmlns:r="http://schemas.openxmlformats.org/officeDocument/2006/relationships" name="Segment Reporting - Summary of " sheetId="78" state="visible" r:id="rId78"/>
    <sheet xmlns:r="http://schemas.openxmlformats.org/officeDocument/2006/relationships" name="Segment Reporting - Summary o_2"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_(&quot;€ &quot;#,##0_);_(&quot;€ &quot;(#,##0)"/>
    <numFmt numFmtId="171" formatCode="_(&quot;kr &quot;#,##0_);_(&quot;kr &quot;(#,##0)"/>
    <numFmt numFmtId="172" formatCode="_(&quot;$ &quot;#,##0.0000_);_(&quot;$ &quot;(#,##0.0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tarwood Real Estate Income Trust, Inc.</t>
        </is>
      </c>
      <c r="C9" s="4" t="inlineStr">
        <is>
          <t xml:space="preserve"> </t>
        </is>
      </c>
    </row>
    <row r="10">
      <c r="A10" s="4" t="inlineStr">
        <is>
          <t>Entity Central Index Key</t>
        </is>
      </c>
      <c r="B10" s="4" t="inlineStr">
        <is>
          <t>0001711929</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Interactive Data Current</t>
        </is>
      </c>
      <c r="B13" s="4" t="inlineStr">
        <is>
          <t>Yes</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Tax Identification Number</t>
        </is>
      </c>
      <c r="B18" s="4" t="inlineStr">
        <is>
          <t>82-2023409</t>
        </is>
      </c>
      <c r="C18" s="4" t="inlineStr">
        <is>
          <t xml:space="preserve"> </t>
        </is>
      </c>
    </row>
    <row r="19">
      <c r="A19" s="4" t="inlineStr">
        <is>
          <t>Entity Incorporation, State or Country Code</t>
        </is>
      </c>
      <c r="B19" s="4" t="inlineStr">
        <is>
          <t>MD</t>
        </is>
      </c>
      <c r="C19" s="4" t="inlineStr">
        <is>
          <t xml:space="preserve"> </t>
        </is>
      </c>
    </row>
    <row r="20">
      <c r="A20" s="4" t="inlineStr">
        <is>
          <t>Entity File Number</t>
        </is>
      </c>
      <c r="B20" s="4" t="inlineStr">
        <is>
          <t>000-56046</t>
        </is>
      </c>
      <c r="C20" s="4" t="inlineStr">
        <is>
          <t xml:space="preserve"> </t>
        </is>
      </c>
    </row>
    <row r="21">
      <c r="A21" s="4" t="inlineStr">
        <is>
          <t>Entity Address, Address Line One</t>
        </is>
      </c>
      <c r="B21" s="4" t="inlineStr">
        <is>
          <t>2340 Collins Avenue</t>
        </is>
      </c>
      <c r="C21" s="4" t="inlineStr">
        <is>
          <t xml:space="preserve"> </t>
        </is>
      </c>
    </row>
    <row r="22">
      <c r="A22" s="4" t="inlineStr">
        <is>
          <t>Entity Address, City or Town</t>
        </is>
      </c>
      <c r="B22" s="4" t="inlineStr">
        <is>
          <t>Miami Beach</t>
        </is>
      </c>
      <c r="C22" s="4" t="inlineStr">
        <is>
          <t xml:space="preserve"> </t>
        </is>
      </c>
    </row>
    <row r="23">
      <c r="A23" s="4" t="inlineStr">
        <is>
          <t>Entity Address, State or Province</t>
        </is>
      </c>
      <c r="B23" s="4" t="inlineStr">
        <is>
          <t>FL</t>
        </is>
      </c>
      <c r="C23" s="4" t="inlineStr">
        <is>
          <t xml:space="preserve"> </t>
        </is>
      </c>
    </row>
    <row r="24">
      <c r="A24" s="4" t="inlineStr">
        <is>
          <t>Entity Address, Postal Zip Code</t>
        </is>
      </c>
      <c r="B24" s="4" t="inlineStr">
        <is>
          <t>33139</t>
        </is>
      </c>
      <c r="C24" s="4" t="inlineStr">
        <is>
          <t xml:space="preserve"> </t>
        </is>
      </c>
    </row>
    <row r="25">
      <c r="A25" s="4" t="inlineStr">
        <is>
          <t>City Area Code</t>
        </is>
      </c>
      <c r="B25" s="4" t="inlineStr">
        <is>
          <t>305</t>
        </is>
      </c>
      <c r="C25" s="4" t="inlineStr">
        <is>
          <t xml:space="preserve"> </t>
        </is>
      </c>
    </row>
    <row r="26">
      <c r="A26" s="4" t="inlineStr">
        <is>
          <t>Local Phone Number</t>
        </is>
      </c>
      <c r="B26" s="4" t="inlineStr">
        <is>
          <t>695-55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Common Stock Class T</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5364940</v>
      </c>
    </row>
    <row r="32">
      <c r="A32" s="4" t="inlineStr">
        <is>
          <t>Common Stock Class 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98353135</v>
      </c>
    </row>
    <row r="35">
      <c r="A35" s="4" t="inlineStr">
        <is>
          <t>Common Stock Class D</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8114058</v>
      </c>
    </row>
    <row r="38">
      <c r="A38" s="4" t="inlineStr">
        <is>
          <t>Common Stock Class I</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2067914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Real Estate [Abstract]</t>
        </is>
      </c>
      <c r="B3" s="4" t="inlineStr">
        <is>
          <t xml:space="preserve"> </t>
        </is>
      </c>
    </row>
    <row r="4">
      <c r="A4" s="4" t="inlineStr">
        <is>
          <t>Investments</t>
        </is>
      </c>
      <c r="B4" s="4" t="inlineStr">
        <is>
          <t xml:space="preserve">3. Investments Investments in Real Estate Investments in real estate, net consisted of the following ($ in thousands):
September 30, 2023 December 31, 2022
Building and building improvements $ 17,798,412 $ 19,249,503
Land and land improvements 3,191,507 3,580,603
Furniture, fixtures and equipment 321,370 331,586
Right-of-use asset - operating lease (1 ) 105,230 105,230
Total 21,416,519 23,266,922
Accumulated depreciation and amortization ( 1,440,005 ) ( 1,019,521 )
Investments in real estate, net $ 19,976,514 $ 22,247,401 (1) Refer to Note 14 for additional details on the Company’s leases. Asset Dispositions During the three months ended September 30, 2023, the Company recorded $ 67.4 million of net gains from the disposition of three multifamily properties and 1,910 single-family rental units. During the nine months ended September 30, 2023, the Company recorded $ 188.6 million of net gains from the disposition of nine multifamily properties, one industrial property, and 2,183 single-family rental units. During the three months ended September 30, 2023, the Company sold an aggregate of $ 0.8 billion of investments in real estate, generating total net cash proceeds, net of mortgage repayments, of approximately $ 254.0 million. During the nine months ended September 30, 2023, the Company sold an aggregate of $ 1.3 billion of investments in real estate, generating total net cash proceeds, net of mortgage repayments, of approximately $ 500.6 million. For the three and nine months ended September 30, 2022, there were no dispositions of investments in real estate. Investments in Real Estate - Held-for-Sale As of September 30, 2023, 32 industrial properties met the criteria to be classified as held-for-sale. As of December 31, 2022, there were no real estate investments that met the criteria to be classified as held-for-sale. The held-for-sale assets and liabilities associated with assets held-for-sale are included as components of Other assets and Other liabilities, respectively, on the Company’s Condensed Consolidated Balance Sheets. The following table details the assets and liabilities of the Company’s investments in real estate classified as held-for-sale ($ in thousands):
September 30, 2023 December 31, 2022
Assets:
Investments in real estate, net $ 262,820 $ —
Other assets 21,183 —
Total assets $ 284,003 $ —
Liabilities:
Mortgage notes, net $ 203,655 $ —
Other liabilities 8,500 —
Total liabilities $ 212,155 $ — Investments in Unconsolidated Real Estate Ventures The following table details the Company’s equity investments in unconsolidated entities ($ in thousands):
Investments in Unconsolidated Real Estate Ventures (Segment) Date Acquired Number of Properties Ownership Interest September 30, 2023 December 31, 2022
Extended Stay Portfolio (Other properties) July 2022 196 45 % $ 463,110 $ 471,696
Fort Lauderdale Hotel (Other properties) March 2019 1 43 % 9,764 9,936
Total investments in unconsolidated real estate ventures $ 472,874 $ 481,632 The following table details the Company’s (loss) income from equity investments in unconsolidated entities ($ in thousands):
Three Months Ended Nine Months Ended
Investments in Unconsolidated Real Estate Ventures (Segment) 2023 2022 2023 2022
Extended Stay Portfolio (Other properties) $ 523 $ 11,400 $ ( 614 ) $ 11,400
Fort Lauderdale Hotel (Other properties) ( 764 ) ( 346 ) ( 172 ) 374
Total (loss) income from unconsolidated real estate ventures $ ( 241 ) $ 11,054 $ ( 786 ) $ 11,7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s</t>
        </is>
      </c>
      <c r="B4" s="4" t="inlineStr">
        <is>
          <t>4. Intangibles The gross carrying amount and accumulated amortization of the Company’s intangible assets and liabilities consisted of the following ($ in thousands):
September 30, 2023 December 31, 2022
Intangible assets: (1)
In-place lease intangibles $ 295,807 $ 330,631
Above-market lease intangibles 44,059 47,472
Other 42,291 43,032
Total intangible assets 382,157 421,135
Accumulated amortization:
In-place lease amortization ( 122,207 ) ( 113,674 )
Above-market lease amortization ( 17,464 ) ( 14,022 )
Other ( 11,806 ) ( 9,723 )
Total accumulated amortization ( 151,477 ) ( 137,419 )
Intangible assets, net $ 230,680 $ 283,716
Intangible liabilities: (2)
Below-market lease intangibles $ 86,662 $ 89,137
Total intangible liabilities 86,662 89,137
Accumulated amortization:
Below-market lease amortization ( 25,313 ) ( 18,770 )
Total accumulated amortization ( 25,313 ) ( 18,770 )
Intangible liabilities, net $ 61,349 $ 70,367 (1) Included in Other assets on the Company’s Condensed Consolidated Balance Sheets. (2) Included in Other liabilities on the Company’s Condensed Consolidated Balance Sheets. The estimated future amortization on the Company’s intangibles for each of the next five years and thereafter as of September 30, 2023 is as follows ($ in thousands):
In-place Above-market Other Below-market
2023 (remaining) $ 11,215 $ 1,654 $ 838 $ ( 2,782 )
2024 35,193 5,388 3,395 ( 8,703 )
2025 25,387 4,086 3,395 ( 6,707 )
2026 21,263 3,809 3,395 ( 6,693 )
2027 17,476 3,096 3,395 ( 5,032 )
Thereafter 63,066 8,562 16,067 ( 31,432 )
$ 173,600 $ 26,595 $ 30,485 $ ( 61,3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Real Estate Debt</t>
        </is>
      </c>
      <c r="B1" s="2" t="inlineStr">
        <is>
          <t>9 Months Ended</t>
        </is>
      </c>
    </row>
    <row r="2">
      <c r="B2" s="2" t="inlineStr">
        <is>
          <t>Sep. 30, 2023</t>
        </is>
      </c>
    </row>
    <row r="3">
      <c r="A3" s="3" t="inlineStr">
        <is>
          <t>Schedule of Investments [Abstract]</t>
        </is>
      </c>
      <c r="B3" s="4" t="inlineStr">
        <is>
          <t xml:space="preserve"> </t>
        </is>
      </c>
    </row>
    <row r="4">
      <c r="A4" s="4" t="inlineStr">
        <is>
          <t>Investments in Real Estate Debt</t>
        </is>
      </c>
      <c r="B4" s="4" t="inlineStr">
        <is>
          <t>5. Investments in Real Estate Debt The following tables detail the Company’s investments in real estate debt as of September 30, 2023 and December 31, 2022 ($ in thousands):
September 30, 2023
Type of Security/Loan Number of Positions Weighted (1) Weighted Average (3) Cost Basis Fair Value
CMBS - floating 6 B + 4.50% February 2037 $ 255,466 $ 250,111
Term loans 2 B + 4.96% January 2027 1,461,417 1,327,837
Total investments in real estate debt 8 B + 4.89% July 2028 $ 1,716,883 $ 1,577,948
December 31, 2022
Type of Security/Loan Number of Weighted (2) Weighted Average (3) Cost Basis Fair Value
CMBS - floating 8 B + 4.18% May 2037 $ 306,026 $ 290,807
Term loans 2 B + 4.96% January 2027 1,461,417 1,366,856
Total investments in real estate debt 10 B + 4.82% October 2028 $ 1,767,443 $ 1,657,663 (1) The symbol “B” refers to the relevant benchmark rates, which includes one-month Secured Overnight Financing Rate (“SOFR”), three-month Bank Bill Swap Bid Rate (“BBSY”) and Sterling Overnight Index Average (“SONIA”) as applicable to each security and loan. (2) The symbol “B” refers to the relevant benchmark rates, which includes one-month LIBOR, one-month SOFR, three-month BBSY and SONIA as applicable to each security and loan. (3) Weighted average maturity date is based on the fully extended maturity date of the underlying collateral. During June 2022, the Company provided financing in the form of a term loan to an unaffiliated entity in connection with its acquisition of Australia’s largest hotel and casino company. The loan is in the amount of AUD 1,377 million and has an initial term of five years , with a two-year extension option. The loan is pre-payable at the option of the borrower at any time. During February 2021, the Company provided financing in the form of a term loan to an unaffiliated entity in connection with its acquisition of a premier United Kingdom holiday company. The loan is in the amount of £ 360 million and has an initial term of five years , with a two-year extension option. The loan is pre-payable at the option of the borrower at any time. The Company’s investments in real estate debt include CMBS collateralized by properties owned by Starwood Capital investment vehicles. The following table details the Company’s affiliate investments in real estate debt ($ in thousands):
Fair Value
September 30, 2023 December 31, 2022
CMBS $ 250,111 $ 290,807
Total $ 250,111 $ 290,807 Such CMBS were purchased in fully or over-subscribed offerings. Each investment in such CMBS by the Company represented a minority participation in any individual tranche. The Company acquired its minority participation interest from third-party investment banks on market terms negotiated by the majority third-party investors. During the three and nine months ended September 30, 2023, the Company recorded net realized losses on its investments in real estate debt securities of $ 2.5 million. During the three and nine months ended September 30, 2022, the Company recorded net realized losses on its investments in real estate debt securities of $ 7.6 million. Such amounts are recorded as a component of Income from investments in real estate debt on the Company’s Condensed Consolidated Statements of Operations and Comprehensive (Loss)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Notes and Revolving Credit Facility</t>
        </is>
      </c>
      <c r="B1" s="2" t="inlineStr">
        <is>
          <t>9 Months Ended</t>
        </is>
      </c>
    </row>
    <row r="2">
      <c r="B2" s="2" t="inlineStr">
        <is>
          <t>Sep. 30, 2023</t>
        </is>
      </c>
    </row>
    <row r="3">
      <c r="A3" s="3" t="inlineStr">
        <is>
          <t>Debt Disclosure [Abstract]</t>
        </is>
      </c>
      <c r="B3" s="4" t="inlineStr">
        <is>
          <t xml:space="preserve"> </t>
        </is>
      </c>
    </row>
    <row r="4">
      <c r="A4" s="4" t="inlineStr">
        <is>
          <t>Mortgage Notes and Revolving Credit Facility</t>
        </is>
      </c>
      <c r="B4" s="4" t="inlineStr">
        <is>
          <t>6. Mortgage Notes and Revolving Credit Facility The following table is a summary of the mortgage notes and revolving credit facility secured by the Company’s properties as of September 30, 2023 and December 31, 2022 ($ in thousands):
Principal Balance Outstanding (3)(4)
Indebtedness Weighted (1) Weighted (2) Maximum September 30, 2023 December 31, 2022
Fixed rate loans
Fixed rate mortgages 3.13 % January 2031 N/A $ 3,200,228 $ 3,843,346
Total fixed rate loans 3,200,228 3,843,346
Variable rate loans
Floating rate mortgages B + 1.86 % June 2027 N/A 9,916,307 10,445,553
Variable rate revolving credit facility (5) B + 1.85 % December 2023 $ 800,000 175,000 175,000
Total variable rate loans 10,091,307 10,620,553
Total loans secured by the Company’s 13,291,535 14,463,899
Deferred financing costs, net ( 77,730 ) ( 102,064 )
Discount on assumed debt, net ( 6,462 ) ( 6,377 )
Mortgage notes and revolving credit facility, net $ 13,207,343 $ 14,355,458 (1) The symbol “B” refers to the relevant floating benchmark rates, which includes one-month SOFR, Federal Reserve Bank of New York (“NYFED”) 30-day SOF R, three-month Euro Interbank Offered Rate (“EURIBOR”) and three-month Copenhagen Interbank Offered Rate (“CIBOR”), as applicable to each loan. (2) For loans where the Company, at its own discretion, has extension options, the maximum maturity date has been assumed. (3) The majority of the Company’s mortgages contain prepayment provisions including (but not limited to) lockout periods, yield or spread maintenance provisions and fixed penalties. (4) Excludes a total of $ 203.7 million of mortgage loans on properties classified as held-for-sale as of September 30, 2023. As of December 31, 2022, there were no properties, and their related mortgage loans, that met the criteria to be classified as held-for-sale. (5) The Company’s revolving credit facility can be drawn upon to fund the acquisition of future real estate investments. The repayment of the revolving credit facility is guaranteed by the Operating Partnership. The following table presents the future principal payments under the Company’s mortgage notes and revolving credit facility as of September 30, 2023 ($ in thousands):
Year Amount
2023 (remaining) $ 176,656
2024 774,405
2025 927,694
2026 4,825,465
2027 2,067,129
Thereafter 4,520,186
Total $ 13,291,535 Pursuant to lender agreements for certain of the Company’s mortgages, the Company has the ability to d raw $ 87.7 milli on for leasing commissions and tenant and building improvements. The Company’s mortgage notes and revolving credit facility may contain customary events of default and covenants, including limitations on liens and indebtedness and maintenance of certain financial ratios. The Company is not aware of any instance of material noncompliance with financial covenants as of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cured Financings On Investments In Real Estate Debt</t>
        </is>
      </c>
      <c r="B1" s="2" t="inlineStr">
        <is>
          <t>9 Months Ended</t>
        </is>
      </c>
    </row>
    <row r="2">
      <c r="B2" s="2" t="inlineStr">
        <is>
          <t>Sep. 30, 2023</t>
        </is>
      </c>
    </row>
    <row r="3">
      <c r="A3" s="3" t="inlineStr">
        <is>
          <t>Secured Financings On Investments In Real Estate Debt [Abstract]</t>
        </is>
      </c>
      <c r="B3" s="4" t="inlineStr">
        <is>
          <t xml:space="preserve"> </t>
        </is>
      </c>
    </row>
    <row r="4">
      <c r="A4" s="4" t="inlineStr">
        <is>
          <t>Secured Financings on Investments in Real Estate Debt</t>
        </is>
      </c>
      <c r="B4" s="4" t="inlineStr">
        <is>
          <t>7. Secured Financings on Investments in Real Estate Debt Secured financings on investments in real estate debt are treated as collateralized financing transactions and are carried at their contractual amounts, including accrued interest, as specified in the respective agreements. Although structured as a sale and repurchase obligation, a secured financing on investments in real estate debt operates as a financing under which securities are pledged as collateral to secure a short-term loan equal in value to a specified percentage of the market value of the pledged collateral. While used as collateral, the Company retains beneficial ownership of the pledged collateral, including the right to distributions. At the maturity of a secured financing on investments in real estate debt, the Company is required to repay the loan and concurrently receive the pledged collateral from the lender or, with the consent of the lender, renew such agreement at the then-prevailing financing rate. Interest rates on these borrowings are determined based on prevailing rates corresponding to the terms of the borrowings, and interest is paid at the termination of the borrowing at which time the Company may enter into a new borrowing arrangement at prevailing market rates with the same counterparty or repay that counterparty and negotiate financing with a different counterparty. The fair value of financial instruments pledged as collateral on the Company’s secured financings on investments in real estate debt disclosed in the tables below represents the Company’s fair value of such instruments, which may differ from the fair value assigned to the collateral by its counterparties. During June 2022, the Company entered into a repurchase agreement with Morgan Stanley Bank, N.A. (“Morgan Stanley”), Guardians of New Zealand Superannuation as manager and administrator of the New Zealand Superannuation Fund (“NZ Super”), and BAWAG P.S.K. Bank für Arbeit und Wirtschaft und Osterreichische Postsparkasse Aktiengesellschaft (“BAWAG”) in order to finance its term loan investment (the “Syndicated RA”) to an unaffiliated entity in connection with its acquisition of three Australian hospitality and leisure resorts. During February 2021, the Company entered into a repurchase agreement with Barclays Bank PLC in order to finance its term loan investment (the “Barclays RA”) to an unaffiliated entity in connection with its acquisition of a premier United Kingdom holiday company. Effective February 15, 2022, the reference rate for the calculation of interest transitioned from the three-month U.S. dollar-denominated LIBOR to SONIA. The Barclays RA interest rate is now equal to the SONIA daily non-cumulative EFR rate plus a spread. For financial statement purposes, the Company does not offset its secured financings on investments in real estate debt and securities lending transactions because the conditions for netting as specified by GAAP are not met. Although not offset on the Company’s Condensed Consolidated Balance Sheets, these transactions are summarized in the following tables ($ in thousands):
September 30, 2023
Indebtedness Maturity Date Coupon Collateral (1) Outstanding
Barclays RA February 2026 SONIA + 2.50% $ 439,398 $ 241,669
Syndicated RA (2) June 2027 BBSY + 2.82% 888,439 487,480
$ 1,327,837 $ 729,149
December 31, 2022
Indebtedness Maturity Date Coupon Collateral (1) Outstanding
Barclays RA February 2026 SONIA + 2.50% $ 433,044 $ 238,174
Syndicated RA June 2027 BBSY + 2.65% 933,812 513,597
$ 1,366,856 $ 751,771 (1) Represents the fair value of the Company’s real estate-related term loan investments. (2) Outstanding balance is reflected net of $ 1.3 million of unamortized deferred financ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Line of Credit</t>
        </is>
      </c>
      <c r="B1" s="2" t="inlineStr">
        <is>
          <t>9 Months Ended</t>
        </is>
      </c>
    </row>
    <row r="2">
      <c r="B2" s="2" t="inlineStr">
        <is>
          <t>Sep. 30, 2023</t>
        </is>
      </c>
    </row>
    <row r="3">
      <c r="A3" s="3" t="inlineStr">
        <is>
          <t>Debt Disclosure [Abstract]</t>
        </is>
      </c>
      <c r="B3" s="4" t="inlineStr">
        <is>
          <t xml:space="preserve"> </t>
        </is>
      </c>
    </row>
    <row r="4">
      <c r="A4" s="4" t="inlineStr">
        <is>
          <t>Unsecured Line Of Credit</t>
        </is>
      </c>
      <c r="B4" s="4" t="inlineStr">
        <is>
          <t>8. Unsecured Line of Credit During July 2021, the Company increased its unsecured line of credit (the “Line of Credit”) by $ 100 million with additional banks for a total borrowing capacity of $ 450 million. During May 2022, additional banks were added under the Line of Credit, and the total borrowing capacity was increased to approximately $ 1.6 billion. The Line of Credit expires on May 11, 2024 , at which time the Company may request additional one-year extensions thereafter. Interest under the Line of Credit is determined based on one-month U.S. dollar- denominated SOFR plus 2.5% . The repayment of the Line of Credit is guaranteed by the Company. As of September 30, 2023, there were $ 760.5 mil lion of borrowings outstanding on the Line of Credit. As of December 31, 2022, there were no outstanding borrowings on the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9 Months Ended</t>
        </is>
      </c>
    </row>
    <row r="2">
      <c r="B2" s="2" t="inlineStr">
        <is>
          <t>Sep. 30, 2023</t>
        </is>
      </c>
    </row>
    <row r="3">
      <c r="A3" s="3" t="inlineStr">
        <is>
          <t>Other Assets And Other Liabilities [Abstract]</t>
        </is>
      </c>
      <c r="B3" s="4" t="inlineStr">
        <is>
          <t xml:space="preserve"> </t>
        </is>
      </c>
    </row>
    <row r="4">
      <c r="A4" s="4" t="inlineStr">
        <is>
          <t>Other Assets and Other Liabilities</t>
        </is>
      </c>
      <c r="B4" s="4" t="inlineStr">
        <is>
          <t xml:space="preserve">9. Other Assets and Other Liabilities The following table summarizes the components of Other assets ($ in thousands):
September 30, 2023 December 31, 2022
Derivative instruments $ 831,851 $ 898,916
Held-for-sale assets 284,003 —
Intangible assets, net 230,680 283,716
Receivables 141,215 110,898
Equity securities 80,284 84,321
Prepaid expenses 35,169 20,985
Interest receivable 7,920 6,670
Deferred financing costs, net 6,740 10,984
Other 4,931 5,058
Total other assets $ 1,622,793 $ 1,421,548 The following table summarizes the components of Other liabilities ($ in thousands):
September 30, 2023 December 31, 2022
Held-for-sale liabilities $ 212,155 $ —
Real estate taxes payable 110,000 85,955
Accounts payable and accrued expenses 85,718 95,467
Accrued interest expense 64,807 58,872
Intangible liabilities, net 61,349 70,367
Distributions payable 44,808 49,306
Tenant security deposits 44,112 50,694
Deferred tax liability 42,401 42,383
Derivative instruments 18,641 17,860
Right-of-use liability - operating leases 12,413 12,452
Deferred income 11,562 8,837
Deposits received on pending sales 8,000 —
Other taxes payable 4,094 6,475
Other 8,661 8,731
Total other liabilities $ 728,721 $ 507,3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10. Derivatives The Company uses derivative financial instruments to minimize the risks and/or costs associated with the Company’s investments and financing transactions. The Company has not designated any of its derivative financial instruments as hedges as defined under GAAP. Although not designated as hedging instruments under GAAP, the Company’s derivatives are not speculative and are used to manage the Company’s exposure to interest rate movements, fluctuations in foreign exchange rates, and other identified risks. The use of derivative financial instruments involves certain risks, including the risk that the counterparties to these contractual arrangements do not perform as agreed. To mitigate this risk, the Company enters into derivative financial instruments with counterparties it believes to have appropriate credit ratings and that are major financial institutions with which the Company and its affiliates may also have other financial relationships. Interest Rate Contracts Certain of the Company’s transactions expose the Company to interest rate risks, which include exposure to variable interest rates on certain loans secured by the Company’s real estate in addition to its secured financings of investments in real estate debt. The Company uses derivative financial instruments, which includes interest rate caps and swaps, and may also include options, floors, and other interest rate derivative contracts, to limit the Company’s exposure to the future variability of interest rates. The following tables detail the Company’s outstanding interest rate derivatives that were non-designated hedges of interest rate risk (notional amounts in thousands):
September 30, 2023
Interest Rate Derivatives Number of Instruments Notional Amount Weighted Average Strike Rate Index Weighted Average Maturity (Years)
Interest Rate Caps - Property debt 66 $ 9,614,528 1.6 % SOFR 2.4
Interest Rate Caps - Property debt 4 € 158,845 1.1 % EURIBOR 1.0
Interest Rate Caps - Property debt 1 DKK 301,500 1.0 % CIBOR 2.9
Interest Rate Swaps - Property debt 2 $ 277,603 0.8 % SOFR 1.6
Interest Rate Swaps - Property debt 3 € 213,458 1.9 % EURIBOR 3.8
Interest Rate Swaps - Property debt 2 NOK 520,000 2.5 % NIBOR 4.4
Total interest rate derivatives 78 1.6 % 2.4
December 31, 2022
Interest Rate Derivatives Number of Instruments Notional Amount Weighted Average Strike Rate Index Weighted Average Maturity (Years)
Interest Rate Caps - Property debt 67 $ 10,273,472 1.5 % LIBOR, SOFR 2.9
Interest Rate Caps - Property debt 3 € 157,296 1.2 % EURIBOR 1.7
Interest Rate Caps - Property debt 1 DKK 301,500 1.0 % CIBOR 3.7
Interest Rate Swaps - Property debt 2 $ 269,115 0.8 % LIBOR 2.3
Interest Rate Swaps - Property debt 3 € 213,458 1.9 % EURIBOR 4.6
Interest Rate Swaps - Property debt 1 NOK 576,633 2.4 % NIBOR 5.2
Total interest rate derivatives 77 1.5 % 2.9 Foreign Currency Forward Contracts Certain of the Company’s international investments expose it to fluctuations in foreign currency exchange rates and interest rates. These fluctuations may impact the value of the Company’s cash receipts and payments in terms of its functional currency, the U.S. dollar. The Company uses foreign currency forward contracts to protect the value or fix the amount of certain investments or cash flows in terms of the U.S. dollar. The following table details the Company’s outstanding foreign currency forward contracts that were non-designated hedges of foreign currency risk (notional amounts in thousands):
September 30, 2023 December 31, 2022
Foreign Currency Forward Contracts Number of Instruments Notional Amount Number of Instruments Notional Amount
Buy USD/Sell EUR Forward 51 € 568,877 48 € 588,786
Buy USD/Sell DKK Forward 12 DKK 1,503,716 12 DKK 1,513,100
Buy USD/Sell AUD Forward 7 AUD 629,950 8 AUD 661,100
Buy USD/Sell NOK Forward 8 NOK 1,150,941 8 NOK 859,279
Buy USD/Sell GBP Forward 9 £ 395,456 5 £ 368,469 Valuation and Financial Statement Impact The following table details the fair value of the Company’s derivative financial instruments ($ in thousands):
Fair Value of Derivatives in an Asset (1) Position Fair Value of Derivatives in a Liability (2) Position
September 30, 2023 December 31, 2022 September 30, 2023 December 31, 2022
Interest rate derivatives $ 766,384 $ 842,895 $ — $ —
Foreign currency forward contracts 65,467 56,021 18,641 17,860
Total derivatives $ 831,851 $ 898,916 $ 18,641 $ 17,860 (1) Included in Other assets in the Company’s Condensed Consolidated Balance Sheets. (2) Included in Other liabilities in the Company’s Condensed Consolidated Balance Sheets. The following table details the effect of the Company’s derivative financial instruments on the Condensed Consolidated Statements of Operations and Comprehensive (Loss) Income ($ in thousands):
For the Three Months Ended September 30,
Type of Derivative Net Realized/Unrealized Gain (Loss) 2023 2022
Interest Rate Caps - Property debt Unrealized (loss) gain (1) $ ( 13,731 ) $ 225,871
Interest Rate Swaps - Property debt Unrealized (loss) gain (1) ( 1,895 ) 11,506
Foreign Currency Forward Contracts Unrealized gain (2) 21,497 100,837
Foreign Currency Forward Contracts Realized (loss) gain (1) ( 1,449 ) 36,723
Interest Rate Caps - Property debt Realized gain (1) 4,748 —
Interest Rate Swaps - Property debt Realized gain (1) — 10,984
Total $ 9,170 $ 385,921
For the Nine Months Ended September 30,
Type of Derivative Net Realized/Unrealized Gain (Loss) 2023 2022
Interest Rate Caps - Property debt Unrealized (loss) gain (1) $ ( 88,463 ) $ 559,499
Interest Rate Swaps - Property debt Unrealized (loss) gain (1) ( 2,955 ) 26,050
Foreign Currency Forward Contracts Unrealized gain (2) 10,249 163,480
Foreign Currency Forward Contracts Realized gain (1) 1,588 46,040
Interest Rate Caps - Property debt Realized gain (1) 6,528 —
Interest Rate Swaps - Property debt Realized gain (1) 1,925 10,984
Total $ ( 71,128 ) $ 806,053 (1) Included in Other (expense) income, net in the Company’s Condensed Consolidated Statements of Operations and Comprehensive (Loss) Income. (2) A portion of this amount is included in Income from investments in real estate debt and the remaining amount is included in Other (expense) income, net in the Company’s Condensed Consolidated Statements of Operations and Comprehensive (Loss)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and Redeemable Non-controlling Interests</t>
        </is>
      </c>
      <c r="B1" s="2" t="inlineStr">
        <is>
          <t>9 Months Ended</t>
        </is>
      </c>
    </row>
    <row r="2">
      <c r="B2" s="2" t="inlineStr">
        <is>
          <t>Sep. 30, 2023</t>
        </is>
      </c>
    </row>
    <row r="3">
      <c r="A3" s="3" t="inlineStr">
        <is>
          <t>Equity [Abstract]</t>
        </is>
      </c>
      <c r="B3" s="4" t="inlineStr">
        <is>
          <t xml:space="preserve"> </t>
        </is>
      </c>
    </row>
    <row r="4">
      <c r="A4" s="4" t="inlineStr">
        <is>
          <t>Equity and Redeemable Non-controlling Interests</t>
        </is>
      </c>
      <c r="B4" s="4" t="inlineStr">
        <is>
          <t xml:space="preserve">11. Equity and Redeemable Non-controlling Interests Authorized Capital The Company is authorized to issue preferred stock and four classes of common stock consisting of Class T shares, Class S shares, Class D shares, and Class I shares. The Company’s board of directors has the ability to establish the preferences and rights of each class or series of preferred stock, without stockholder approval, and as such, it may afford the holders of any series or class of preferred stock preferences, powers and rights senior to the rights of holders of common stock. The differences among the common share classes relate to upfront selling commissions, dealer manager fees and ongoing stockholder servicing fees. Refer to Note 2 — “Summary of Significant Accounting Policies” to the Company’s consolidated financial statements in the Company’s Annual Report on Form 10-K for the year ended December 31, 2022, for a further description of such items. Other than the differences in upfront selling commissions, dealer manager fees and ongoing stockholder servicing fees, each class of common stock is subject to the same economic and voting rights. As of September 30, 2023, the Company had the authority to issue 3,100,000,000 shares of capital stock, consisting of the following:
Classification Number of Par Value
Preferred Stock 100,000,000 $ 0.01
Class T Shares 500,000,000 $ 0.01
Class S Shares 1,000,000,000 $ 0.01
Class D Shares 500,000,000 $ 0.01
Class I Shares 1,000,000,000 $ 0.01
Total 3,100,000,000 Common Stock The following table details the movement in the Company’s outstanding shares of common stock:
Three Months Ended September 30, 2023
Class T Class S Class D Class I Total
June 30, 2023 5,640,007 212,244,742 29,291,354 222,011,809 469,187,912
Common stock shares issued (1) 12,504 794,388 ( 4,725 ) 3,265,512 4,067,679
Distribution reinvestment plan shares issued 36,190 948,038 79,607 970,189 2,034,024
Common stock shares repurchased ( 139,792 ) ( 10,889,677 ) ( 659,557 ) ( 13,842,080 ) ( 25,531,106 )
Independent directors’ restricted stock grant (2) — — — 30,361 30,361
September 30, 2023 5,548,909 203,097,491 28,706,679 212,435,791 449,788,870
Nine Months Ended September 30, 2023
Class T Class S Class D Class I Total
December 31, 2022 5,721,496 224,556,910 30,974,173 244,455,013 505,707,592
Common stock shares issued (1) 95,616 4,353,179 ( 142,011 ) 11,693,589 16,000,373
Distribution reinvestment plan shares issued 106,290 2,868,401 259,145 2,929,928 6,163,764
Common stock shares repurchased ( 374,493 ) ( 28,680,999 ) ( 2,384,628 ) ( 46,673,100 ) ( 78,113,220 )
Independent directors’ restricted stock grant (2) — — — 30,361 30,361
September 30, 2023 5,548,909 203,097,491 28,706,679 212,435,791 449,788,870 __________ (1) Includes exchanges between share classes (2) The independent directors’ restricted stock grant represents $ 0.8 million of the annual compensation paid to the independent directors for the period ended September 30, 2023. Each grant is amortized over the one-year service period of such grant. The shares vested in August 2023. Share Repurchases The Company has adopted a share repurchase plan whereby, subject to certain limitations, stockholders may request on a monthly basis that the Company repurchases all or any portion of their shares. Should repurchase requests, in the Company’s judgment, place an undue burden on its liquidity, adversely affect its operations or risk having an adverse impact on the Company as a whole, or should the Company otherwise determine that investing its liquid assets in real properties or other illiquid investments rather than repurchasing its shares is in the best interests of the Company as a whole, then the Company may choose to repurchase fewer shares than have been requested to be repurchased, or none at all. Further, the Company’s board of directors may modify or suspend the Company’s share repurchase plan if it deems such action to be in the Company’s best interest and in the best interest of its stockholders. In addition, the total amount of shares that the Company will repurchase is limited, in any calendar month, to shares whose aggregate value (based on the repurchase price per share on the date of the repurchase) is no more than 2 % of its aggregate Net Asset Value (“NAV”) as of the last day of the previous calendar month and, in any calendar quarter, to shares whose aggregate value is no more than 5 % of its aggregate NAV as of the last day of the previous calendar quarter. In the event that the Company determines to repurchase some but not all of the shares submitted for repurchase during any month, shares repurchased at the end of the month will be repurchased on a pro rata basis. For the three months ended September 30, 2023, the Company repurchased 25,531,106 shares of common stock representing, a total of $ 639.2 million. For the three months ended September 30, 2022, the Company repurchased 14,659,490 shares of common stock representing, a total of $ 402.4 million. For the nine months ended September 30, 2023, the Company repurchased 78,113,220 shares of common stock representing, a total of $ 2.0 billion. For the nine months ended September 30, 2022, the Company repurchased 20,835,406 shares of common stock representing a total of $ 567.6 million. Distributions The Company generally intends to distribute substantially all of its taxable income, which does not necessarily equal net income as calculated in accordance with GAAP, to its stockholders each year to comply with the REIT provisions of the Code. Each class of common stock receives the same gross distribution per share. The net distribution varies for each class based on the applicable stockholder servicing fee, which is deducted from the monthly distribution per share and is paid directly to the applicable distributor. The following table details the aggregate distributions declared for each applicable class of common stock:
Three Months Ended September 30, 2023
Class T Class S Class D Class I
Aggregate gross distributions declared per share of common stock $ 0.3105 $ 0.3105 $ 0.3105 $ 0.3105
Stockholder servicing fee per share of common stock ( 0.0537 ) ( 0.0537 ) ( 0.0154 ) —
Net distributions declared per share of common stock $ 0.2568 $ 0.2568 $ 0.2951 $ 0.3105
Nine Months Ended September 30, 2023
Class T Class S Class D Class I
Aggregate gross distributions declared per share of common stock $ 0.9315 $ 0.9315 $ 0.9315 $ 0.9315
Stockholder servicing fee per share of common stock ( 0.1631 ) ( 0.1631 ) ( 0.0470 ) —
Net distributions declared per share of common stock $ 0.7684 $ 0.7684 $ 0.8845 $ 0.9315
Redeemable Non-controlling Interests In connection with its performance participation interest, the Special Limited Partner holds Class I units in the Operating Partnership. See Note 12 for further details of the Special Limited Partner’s performance participation interest. Because the Special Limited Partner has the ability to redeem its Class I units for cash, at its election, the Company has classified these Class I units as Redeemable non-controlling interest in mezzanine equity on the Company’s Condensed Consolidated Balance Sheets. The redeemable non-controlling interest is recorded at the greater of the carrying amount, adjusted for its share of the allocation of income or loss and distributions, or the redemption value, which is equivalent to fair value, of such units at the end of each measurement period. In addition to the Special Limited Partner’s interest noted above, certain third parties also have a redeemable non-controlling interest. The following tables detail the redeemable non-controlling interests activity related to the Special Limited Partner and third-party Operating Partnership unitholders for the nine months ended September 30, 2023 and 2022 ($ in thousands):
Special Limited Partner Third-party Operating Partnership unitholders Total
Balance at December 31, 2022 $ 238,322 $ 188,777 $ 427,099
Settlement of performance participation allocation 102,348 — 102,348
GAAP loss allocation ( 11,263 ) ( 6,241 ) ( 17,504 )
Distributions ( 12,049 ) ( 6,677 ) ( 18,726 )
Fair value allocation 2,598 1,439 4,037
Balance at September 30, 2023 $ 319,956 $ 177,298 $ 497,254
Special Limited Partner Third-party Operating Partnership unitholders Total
Balance at December 31, 2021 $ 30,502 $ — $ 30,502
Settlement of performance participation allocation 204,225 — 204,225
Issuance of Operating Partnership units as consideration for — 190,459 190,459
GAAP income allocation 949 487 1,436
Distributions ( 8,429 ) ( 4,175 ) ( 12,604 )
Fair value allocation 22,796 11,290 34,086
Balance at September 30, 2022 $ 250,043 $ 198,061 $ 448,1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2. Related Party Transactions Acquisition of Investments On March 11, 2022, the Company acquired floating rate CMBS bonds related to Starwood Capital and a third party for $ 109.2 million, secured by 111 lodging properties. Such CMBS were purchased in fully or over-subscribed offerings. Each investment in such CMBS by the Company represents a minority participation in any individual tranche. The Company acquired its minority participation interest from third-party investment banks on market terms negotiated by the majority third-party investors. Management Fee and Performance Participation Allocation The Advisor is entitled to an annual management fee equal to 1.25 % of the Company’s NAV, payable monthly as compensation for the services it provides to the Company. Additionally, to the extent the Operating Partnership issues Operating Partnership units to parties other than the Company, the Operating Partnership will pay the Advisor an annual management fee equal to 1.25 % of the Operating Partnership’s NAV attributable to such Operating Partnership units not held by the Company, payable monthly. The management fee can be paid, at the Advisor’s election, in cash, shares of common stock, or Operating Partnership units. During the three months ended September 30, 2023 and 2022, the Company incurred management fees of $ 37.3 million and $ 45.7 million, respectively. During the nine months ended September 30, 2023 and 2022, the Company incurred management fees of $ 119.0 million and $ 122.1 million, respectively. To date, the Advisor has elected to receive the management fee in shares of the Company’s common stock. During January 2023, the Company issued 551,733 unregistered Class I shares to the Advisor as payment for the $ 14.5 million management fee accrued as of December 31, 2022. For the nine months ended September 30, 2023, the Company issued 4,207,721 unregistered Class I shares to the Advisor as payment for the management fee incurred through August 2023 and also had a payable of $ 12.2 million related to the management fee as of September 30, 2023, which is included in Due to affiliates on the Company’s Condensed Consolidated Balance Sheets. In October 2023, the Company issued 493,381 unregistered Class I shares to the Advisor as payment for the $ 12.2 million management fee accrued as of September 30, 2023. The shares issued to the Advisor for payment of the management fee were issued at the applicable NAV per share at the end of each month for which the fee was earned. Additionally, the Special Limited Partner, an affiliate of the Advisor, holds a performance participation interest in the Operating Partnership that entitles it to receive an allocation of the Operating Partnership’s total return to its capital account. Total return is defined as distributions paid or accrued plus the change in NAV. Under the Operating Partnership’s limited partnership agreement, the annual total return will be allocated solely to the Special Limited Partner after the other unit holders have received a total return of 5 % (after recouping any loss carryforward amount) and such allocation will continue until the allocation between the Special Limited Partner and all other unit holders is equal to 12.5 % and 87.5 %, respectively. Thereafter, the Special Limited Partner will receive an allocation of 12.5% of the annual total return. The annual distribution of the performance participation interest will be paid in cash or Class I units of the Operating Partnership, at the election of the Special Lim ited Partner. During the year ended December 31, 2022, the Special Limited Partner earned a performance participation interest of $ 102.3 million, which was paid to the Special Limited Partner in the form of approximately 3.9 million Class I units of the Operating Partnership, effective January 1, 2023. During the three and nine months ended September 30, 2023, the Company did no t recognize a performance participation allocation as certain thresholds were not achieved. During the three and nine months ended September 30, 2022, the Company recognized $ 36.3 million and $ 175.8 million, respectively, of performance participation allocation in the Company’s Condensed Consolidated Statements of Operations and Comprehensive (Loss) Income. As of September 30, 2023, the Advisor, its employees, and its affiliates, including the Company’s executive officers, hold an aggregate of $ 560.2 million in the Company, across shares of common stock of the Company and Class I units in the Operating Partnership. Repurchase of Advisor and Certain Director Shares During the three and nine months ended September 30, 2023, the Company repurchased outside of its share repurchase plan 819,419 and 2,422,379 Class I shares held by the Advisor and certain directors for total consideration of $ 20.4 million and $ 61.8 million, respectively. During the three and nine months ended September 30, 2022, the Company repurchased outside of its share repurchase plan 1,546,972 and 1,613,764 Class I shares held by the Advisor for total consideration of $ 42.5 million and $ 44.3 million, respectively. Due to Affiliates The following table details the components of Due to affiliates ($ in thousands):
September 30, 2023 December 31, 2022
Accrued stockholder servicing fee $ 330,019 $ 413,004
Performance participation allocation — 102,348
Accrued management fee 12,215 14,531
Accrued affiliate service provider expenses 2,575 2,659
Advanced organization and offering costs 1,925 3,017
Advanced operating expenses 1,406 1,555
Total $ 348,140 $ 537,114 Accrued stockholder servicing fee The Company accrues the full amount of the future stockholder servicing fees payable to Starwood Capital, L.L.C. (the “Dealer Manager”) for Class T shares, Class S shares, and Class D shares up to the 8.75 % limit at the time such shares are sold. The Dealer Manager has entered into agreements with the participating broker dealers distributing the Company’s shares in the public offerings, which provide, among other things, for the re-allowance of the full amount of the selling commissions and dealer manager fees and all or a portion of the stockholder servicing fees received by the Dealer Manager to such participating broker dealers. Advanced organization and offering costs The Advisor and its affiliates incurred $ 7.3 million of organization and offering costs (excluding upfront selling commissions, dealer manager fees and stockholder servicing fees) on behalf of the Company through December 21, 2019. Such amount is being reimbursed to the Advisor ratably over 60 months, which commenced in January 2020. Accrued affiliate service provider expenses The Company has engaged and expects to continue to engage Highmark Residential (formerly Milestone Management), a portfolio company owned by an affiliate of the Sponsor, to provide day-to-day operational and management services (including leasing, construction management, revenue management, accounting, legal and contract management, expense management, and capital expenditure projects and transaction support services) for a portion of the Company’s multifamily properties. The cost for such services is a percentage of the gross receipts and project costs respectively (which will be reviewed periodically and adjusted if appropriate), plus actual costs allocated for transaction support services. During the three and nine months ended September 30, 2023, the Company incurred approximately $ 6.8 million and $ 18.6 million, respectively, of expenses due to Highmark Residential in connection with its investments. During the three and nine months ended September 30, 2022, the Company incurred approximately $ 5.0 million and $ 11.7 million, respectively, of expenses due to Highmark Residential in connection with its investments. These amounts are included in Property operating expenses on the Company’s Condensed Consolidated Statements of Operations and Comprehensive (Loss) Income. The Company has engaged Rinaldi, Finkelstein &amp; Franklin L.L.C. (“RFF”), a law firm owned and controlled by Ellis F. Rinaldi, Co-General Counsel and Senior Managing Director of the Sponsor and certain of its affiliates, to provide corporate legal support services to the Company. During the three and nine months ended September 30, 2023, the amounts incurred for services provided by RFF were $ 0.1 million and $ 0.2 million, respectively. During the three and nine months ended September 30, 2022, the amounts incurred for services provided by RFF were $ 0.3 million and $ 0.6 million, respectively. The Company has engaged Essex Title, LLC (“Essex”), a title agent company majority owned by Starwood Capital. Essex acts as an agent for one or more underwriters in issuing title policies and/or providing support services in connection with investments by the Company, Starwood Capital and its affiliates and third parties. Essex focuses on transactions in rate-regulated states where the cost of title insurance is non-negotiable. Essex will not perform services in non-regulated states for the Company, unless (i) in the context of a portfolio transaction that includes properties in rate-regulated states, (ii) as part of a syndicate of title insurance companies where the rate is negotiated by other insurers or their agents, (iii) when a third party is paying all or a material portion of the premium or (iv) when providing only support services to the underwriter. Essex earns fees, which would have otherwise been paid to third parties, by providing title agency services and facilitating placement of title insurance with underwriters. Starwood Capital receives distributions from Essex in connection with investments by the Company based on its equity interest in Essex. In each case, there will be no related offset to the Company. During the three and nine months ended September 30, 2023, the amounts incurred for services provided by Essex were $ 1.0 million and $ 1.2 million, respectively. During the three and nine months ended September 30, 2022, the amounts incurred for services provided by Essex were $ 1.3 million and $ 4.5 million, respectively. The Company has engaged Starwood Retail Partners to provide leasing and legal services for any retail properties the Company acquires. During the three and nine months ended September 30, 2023, the Company has incurred approximately $ 0.1 million and $ 0.1 million, respectively. During the three and nine months ended September 30, 2022, the Company incurred an insignificant amount, respectively. The Company has incurred legal expenses from third party law firms whose lawyers have been seconded to affiliates of Starwood Capital for the purpose of providing legal services in Europe to investment vehicles sponsored by Starwood Capital. During the three and nine months ended September 30, 2023, the amounts incurred for services provided were an insignificant amount and $ 0.2 million, respectively. During the three and nine months ended September 30, 2022, the amounts incurred for services provided were $ 0.1 million and $ 0.4 million, respectively. The Company has engaged STR Management Co, LLC, an affiliate of the Advisor, to provide property management services to certain of the Company’s residential units that function as short term rental assets. The costs for such services is a percentage of gross revenue produced by the short-term rentals on a monthly basis. During the three and nine months ended September 30, 2023, the Company has incurred approximately $ 0.2 million and $ 0.5 million of expenses for services provided, respectively. During the three and nine months ended September 30, 2022, the Company incurred approximately $ 0.1 million. The Company has entered into an agreement with an affiliate of Starwood Global Opportunity Fund XI to assist with property management of the Company’s assets in Spain and Italy. The Starwood Capital Group (“SCG”) Southern Europe Team charges market fees for such property management services. During the three and nine months ended September 30, 2023, the amount incurred for services provided by the SCG Southern Europe Team was $ 0.1 million and $ 0.3 million, respectively. During the three and nine months ended September 30, 2022, the amounts incurred for services provided by the SCG Southern Europe Team were $ 0.1 million and $ 0.2 million, respectively. Advanced operating expenses As of September 30, 2023 and 2022, the Advisor had advanced an insignificant amount and approximately $ 0.1 million, respectively, of expenses on the Company’s behalf for general corporate expenses provided by unaffiliated third parties. Such amounts (incurred prior to 2019) are being reimbursed to the Advisor ratably over a 60 month period, which commenced in January 2020. For the three months ended September 30, 2023 and 2022, the Advisor had incurred approximately $ 2.4 million and $ 4.1 million, respectively, of expenses on the Company’s behalf for general corporate expenses. For the nine months ended September 30, 2023 and 2022, the Advisor had incurred approximately $ 9.9 million and $ 10.7 million, respectively, of expenses on the Company’s behalf for general corporate expenses. Such amounts are being reimbursed to the Advisor one month in arr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Investments in real estate, net</t>
        </is>
      </c>
      <c r="C3" s="6" t="n">
        <v>19976514</v>
      </c>
      <c r="D3" s="6" t="n">
        <v>22247401</v>
      </c>
    </row>
    <row r="4">
      <c r="A4" s="4" t="inlineStr">
        <is>
          <t>Investments in real estate debt</t>
        </is>
      </c>
      <c r="C4" s="5" t="n">
        <v>1577948</v>
      </c>
      <c r="D4" s="5" t="n">
        <v>1657663</v>
      </c>
    </row>
    <row r="5">
      <c r="A5" s="4" t="inlineStr">
        <is>
          <t>Investments in unconsolidated real estate ventures</t>
        </is>
      </c>
      <c r="C5" s="5" t="n">
        <v>472874</v>
      </c>
      <c r="D5" s="5" t="n">
        <v>481632</v>
      </c>
    </row>
    <row r="6">
      <c r="A6" s="4" t="inlineStr">
        <is>
          <t>Cash and cash equivalents</t>
        </is>
      </c>
      <c r="C6" s="5" t="n">
        <v>287621</v>
      </c>
      <c r="D6" s="5" t="n">
        <v>643516</v>
      </c>
    </row>
    <row r="7">
      <c r="A7" s="4" t="inlineStr">
        <is>
          <t>Restricted cash</t>
        </is>
      </c>
      <c r="C7" s="5" t="n">
        <v>278445</v>
      </c>
      <c r="D7" s="5" t="n">
        <v>313093</v>
      </c>
    </row>
    <row r="8">
      <c r="A8" s="4" t="inlineStr">
        <is>
          <t>Other assets</t>
        </is>
      </c>
      <c r="C8" s="5" t="n">
        <v>1622793</v>
      </c>
      <c r="D8" s="5" t="n">
        <v>1421548</v>
      </c>
    </row>
    <row r="9">
      <c r="A9" s="4" t="inlineStr">
        <is>
          <t>Total assets</t>
        </is>
      </c>
      <c r="C9" s="5" t="n">
        <v>24216195</v>
      </c>
      <c r="D9" s="5" t="n">
        <v>26764853</v>
      </c>
    </row>
    <row r="10">
      <c r="A10" s="3" t="inlineStr">
        <is>
          <t>Liabilities and Equity</t>
        </is>
      </c>
      <c r="C10" s="4" t="inlineStr">
        <is>
          <t xml:space="preserve"> </t>
        </is>
      </c>
      <c r="D10" s="4" t="inlineStr">
        <is>
          <t xml:space="preserve"> </t>
        </is>
      </c>
    </row>
    <row r="11">
      <c r="A11" s="4" t="inlineStr">
        <is>
          <t>Mortgage notes and revolving credit facility, net</t>
        </is>
      </c>
      <c r="B11" s="4" t="inlineStr">
        <is>
          <t>[1],[2]</t>
        </is>
      </c>
      <c r="C11" s="5" t="n">
        <v>13207343</v>
      </c>
      <c r="D11" s="5" t="n">
        <v>14355458</v>
      </c>
    </row>
    <row r="12">
      <c r="A12" s="4" t="inlineStr">
        <is>
          <t>Secured financings on investments in real estate debt</t>
        </is>
      </c>
      <c r="C12" s="5" t="n">
        <v>729149</v>
      </c>
      <c r="D12" s="5" t="n">
        <v>751771</v>
      </c>
    </row>
    <row r="13">
      <c r="A13" s="4" t="inlineStr">
        <is>
          <t>Unsecured line of credit</t>
        </is>
      </c>
      <c r="C13" s="5" t="n">
        <v>760500</v>
      </c>
      <c r="D13" s="4" t="inlineStr">
        <is>
          <t xml:space="preserve"> </t>
        </is>
      </c>
    </row>
    <row r="14">
      <c r="A14" s="4" t="inlineStr">
        <is>
          <t>Other liabilities</t>
        </is>
      </c>
      <c r="C14" s="5" t="n">
        <v>728721</v>
      </c>
      <c r="D14" s="5" t="n">
        <v>507399</v>
      </c>
    </row>
    <row r="15">
      <c r="A15" s="4" t="inlineStr">
        <is>
          <t>Subscriptions received in advance</t>
        </is>
      </c>
      <c r="C15" s="5" t="n">
        <v>12928</v>
      </c>
      <c r="D15" s="5" t="n">
        <v>40221</v>
      </c>
    </row>
    <row r="16">
      <c r="A16" s="4" t="inlineStr">
        <is>
          <t>Total liabilities</t>
        </is>
      </c>
      <c r="C16" s="5" t="n">
        <v>15786781</v>
      </c>
      <c r="D16" s="5" t="n">
        <v>16191963</v>
      </c>
    </row>
    <row r="17">
      <c r="A17" s="4" t="inlineStr">
        <is>
          <t>Commitments and contingencies</t>
        </is>
      </c>
      <c r="C17" s="4" t="inlineStr">
        <is>
          <t xml:space="preserve"> </t>
        </is>
      </c>
      <c r="D17" s="4" t="inlineStr">
        <is>
          <t xml:space="preserve"> </t>
        </is>
      </c>
    </row>
    <row r="18">
      <c r="A18" s="4" t="inlineStr">
        <is>
          <t>Redeemable non-controlling interests</t>
        </is>
      </c>
      <c r="C18" s="5" t="n">
        <v>497254</v>
      </c>
      <c r="D18" s="5" t="n">
        <v>427099</v>
      </c>
    </row>
    <row r="19">
      <c r="A19" s="3" t="inlineStr">
        <is>
          <t>Equity</t>
        </is>
      </c>
      <c r="C19" s="4" t="inlineStr">
        <is>
          <t xml:space="preserve"> </t>
        </is>
      </c>
      <c r="D19" s="4" t="inlineStr">
        <is>
          <t xml:space="preserve"> </t>
        </is>
      </c>
    </row>
    <row r="20">
      <c r="A20" s="4" t="inlineStr">
        <is>
          <t>Preferred stock, $0.01 par value per share, 100,000,000 shares authorized; none issued and outstanding as of September 30, 2023 and December 31, 2022</t>
        </is>
      </c>
      <c r="C20" s="4" t="inlineStr">
        <is>
          <t xml:space="preserve"> </t>
        </is>
      </c>
      <c r="D20" s="4" t="inlineStr">
        <is>
          <t xml:space="preserve"> </t>
        </is>
      </c>
    </row>
    <row r="21">
      <c r="A21" s="4" t="inlineStr">
        <is>
          <t>Additional paid-in capital</t>
        </is>
      </c>
      <c r="C21" s="5" t="n">
        <v>10075151</v>
      </c>
      <c r="D21" s="5" t="n">
        <v>11466270</v>
      </c>
    </row>
    <row r="22">
      <c r="A22" s="4" t="inlineStr">
        <is>
          <t>Accumulated other comprehensive loss</t>
        </is>
      </c>
      <c r="C22" s="5" t="n">
        <v>-36987</v>
      </c>
      <c r="D22" s="5" t="n">
        <v>-24307</v>
      </c>
    </row>
    <row r="23">
      <c r="A23" s="4" t="inlineStr">
        <is>
          <t>Accumulated deficit and cumulative distributions</t>
        </is>
      </c>
      <c r="C23" s="5" t="n">
        <v>-2160350</v>
      </c>
      <c r="D23" s="5" t="n">
        <v>-1355256</v>
      </c>
    </row>
    <row r="24">
      <c r="A24" s="4" t="inlineStr">
        <is>
          <t>Total stockholders’ equity</t>
        </is>
      </c>
      <c r="C24" s="5" t="n">
        <v>7882311</v>
      </c>
      <c r="D24" s="5" t="n">
        <v>10091765</v>
      </c>
    </row>
    <row r="25">
      <c r="A25" s="4" t="inlineStr">
        <is>
          <t>Non-controlling interests in consolidated joint ventures</t>
        </is>
      </c>
      <c r="C25" s="5" t="n">
        <v>49849</v>
      </c>
      <c r="D25" s="5" t="n">
        <v>54026</v>
      </c>
    </row>
    <row r="26">
      <c r="A26" s="4" t="inlineStr">
        <is>
          <t>Total equity</t>
        </is>
      </c>
      <c r="C26" s="5" t="n">
        <v>7932160</v>
      </c>
      <c r="D26" s="5" t="n">
        <v>10145791</v>
      </c>
    </row>
    <row r="27">
      <c r="A27" s="4" t="inlineStr">
        <is>
          <t>Total liabilities and equity</t>
        </is>
      </c>
      <c r="C27" s="5" t="n">
        <v>24216195</v>
      </c>
      <c r="D27" s="5" t="n">
        <v>26764853</v>
      </c>
    </row>
    <row r="28">
      <c r="A28" s="4" t="inlineStr">
        <is>
          <t>Common Stock Class T</t>
        </is>
      </c>
      <c r="C28" s="4" t="inlineStr">
        <is>
          <t xml:space="preserve"> </t>
        </is>
      </c>
      <c r="D28" s="4" t="inlineStr">
        <is>
          <t xml:space="preserve"> </t>
        </is>
      </c>
    </row>
    <row r="29">
      <c r="A29" s="3" t="inlineStr">
        <is>
          <t>Equity</t>
        </is>
      </c>
      <c r="C29" s="4" t="inlineStr">
        <is>
          <t xml:space="preserve"> </t>
        </is>
      </c>
      <c r="D29" s="4" t="inlineStr">
        <is>
          <t xml:space="preserve"> </t>
        </is>
      </c>
    </row>
    <row r="30">
      <c r="A30" s="4" t="inlineStr">
        <is>
          <t>Common stock value</t>
        </is>
      </c>
      <c r="C30" s="5" t="n">
        <v>55</v>
      </c>
      <c r="D30" s="5" t="n">
        <v>57</v>
      </c>
    </row>
    <row r="31">
      <c r="A31" s="4" t="inlineStr">
        <is>
          <t>Common Stock Class S</t>
        </is>
      </c>
      <c r="C31" s="4" t="inlineStr">
        <is>
          <t xml:space="preserve"> </t>
        </is>
      </c>
      <c r="D31" s="4" t="inlineStr">
        <is>
          <t xml:space="preserve"> </t>
        </is>
      </c>
    </row>
    <row r="32">
      <c r="A32" s="3" t="inlineStr">
        <is>
          <t>Equity</t>
        </is>
      </c>
      <c r="C32" s="4" t="inlineStr">
        <is>
          <t xml:space="preserve"> </t>
        </is>
      </c>
      <c r="D32" s="4" t="inlineStr">
        <is>
          <t xml:space="preserve"> </t>
        </is>
      </c>
    </row>
    <row r="33">
      <c r="A33" s="4" t="inlineStr">
        <is>
          <t>Common stock value</t>
        </is>
      </c>
      <c r="C33" s="5" t="n">
        <v>2031</v>
      </c>
      <c r="D33" s="5" t="n">
        <v>2246</v>
      </c>
    </row>
    <row r="34">
      <c r="A34" s="4" t="inlineStr">
        <is>
          <t>Common Stock Class D</t>
        </is>
      </c>
      <c r="C34" s="4" t="inlineStr">
        <is>
          <t xml:space="preserve"> </t>
        </is>
      </c>
      <c r="D34" s="4" t="inlineStr">
        <is>
          <t xml:space="preserve"> </t>
        </is>
      </c>
    </row>
    <row r="35">
      <c r="A35" s="3" t="inlineStr">
        <is>
          <t>Equity</t>
        </is>
      </c>
      <c r="C35" s="4" t="inlineStr">
        <is>
          <t xml:space="preserve"> </t>
        </is>
      </c>
      <c r="D35" s="4" t="inlineStr">
        <is>
          <t xml:space="preserve"> </t>
        </is>
      </c>
    </row>
    <row r="36">
      <c r="A36" s="4" t="inlineStr">
        <is>
          <t>Common stock value</t>
        </is>
      </c>
      <c r="C36" s="5" t="n">
        <v>287</v>
      </c>
      <c r="D36" s="5" t="n">
        <v>310</v>
      </c>
    </row>
    <row r="37">
      <c r="A37" s="4" t="inlineStr">
        <is>
          <t>Common Stock Class I</t>
        </is>
      </c>
      <c r="C37" s="4" t="inlineStr">
        <is>
          <t xml:space="preserve"> </t>
        </is>
      </c>
      <c r="D37" s="4" t="inlineStr">
        <is>
          <t xml:space="preserve"> </t>
        </is>
      </c>
    </row>
    <row r="38">
      <c r="A38" s="3" t="inlineStr">
        <is>
          <t>Equity</t>
        </is>
      </c>
      <c r="C38" s="4" t="inlineStr">
        <is>
          <t xml:space="preserve"> </t>
        </is>
      </c>
      <c r="D38" s="4" t="inlineStr">
        <is>
          <t xml:space="preserve"> </t>
        </is>
      </c>
    </row>
    <row r="39">
      <c r="A39" s="4" t="inlineStr">
        <is>
          <t>Common stock value</t>
        </is>
      </c>
      <c r="C39" s="5" t="n">
        <v>2124</v>
      </c>
      <c r="D39" s="5" t="n">
        <v>2445</v>
      </c>
    </row>
    <row r="40">
      <c r="A40" s="4" t="inlineStr">
        <is>
          <t>Affiliated Entity</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Investments in real estate debt</t>
        </is>
      </c>
      <c r="C42" s="5" t="n">
        <v>250111</v>
      </c>
      <c r="D42" s="5" t="n">
        <v>290807</v>
      </c>
    </row>
    <row r="43">
      <c r="A43" s="3" t="inlineStr">
        <is>
          <t>Liabilities and Equity</t>
        </is>
      </c>
      <c r="C43" s="4" t="inlineStr">
        <is>
          <t xml:space="preserve"> </t>
        </is>
      </c>
      <c r="D43" s="4" t="inlineStr">
        <is>
          <t xml:space="preserve"> </t>
        </is>
      </c>
    </row>
    <row r="44">
      <c r="A44" s="4" t="inlineStr">
        <is>
          <t>Other liabilities</t>
        </is>
      </c>
      <c r="C44" s="6" t="n">
        <v>348140</v>
      </c>
      <c r="D44" s="6" t="n">
        <v>537114</v>
      </c>
    </row>
    <row r="45"/>
    <row r="46">
      <c r="A46" s="4" t="inlineStr">
        <is>
          <t>[1] Excludes a total of $ 203.7 million of mortgage loans on properties classified as held-for-sale as of September 30, 2023. As of December 31, 2022, there were no properties, and their related mortgage loans, that met the criteria to be classified as held-for-sale. The majority of the Company’s mortgages contain prepayment provisions including (but not limited to) lockout periods, yield or spread maintenance provisions and fixed penalties.</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As of September 30, 2023 and December 31, 2022, the Company is not subject to any material litigation nor is the Company aware of any material litigation threatened against 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4. Leases Lessee Certain of the Company’s investments in real estate are subject to a ground lease. The Company’s ground leases are classified as right-of-use liability – operating leases based on the characteristics of the respective lease. The ground leases were acquired as part of the acquisition of real estate and no incremental costs were incurred for such ground leases. The Company’s ground leases are non-cancelable and do not contain any additional renewal options. The following table presents the future lease payments due under the Company’s ground leases as of September 30, 2023 ($ in thousands):
Year Operating
2023 (remaining) $ 172
2024 686
2025 712
2026 714
2027 714
Thereafter 25,781
Total undiscounted future lease payments 28,779
Difference between undiscounted cash flows and discounted cash flows ( 16,366 )
Total lease liability $ 12,413 The Company utilized its incremental borrowing rate, which was between 4.5 % and 6 %, to determine its lease liabilities. As of September 30, 2023, the weighted average remaining lease term of the Company’s operating l eases was 36 years . Payments under the Company’s ground leases contain fixed payment components. The Company’s ground leases contained escalations prior to the Company’s hold period. Lessor The Company’s rental revenue primarily consists of rent earned from operating leases at the Company’s multifamily, single-family rental, industrial, office, self-storage and other properties. Leases at the Company’s industrial, office and other properties generally include a fixed base rent and certain leases also contain a variable component. The variable component of the Company’s operating leases at its industrial, office and other properties primarily consist of the reimbursement of operating expenses such as real estate taxes, insurance, and common area maintenance costs. Leases at the Company’s industrial, office and other properties are generally longer term and may contain extension and termination options at the lessee’s election. The Company’s rental revenue earned from leases at the Company’s multifamily, single-family rental and self-storage properties primarily consists of a fixed base rent and certain leases contain a variable component that allows for the pass-through of certain operating expenses such as utilities. Leases at the Company’s multifamily, single-family rental and self-storage properties are short term in nature, generally not greater than 12 months in length. The following table summarizes the fixed and variable components of the Company’s operating leases ($ in thousands):
For the Three Months Ended September 30, For the Nine Months Ended September 30,
2023 2022 2023 2022
Fixed lease payments $ 380,157 $ 376,684 $ 1,164,163 $ 990,525
Variable lease payments 38,141 39,638 121,407 105,902
Rental revenue $ 418,298 $ 416,322 $ 1,285,570 $ 1,096,427 The following table presents the undiscounted future minimum rents the Company expects to receive for its industrial, office and other properties ($ in thousands) as of September 30, 2023. Leases at the Company’s multifamily, single-family rental and self-storage properties are short term, generally 12 months or less, and are therefore not included.
Year Future Minimum Rents
2023 (remaining) $ 77,839
2024 291,968
2025 265,781
2026 231,155
2027 198,650
Thereafter 572,743
Total $ 1,638,1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15. Segment Reporting The Company operates in seven reportable segments: Multifamily properties, Single-family rental properties, Industrial properties, Office properties, Self-Storage properties, Investments in real estate debt and Other proper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 in thousands):
September 30, 2023 December 31, 2022
Multifamily $ 15,635,689 $ 16,663,050
Single-family rental 421,201 1,357,576
Industrial 3,139,497 3,180,764
Office 1,661,947 1,589,368
Self-storage 360,317 366,299
Investments in real estate debt 1,577,948 1,657,663
Other properties (1) 1,197,508 1,225,052
Other (Corporate) 222,088 725,081
Total assets $ 24,216,195 $ 26,764,853 (1) Other properties includes hospitality, medical office, retail and net-lease properties and two investments in unconsolidated real estate ventures. The following table sets forth the financial results by segment for the three months ended September 30, 2023 ($ in thousands):
Multifamily Single- Industrial Office Self- Other Investments Total
Revenues:
Rental revenue $ 302,020 $ 7,955 $ 53,163 $ 39,347 $ 7,005 $ 8,808 $ — $ 418,298
Other revenue 2,816 — — 54 46 11,834 — 14,750
Total revenues 304,836 7,955 53,163 39,401 7,051 20,642 — 433,048
Expenses:
Property operating 140,635 5,753 14,117 15,445 2,872 10,300 — 189,122
Total segment expenses 140,635 5,753 14,117 15,445 2,872 10,300 — 189,122
Loss from unconsolidated — — — — — ( 241 ) — ( 241 )
Income from investments in — — — — — — 42,318 42,318
Segment net operating income $ 164,201 $ 2,202 $ 39,046 $ 23,956 $ 4,179 $ 10,101 $ 42,318 $ 286,003
General and administrative ( 10,102 )
Management fees ( 37,347 )
Impairment of investments in real estate ( 3,667 )
Depreciation and amortization ( 203,561 )
Net gain on dispositions of real estate 67,374
Interest expense ( 145,273 )
Other expense, net ( 10,104 )
Net loss $ ( 56,677 )
Net income attributable to non-controlling interests in consolidated joint ventures ( 1,127 )
Net loss attributable to non-controlling interests in Operating Partnership 2,737
Net loss attributable to stockholders $ ( 55,067 ) The following table sets forth the financial results by segment for the three months ended September 30, 2022 ($ in thousands):
Multifamily Single- Industrial Office Self-Storage Other Investments Total
Revenues:
Rental revenue $ 292,886 $ 19,516 $ 50,576 $ 37,307 $ 7,019 $ 9,018 $ — $ 416,322
Other revenue 3,191 — 23 98 — 11,132 — 14,444
Total revenues 296,077 19,516 50,599 37,405 7,019 20,150 — 430,766
Expenses:
Property operating 129,889 9,757 12,060 14,516 2,677 9,788 — 178,687
Total segment expenses 129,889 9,757 12,060 14,516 2,677 9,788 — 178,687
Income from unconsolidated — — — — — 11,054 — 11,054
Income from investments in real — — — — — — 63,290 63,290
Segment net operating income $ 166,188 $ 9,759 $ 38,539 $ 22,889 $ 4,342 $ 21,416 $ 63,290 $ 326,423
General and administrative ( 11,549 )
Management fees ( 45,697 )
Performance participation allocation ( 36,306 )
Depreciation and amortization ( 219,005 )
Interest expense ( 120,621 )
Other income, net 241,102
Net income $ 134,347
Net income attributable to non-controlling interests in consolidated joint ventures ( 1,390 )
Net income attributable to non-controlling interests in Operating Partnership ( 4,282 )
Net income attributable to stockholders $ 128,675 The following table sets forth the financial results by segment for the nine months ended September 30, 2023 ($ in thousands):
Multifamily Single- Industrial Office Self- Other Investments Total
Revenues:
Rental revenue $ 919,479 $ 48,906 $ 155,179 $ 114,309 $ 20,588 $ 27,109 $ — $ 1,285,570
Other revenue 7,538 — — 241 116 37,671 — 45,566
Total revenues 927,017 48,906 155,179 114,550 20,704 64,780 — 1,331,136
Expenses:
Property operating 417,746 29,979 39,906 44,629 8,160 30,974 — 571,394
Total segment expenses 417,746 29,979 39,906 44,629 8,160 30,974 — 571,394
Loss from unconsolidated — — — — — ( 786 ) — ( 786 )
Income from investments in — — — — — — 115,841 115,841
Segment net operating income $ 509,271 $ 18,927 $ 115,273 $ 69,921 $ 12,544 $ 33,020 $ 115,841 $ 874,797
General and administrative ( 32,538 )
Management fees ( 118,970 )
Impairment of investments in real estate ( 188,804 )
Depreciation and amortization ( 612,924 )
Net gain on dispositions of real estate 188,632
Interest expense ( 437,898 )
Other expense, net ( 86,455 )
Net loss $ ( 414,160 )
Net income attributable to non-controlling interests in consolidated joint ventures ( 1,207 )
Net loss attributable to non-controlling interests in Operating Partnership 17,504
Net loss attributable to stockholders $ ( 397,863 ) The following table sets forth the financial results by segment for the nine months ended September 30, 2022 ($ in thousands):
Multifamily Single- Industrial Office Self-Storage Other Investments Total
Revenues:
Rental revenue $ 764,712 $ 53,677 $ 128,276 $ 101,842 $ 19,729 $ 28,191 $ — $ 1,096,427
Other revenue 9,067 — 46 300 — 34,779 — 44,192
Total revenues 773,779 53,677 128,322 102,142 19,729 62,970 — 1,140,619
Expenses:
Property operating 330,517 24,378 33,009 39,600 7,310 29,291 — 464,105
Total segment expenses 330,517 24,378 33,009 39,600 7,310 29,291 — 464,105
Income from unconsolidated — — — — — 11,774 — 11,774
Income from investments in real — — — — — — 99,634 99,634
Segment net operating income $ 443,262 $ 29,299 $ 95,313 $ 62,542 $ 12,419 $ 45,453 $ 99,634 $ 787,922
General and administrative ( 32,974 )
Management fees ( 122,081 )
Performance participation allocation ( 175,776 )
Depreciation and amortization ( 649,347 )
Interest expense ( 306,743 )
Other income, net 555,352
Net income $ 56,353
Net income attributable to non-controlling interests in consolidated joint ventures ( 2,745 )
Net income attributable to non-controlling interests in Operating Partnership ( 1,436 )
Net income attributable to stockholders $ 52,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6. Subsequent Events Financing and Capital Activity During the period from October 1, 2023 through November 13, 2023, the Company raised an aggregate of $ 0.1 billion in the Company’s third public offering and repurchased $ 0.4 billion of common stock through its share repurchase plan. During the period from October 1, 2023 through November 13, 2023, the Company received $ 255.0 million of net borrowings on its line of credit. Asset Dispositions During the period from October 1, 2023 through November 13, 2023, the Company received $ 0.1 billion of net proceeds from sales of investments in real estate debt and equity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2 filed with the U.S. Securities and Exchange Commission (the “SEC”). The accompanying unaudited condens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return hurdles being achieved. Any profits interest due to the other partner is reported within non-controlling interests.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e Operating Partnership because it has the ability to direct the most significant activities of the entity such as purchases, dispositions, financings, budgets, and overall operating plans. Where the Company does not have the power to direct the activities of the VIE that most significantly impact its economic performance, the Company’s interest for those partially owned entities are accounted for using the equity method of accounting. The Company meets the VIE disclosure exemption criteria, as the Company’s interest in the Operating Partnership is considered a majority voting interest. The preparation of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t>
        </is>
      </c>
    </row>
    <row r="5">
      <c r="A5" s="4" t="inlineStr">
        <is>
          <t>Investments in Real Estate</t>
        </is>
      </c>
      <c r="B5" s="4" t="inlineStr">
        <is>
          <t>Investments in Real Estate Refer to Note 2 — “Summary of Significant Accounting Policies” to the Company’s consolidated financial statements in the Company’s Annual Report on Form 10-K for the year ended December 31, 2022, for further details of the GAAP treatment regarding the Company’s investments in real estate. Impairment of Investments in Real Estate The Company’s management reviews it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ecreases the likelihood of recording an impairment loss. If the Company’s strategy changes or market conditions otherwise dictate an earlier sale date, an additional impairment loss may be recognized and such loss could be material to the Company’s results. If the Company determines that an impairment has occurred, the affected assets must be reduced to their fair value. Impairment charges are recorded in the Condensed Consolidated Statements of Operations and Comprehensive (Loss) Income. During the three months ended September 30, 2023, the Company recognized an aggregate of $ 3.7 million of impairment charges on two hospitality properties in the Condensed Consolidated Statements of Operations and Comprehensive (Loss) Income. During the nine months ended September 30, 2023, the Company recognized an aggregate of $ 188.8 million of impairment charges related predominantly to single-family rental properties and, to a lesser extent, two hospitality properties, in the Condensed Consolidated Statements of Operations and Comprehensive (Loss) Income. The estimated fair values of the impaired properties held as of September 30, 2023, were primarily based on recently completed sales transactions, letters of intent, or non-binding purchase and sales contracts, as the Company is considering a potential disposition of these investments in the near term. During the three and nine months ended September 30, 2022, the Company did no t recognize any impairments on investments in real estate.</t>
        </is>
      </c>
    </row>
    <row r="6">
      <c r="A6" s="4" t="inlineStr">
        <is>
          <t>Properties Held-for-Sale</t>
        </is>
      </c>
      <c r="B6" s="4" t="inlineStr">
        <is>
          <t>Properties Held-for-Sale The Company classifies the assets and liabilities related to its investments in real estate as held-for-sale when a sale is probable to occur within one year. The Company considers a sale to be probable when a binding contract has been executed, the buyer has posted a non-refundable deposit, and there are limited contingencies to closing. The Company records held-for-sale investments in real estate at the lower of depreciated cost or fair value, less estimated closing costs. Held-for-sale assets and liabilities are presented within Other assets and Other liabilities on the Company’s Condensed Consolidated Balance Sheets. As of September 30, 2023, 32 industrial properties met the criteria to be classified as held-for-sale. As of December 31, 2022, there were no real estate investments that met the criteria to be classified as held-for-sale.</t>
        </is>
      </c>
    </row>
    <row r="7">
      <c r="A7" s="4" t="inlineStr">
        <is>
          <t>Fair Value Measurements</t>
        </is>
      </c>
      <c r="B7"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The Company’s investments in real estate debt include commercial mortgage-backed securities (“CMBS”). The Company generally determines the fair value of its investment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or seniority), current market data, and estimated cash flows for each class and incorporate deal collateral performance such as prepayment speeds and default rates, as available. Certain of the Company’s investments in real estate debt include loans secured by real estate, such as its term loans, which may not have readily available market quotations. In such cases, the Company will generally determine the initial value based on the origination amount or acquisition price of such investment if acquired by the Company or the par value of such investment if originated by the Company. Following the initial measurement, the Company will determine fair value by utilizing or reviewing certain of the following inputs (i) market yield data, (ii) discounted cash flow modeling, (iii) collateral asset performance, (iv) local or macro real estate performance, (v) capital market conditions, (vi) debt yield or loan-to-value ratios and (vii) borrower financial condition and performance. During the three months ended September 30, 2023 and 2022, the Company recorded net unrealized gains on its investments in real estate debt securities of $ 4.6 million and $ 2.8 million, respectively. During the nine months ended September 30, 2023 and 2022, the Company recorded net unrealized gains (losses) on its investments in real estate debt securities of $ 9.8 million and ($ 22.6 ) million, respectively. Such amounts are recorded as a component of Income from investments in real estate debt on the Company’s Condensed Consolidated Statements of Operations and Comprehensive (Loss) Income. The Company’s investments in equity securities of public real estate-related companies are reported at fair value and were recorded as a component of Other assets on the Company’s Condensed Consolidated Balance Sheets. As such, the resulting unrealized gains and losses are recorded as a component of Other (expense) income, net in the Company’s Condensed Consolidated Statements of Operations and Comprehensive (Loss) Income. During the three months ended September 30, 2023 and 2022, the Company recognized $ 1.3 million of unrealized gains and ($ 2.4 ) million of unrealized losses on its investments in equity securities, respectively. During the nine months ended September 30, 2023 and 2022, the Company recognized $ 4.5 million of unrealized gains and ($ 44.7 ) million of unrealized losses on its investments in equity securities, respectively. In determining the fair value of public equity securities, the Company utilizes the closing price of such securities in the principal market in which the security trades. The Company’s derivative financial instruments are reported at fair value. The Company’s interest rate swap agreements are valued using a discounted cash flow analysis based on the terms of the contract and the forward interest rate curve adjusted for the Company’s non-performance risk. The Company’s interest rate cap positions are valued using models developed by the respective counterparty as well as third party pricing service providers that use as their basis readily observable market parameters (such as forward yield curves and credit default swap data). The fair values of the Company’s foreign currency forward contracts are determined by comparing the contracted forward exchange rate to the current market exchange rate. The current market exchange rates are determined by using market spot rates, forward rates and interest rate curves for the underlying instruments. The fair values of the Company’s financial instruments (other than investments in real estate debt, mortgage notes, revolving credit facility, unsecured line of credit and derivative instruments), including cash and cash equivalents, restricted cash and other financial instruments, approximate their carrying or contract value. The Company utilizes a discounted cash flow model to value its loans secured by real estate (considering loan features, credit quality of the loans and includes a review of market yield data, collateral asset performance, local and macro real estate performance, capital market conditions, debt yield, loan-to-value ratios, borrower financial condition and performance, among other factors). The Company continuously monitors and assesses the credit quality of individual loans including the review of delinquency and loan-to-value ratios on our loans secured by real estate. Such loans have floating interest rates with market terms and there are no underlying credit quality issues as of September 30, 2023. The following table details the Company’s assets and liabilities measured at fair value on a recurring basis ($ in thousands):
September 30, 2023 December 31, 2022
Level 1 Level 2 Level 3 Total Level 1 Level 2 Level 3 Total
Assets:
Investments in real estate debt $ — $ 250,111 $ 1,327,837 $ 1,577,948 $ — $ 290,807 $ 1,366,856 $ 1,657,663
Equity securities 80,284 — — 80,284 84,321 — — 84,321
Derivatives — 831,851 — 831,851 — 898,916 — 898,916
Total $ 80,284 $ 1,081,962 $ 1,327,837 $ 2,490,083 $ 84,321 $ 1,189,723 $ 1,366,856 $ 2,640,900
Liabilities:
Derivatives $ — $ 18,641 $ — $ 18,641 $ — $ 17,860 $ — $ 17,860
Total $ — $ 18,641 $ — $ 18,641 $ — $ 17,860 $ — $ 17,860 The following table details the Company’s assets measured at fair value on a recurring basis using Level 3 inputs ($ in thousands):
Investments in
Balance as of December 31, 2022 $ 1,366,856
Purchases —
Included in net loss
Unrealized loss ( 276 )
Foreign currency exchange ( 38,743 )
Balance as of September 30, 2023 $ 1,327,837 The following table contains the quantitative inputs and assumptions used for items categorized in Level 3 of the fair value hierarchy ($ in thousands):
September 30, 2023
Fair Value Valuation Technique Unobservable Inputs Weighted Average Impact to Valuation from an Increase in Input
Investments in real estate debt $ 1,327,837 Discounted Cash Flow Discount Rate 9.6 % Decrease
December 31, 2022
Fair Value Valuation Technique Unobservable Inputs Weighted Average Impact to Valuation from an Increase in Input
Investments in real estate debt $ 1,366,856 Cost Par N/A N/A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indicates an impaired value. During the three months ended September 30, 2023, the Company recognized an aggregate of $ 3.7 million of impairment charges on two hospitality properties. During the nine months ended September 30, 2023, the Company recognized an aggregate of $ 188.8 million of impairment charges related predominantly to single-family rental properties and, to a lesser extent, two hospitality properties. The estimated fair value of such remaining impaired assets as of September 30, 2023 was $ 78.8 million. The estimated fair values of the impaired properties held as of September 30, 2023, were primarily based on recently completed sales transactions, letters of intent, or non-binding purchase and sales contracts, as the Company is considering a potential disposition of these investments in the near term. These inputs are considered Level 2 inputs for purposes of the fair value hierarchy. There are inherent uncertainties in making these estimates such as current and future macroeconomic conditions. During the three and nine months ended September 30, 2022, the Company did no t recognize any impairments on investments in real estate. Valuation of liabilities not measured at fair value Fair value of the Company’s indebtedness is estimated by modeling the cash flows required by the Company’s debt agreements and discounting them back to the present value using an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As of September 30, 2023, the fair value of the Company’s mortgage notes, revolving credit facility and secured financings on investments in real estate debt was approximately $ 377.4 million below the outstanding principal balance.</t>
        </is>
      </c>
    </row>
    <row r="8">
      <c r="A8" s="4" t="inlineStr">
        <is>
          <t>Income Taxes</t>
        </is>
      </c>
      <c r="B8" s="4" t="inlineStr">
        <is>
          <t>Income Taxes The Company elected to be taxed as a REIT under the Internal Revenue Code (the “Code”), for federal income tax purposes, beginning with its taxable year ended December 31, 2019. As long as the Company qualifies for taxation as a REIT, it generally will not be subject to U.S. federal corporate income tax on its net taxable income that is currently distributed to its stockholders. A REIT is subject to a number of organizational and operational requirements, including a requirement that it currently distributes at least 90 % of its REIT taxable income (subject to certain adjustments) to its stockholders. If the Company fails to qualify as a REIT in a taxable year, without the benefit of certain relief provisions, it will be subject to federal and state income tax on its taxable income at regular corporate tax rates. Even if the Company qualifies for taxation as a REIT, it may also be subject to certain federal, state, and local taxes on its income and assets, including (1) taxes on any undistributed income, (2) taxes related to its taxable REIT subsidiaries (“TRSs”) and (3) certain state or local income taxes. The Company and the Operating Partnerships’ tax returns for three years from the date filed are subject to examination. The Company has formed wholly owned subsidiaries to function as TRSs and filed TRS elections, together with such subsidiaries, with the Internal Revenue Service. In general, a TRS may perform additional services for the Company’s tenants and generally may engage in any real estate or non-real estate-related business other than management or operation of a lodging facility or a health care facility. The TRSs are subject to taxation at the federal, state and local levels, as applicable, at regular corporate tax rat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For the three and nine months ended September 30, 2023, the Company recognized income tax expense of $ 1.1 million and $ 2.9 million, respectively, within Other (expense) income, net in the Company’s Condensed Consolidated Statements of Operations and Comprehensive (Loss) Income. For the three and nine months ended September 30, 2022, the Company recognized income tax expense of $ 2.0 million and $ 2.2 million, respectively, within Other (expense) income, net in the Company’s Condensed Consolidated Statements of Operations and Comprehensive (Loss) Income. As of September 30, 2023 and December 31, 2022, the Company recorded a net deferred tax liability of $ 41.2 million and $ 40.9 million, respectively, primarily due to assumed capital gains from four European investments, primarily within Other liabilities on the Company’s Condensed Consolidated Balance Sheets.</t>
        </is>
      </c>
    </row>
    <row r="9">
      <c r="A9" s="4" t="inlineStr">
        <is>
          <t>Recent Accounting Pronouncements</t>
        </is>
      </c>
      <c r="B9" s="4" t="inlineStr">
        <is>
          <t>Recent Accounting Pronouncements In March 2020, the Financial Accounting Standards Board (the “FASB”) issued ASU 2020-04, “ Reference Rate Reform (Topic 848): Facilitation of the Effects of Reference Rate Reform on Financial Reporting,” or ASU 2020-04. ASU 2020-04 provides optional expedients and exceptions to GAAP requirements for modifications on debt instruments, derivatives, leases and other contracts, related to the market transition from London Interbank Offered Rate (“LIBOR”) rates,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 Reference Rate Reform (Topic 848): Scope ,” or ASU 2021-01. ASU 2021-01 clarifies that the practical expedients in ASU 2020-04 apply to derivative instruments impacted by the changes in the interest rate used for margining, discounting, or contract price alignment. In December 2022, the FASB issued ASU 2022-06 “ Reference Rate Reform (Topic 848): Deferral of the Sunset Date of Topic 848 ,” or ASU 2022-06. ASU 2022-06 deferred the sunset date of ASU 2020-04 to December 31, 2024. The guidance in ASU 2020-04 is optional and may be elected over time, through December 31, 2024, as reference rate reform activities occur. Once ASU 2020-04 is elected, the guidance must be applied prospectively for all eligible contract modifications. The Company elected to apply the temporary optional expedients and determined that the contractual modifications made in connection with this transition to its mortgage debt agreements did not require contract remeasurement at the respective modification dates. As of Se ptember 30, 2023, the Company has transitioned substantially all of its variable-rate mortgage notes and derivative instruments from LIBOR to SOFR (“Secured Overnight Financing Rate”), an alternative rate endorsed by the Alternative Reference Rates Committee of the Federal Reserve System. For the three and nine months ended September 30, 2023, the Company recognized $ 6.6 million and $ 8.6 million, respectively, of income associated with payments received on derivative instruments impacted by the changes in the interest rate used for discounting or contract price alignment. These amounts are included in Other (expense) income, net in the Company’s Condensed Consolidated Statements of Operations and Comprehensive (Loss)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Assets And Liabilities Measured At Fair Value On Recurring Basis</t>
        </is>
      </c>
      <c r="B4" s="4" t="inlineStr">
        <is>
          <t xml:space="preserve">The following table details the Company’s assets and liabilities measured at fair value on a recurring basis ($ in thousands):
September 30, 2023 December 31, 2022
Level 1 Level 2 Level 3 Total Level 1 Level 2 Level 3 Total
Assets:
Investments in real estate debt $ — $ 250,111 $ 1,327,837 $ 1,577,948 $ — $ 290,807 $ 1,366,856 $ 1,657,663
Equity securities 80,284 — — 80,284 84,321 — — 84,321
Derivatives — 831,851 — 831,851 — 898,916 — 898,916
Total $ 80,284 $ 1,081,962 $ 1,327,837 $ 2,490,083 $ 84,321 $ 1,189,723 $ 1,366,856 $ 2,640,900
Liabilities:
Derivatives $ — $ 18,641 $ — $ 18,641 $ — $ 17,860 $ — $ 17,860
Total $ — $ 18,641 $ — $ 18,641 $ — $ 17,860 $ — $ 17,860 </t>
        </is>
      </c>
    </row>
    <row r="5">
      <c r="A5" s="4" t="inlineStr">
        <is>
          <t>Summary of Assets Measured At Fair Value On Recurring Basis</t>
        </is>
      </c>
      <c r="B5" s="4" t="inlineStr">
        <is>
          <t xml:space="preserve">The following table details the Company’s assets measured at fair value on a recurring basis using Level 3 inputs ($ in thousands):
Investments in
Balance as of December 31, 2022 $ 1,366,856
Purchases —
Included in net loss
Unrealized loss ( 276 )
Foreign currency exchange ( 38,743 )
Balance as of September 30, 2023 $ 1,327,837 </t>
        </is>
      </c>
    </row>
    <row r="6">
      <c r="A6" s="4" t="inlineStr">
        <is>
          <t>Summary of Quantitative Inputs and Assumptions Used for Items Categorized in Level 3 of Fair Value</t>
        </is>
      </c>
      <c r="B6" s="4" t="inlineStr">
        <is>
          <t>The following table contains the quantitative inputs and assumptions used for items categorized in Level 3 of the fair value hierarchy ($ in thousands):
September 30, 2023
Fair Value Valuation Technique Unobservable Inputs Weighted Average Impact to Valuation from an Increase in Input
Investments in real estate debt $ 1,327,837 Discounted Cash Flow Discount Rate 9.6 % Decrease
December 31, 2022
Fair Value Valuation Technique Unobservable Inputs Weighted Average Impact to Valuation from an Increase in Input
Investments in real estate debt $ 1,366,856 Cost Par N/A 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9 Months Ended</t>
        </is>
      </c>
    </row>
    <row r="2">
      <c r="B2" s="2" t="inlineStr">
        <is>
          <t>Sep. 30, 2023</t>
        </is>
      </c>
    </row>
    <row r="3">
      <c r="A3" s="3" t="inlineStr">
        <is>
          <t>Real Estate [Abstract]</t>
        </is>
      </c>
      <c r="B3" s="4" t="inlineStr">
        <is>
          <t xml:space="preserve"> </t>
        </is>
      </c>
    </row>
    <row r="4">
      <c r="A4" s="4" t="inlineStr">
        <is>
          <t>Schedule of Investments in Real Estate, Net</t>
        </is>
      </c>
      <c r="B4" s="4" t="inlineStr">
        <is>
          <t>Investments in real estate, net consisted of the following ($ in thousands):
September 30, 2023 December 31, 2022
Building and building improvements $ 17,798,412 $ 19,249,503
Land and land improvements 3,191,507 3,580,603
Furniture, fixtures and equipment 321,370 331,586
Right-of-use asset - operating lease (1 ) 105,230 105,230
Total 21,416,519 23,266,922
Accumulated depreciation and amortization ( 1,440,005 ) ( 1,019,521 )
Investments in real estate, net $ 19,976,514 $ 22,247,401 Refer to Note 14 for additional details on the Company’s leases.</t>
        </is>
      </c>
    </row>
    <row r="5">
      <c r="A5" s="4" t="inlineStr">
        <is>
          <t>Schedule of Investments in real estate assets and liabilities held-for-sale</t>
        </is>
      </c>
      <c r="B5" s="4" t="inlineStr">
        <is>
          <t xml:space="preserve">The following table details the assets and liabilities of the Company’s investments in real estate classified as held-for-sale ($ in thousands):
September 30, 2023 December 31, 2022
Assets:
Investments in real estate, net $ 262,820 $ —
Other assets 21,183 —
Total assets $ 284,003 $ —
Liabilities:
Mortgage notes, net $ 203,655 $ —
Other liabilities 8,500 —
Total liabilities $ 212,155 $ — </t>
        </is>
      </c>
    </row>
    <row r="6">
      <c r="A6" s="4" t="inlineStr">
        <is>
          <t>Schedule of Equity Investment In Unconsolidated Entities</t>
        </is>
      </c>
      <c r="B6" s="4" t="inlineStr">
        <is>
          <t xml:space="preserve">The following table details the Company’s equity investments in unconsolidated entities ($ in thousands):
Investments in Unconsolidated Real Estate Ventures (Segment) Date Acquired Number of Properties Ownership Interest September 30, 2023 December 31, 2022
Extended Stay Portfolio (Other properties) July 2022 196 45 % $ 463,110 $ 471,696
Fort Lauderdale Hotel (Other properties) March 2019 1 43 % 9,764 9,936
Total investments in unconsolidated real estate ventures $ 472,874 $ 481,632 </t>
        </is>
      </c>
    </row>
    <row r="7">
      <c r="A7" s="4" t="inlineStr">
        <is>
          <t>Schedule of Income (Loss) From Unconsolidated Entities</t>
        </is>
      </c>
      <c r="B7" s="4" t="inlineStr">
        <is>
          <t xml:space="preserve">The following table details the Company’s (loss) income from equity investments in unconsolidated entities ($ in thousands):
Three Months Ended Nine Months Ended
Investments in Unconsolidated Real Estate Ventures (Segment) 2023 2022 2023 2022
Extended Stay Portfolio (Other properties) $ 523 $ 11,400 $ ( 614 ) $ 11,400
Fort Lauderdale Hotel (Other properties) ( 764 ) ( 346 ) ( 172 ) 374
Total (loss) income from unconsolidated real estate ventures $ ( 241 ) $ 11,054 $ ( 786 ) $ 11,7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Gross Carrying Amount and Accumulated Amortization of Intangible Assets and Liabilities</t>
        </is>
      </c>
      <c r="B4" s="4" t="inlineStr">
        <is>
          <t>The gross carrying amount and accumulated amortization of the Company’s intangible assets and liabilities consisted of the following ($ in thousands):
September 30, 2023 December 31, 2022
Intangible assets: (1)
In-place lease intangibles $ 295,807 $ 330,631
Above-market lease intangibles 44,059 47,472
Other 42,291 43,032
Total intangible assets 382,157 421,135
Accumulated amortization:
In-place lease amortization ( 122,207 ) ( 113,674 )
Above-market lease amortization ( 17,464 ) ( 14,022 )
Other ( 11,806 ) ( 9,723 )
Total accumulated amortization ( 151,477 ) ( 137,419 )
Intangible assets, net $ 230,680 $ 283,716
Intangible liabilities: (2)
Below-market lease intangibles $ 86,662 $ 89,137
Total intangible liabilities 86,662 89,137
Accumulated amortization:
Below-market lease amortization ( 25,313 ) ( 18,770 )
Total accumulated amortization ( 25,313 ) ( 18,770 )
Intangible liabilities, net $ 61,349 $ 70,367 (1) Included in Other assets on the Company’s Condensed Consolidated Balance Sheets. (2) Included in Other liabilities on the Company’s Condensed Consolidated Balance Sheets.</t>
        </is>
      </c>
    </row>
    <row r="5">
      <c r="A5" s="4" t="inlineStr">
        <is>
          <t>Summary of Estimated Future Amortization on Intangibles</t>
        </is>
      </c>
      <c r="B5" s="4" t="inlineStr">
        <is>
          <t>The estimated future amortization on the Company’s intangibles for each of the next five years and thereafter as of September 30, 2023 is as follows ($ in thousands):
In-place Above-market Other Below-market
2023 (remaining) $ 11,215 $ 1,654 $ 838 $ ( 2,782 )
2024 35,193 5,388 3,395 ( 8,703 )
2025 25,387 4,086 3,395 ( 6,707 )
2026 21,263 3,809 3,395 ( 6,693 )
2027 17,476 3,096 3,395 ( 5,032 )
Thereafter 63,066 8,562 16,067 ( 31,432 )
$ 173,600 $ 26,595 $ 30,485 $ ( 61,3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Real Estate Debt (Tables)</t>
        </is>
      </c>
      <c r="B1" s="2" t="inlineStr">
        <is>
          <t>9 Months Ended</t>
        </is>
      </c>
    </row>
    <row r="2">
      <c r="B2" s="2" t="inlineStr">
        <is>
          <t>Sep. 30, 2023</t>
        </is>
      </c>
    </row>
    <row r="3">
      <c r="A3" s="3" t="inlineStr">
        <is>
          <t>Schedule of Investments [Abstract]</t>
        </is>
      </c>
      <c r="B3" s="4" t="inlineStr">
        <is>
          <t xml:space="preserve"> </t>
        </is>
      </c>
    </row>
    <row r="4">
      <c r="A4" s="4" t="inlineStr">
        <is>
          <t>Summary of Investments in Real Estate Debt</t>
        </is>
      </c>
      <c r="B4" s="4" t="inlineStr">
        <is>
          <t xml:space="preserve">The following tables detail the Company’s investments in real estate debt as of September 30, 2023 and December 31, 2022 ($ in thousands):
September 30, 2023
Type of Security/Loan Number of Positions Weighted (1) Weighted Average (3) Cost Basis Fair Value
CMBS - floating 6 B + 4.50% February 2037 $ 255,466 $ 250,111
Term loans 2 B + 4.96% January 2027 1,461,417 1,327,837
Total investments in real estate debt 8 B + 4.89% July 2028 $ 1,716,883 $ 1,577,948
December 31, 2022
Type of Security/Loan Number of Weighted (2) Weighted Average (3) Cost Basis Fair Value
CMBS - floating 8 B + 4.18% May 2037 $ 306,026 $ 290,807
Term loans 2 B + 4.96% January 2027 1,461,417 1,366,856
Total investments in real estate debt 10 B + 4.82% October 2028 $ 1,767,443 $ 1,657,663 (1) The symbol “B” refers to the relevant benchmark rates, which includes one-month Secured Overnight Financing Rate (“SOFR”), three-month Bank Bill Swap Bid Rate (“BBSY”) and Sterling Overnight Index Average (“SONIA”) as applicable to each security and loan. (2) The symbol “B” refers to the relevant benchmark rates, which includes one-month LIBOR, one-month SOFR, three-month BBSY and SONIA as applicable to each security and loan. (3) Weighted average maturity date is based on the fully extended maturity date of the underlying collateral. The Company’s investments in real estate debt include CMBS collateralized by properties owned by Starwood Capital investment vehicles. The following table details the Company’s affiliate investments in real estate debt ($ in thousands):
Fair Value
September 30, 2023 December 31, 2022
CMBS $ 250,111 $ 290,807
Total $ 250,111 $ 290,8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and Revolving Credit Facility (Tables)</t>
        </is>
      </c>
      <c r="B1" s="2" t="inlineStr">
        <is>
          <t>9 Months Ended</t>
        </is>
      </c>
    </row>
    <row r="2">
      <c r="B2" s="2" t="inlineStr">
        <is>
          <t>Sep. 30, 2023</t>
        </is>
      </c>
    </row>
    <row r="3">
      <c r="A3" s="3" t="inlineStr">
        <is>
          <t>Debt Disclosure [Abstract]</t>
        </is>
      </c>
      <c r="B3" s="4" t="inlineStr">
        <is>
          <t xml:space="preserve"> </t>
        </is>
      </c>
    </row>
    <row r="4">
      <c r="A4" s="4" t="inlineStr">
        <is>
          <t>Summary of Mortgage Notes and Revolving Credit Facility Secured by Company's Properties</t>
        </is>
      </c>
      <c r="B4" s="4" t="inlineStr">
        <is>
          <t>The following table is a summary of the mortgage notes and revolving credit facility secured by the Company’s properties as of September 30, 2023 and December 31, 2022 ($ in thousands):
Principal Balance Outstanding (3)(4)
Indebtedness Weighted (1) Weighted (2) Maximum September 30, 2023 December 31, 2022
Fixed rate loans
Fixed rate mortgages 3.13 % January 2031 N/A $ 3,200,228 $ 3,843,346
Total fixed rate loans 3,200,228 3,843,346
Variable rate loans
Floating rate mortgages B + 1.86 % June 2027 N/A 9,916,307 10,445,553
Variable rate revolving credit facility (5) B + 1.85 % December 2023 $ 800,000 175,000 175,000
Total variable rate loans 10,091,307 10,620,553
Total loans secured by the Company’s 13,291,535 14,463,899
Deferred financing costs, net ( 77,730 ) ( 102,064 )
Discount on assumed debt, net ( 6,462 ) ( 6,377 )
Mortgage notes and revolving credit facility, net $ 13,207,343 $ 14,355,458 (1) The symbol “B” refers to the relevant floating benchmark rates, which includes one-month SOFR, Federal Reserve Bank of New York (“NYFED”) 30-day SOF R, three-month Euro Interbank Offered Rate (“EURIBOR”) and three-month Copenhagen Interbank Offered Rate (“CIBOR”), as applicable to each loan. (2) For loans where the Company, at its own discretion, has extension options, the maximum maturity date has been assumed. (3) The majority of the Company’s mortgages contain prepayment provisions including (but not limited to) lockout periods, yield or spread maintenance provisions and fixed penalties. (4) Excludes a total of $ 203.7 million of mortgage loans on properties classified as held-for-sale as of September 30, 2023. As of December 31, 2022, there were no properties, and their related mortgage loans, that met the criteria to be classified as held-for-sale. (5) The Company’s revolving credit facility can be drawn upon to fund the acquisition of future real estate investments. The repayment of the revolving credit facility is guaranteed by the Operating Partnership.</t>
        </is>
      </c>
    </row>
    <row r="5">
      <c r="A5" s="4" t="inlineStr">
        <is>
          <t>Summary of Future Principal Payment Under Company's Mortgage Notes and Revolving Credit Facility</t>
        </is>
      </c>
      <c r="B5" s="4" t="inlineStr">
        <is>
          <t xml:space="preserve">The following table presents the future principal payments under the Company’s mortgage notes and revolving credit facility as of September 30, 2023 ($ in thousands):
Year Amount
2023 (remaining) $ 176,656
2024 774,405
2025 927,694
2026 4,825,465
2027 2,067,129
Thereafter 4,520,186
Total $ 13,291,5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Preferred stock, par value</t>
        </is>
      </c>
      <c r="B2" s="7" t="n">
        <v>0.01</v>
      </c>
      <c r="C2" s="7" t="n">
        <v>0.01</v>
      </c>
    </row>
    <row r="3">
      <c r="A3" s="4" t="inlineStr">
        <is>
          <t>Preferred stock, authorized shares</t>
        </is>
      </c>
      <c r="B3" s="5" t="n">
        <v>100000000</v>
      </c>
      <c r="C3" s="5" t="n">
        <v>100000000</v>
      </c>
    </row>
    <row r="4">
      <c r="A4" s="4" t="inlineStr">
        <is>
          <t>Preferred stock, issued</t>
        </is>
      </c>
      <c r="B4" s="5" t="n">
        <v>0</v>
      </c>
      <c r="C4" s="5" t="n">
        <v>0</v>
      </c>
    </row>
    <row r="5">
      <c r="A5" s="4" t="inlineStr">
        <is>
          <t>Preferred stock, outstanding</t>
        </is>
      </c>
      <c r="B5" s="5" t="n">
        <v>0</v>
      </c>
      <c r="C5" s="5" t="n">
        <v>0</v>
      </c>
    </row>
    <row r="6">
      <c r="A6" s="4" t="inlineStr">
        <is>
          <t>Common stock, shares outstanding</t>
        </is>
      </c>
      <c r="B6" s="5" t="n">
        <v>449788870</v>
      </c>
      <c r="C6" s="5" t="n">
        <v>505707592</v>
      </c>
    </row>
    <row r="7">
      <c r="A7" s="4" t="inlineStr">
        <is>
          <t>Common Stock Class T</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500000000</v>
      </c>
      <c r="C9" s="5" t="n">
        <v>500000000</v>
      </c>
    </row>
    <row r="10">
      <c r="A10" s="4" t="inlineStr">
        <is>
          <t>Common stock, shares issued</t>
        </is>
      </c>
      <c r="B10" s="5" t="n">
        <v>5548909</v>
      </c>
      <c r="C10" s="5" t="n">
        <v>5721496</v>
      </c>
    </row>
    <row r="11">
      <c r="A11" s="4" t="inlineStr">
        <is>
          <t>Common stock, shares outstanding</t>
        </is>
      </c>
      <c r="B11" s="5" t="n">
        <v>5548909</v>
      </c>
      <c r="C11" s="5" t="n">
        <v>5721496</v>
      </c>
    </row>
    <row r="12">
      <c r="A12" s="4" t="inlineStr">
        <is>
          <t>Common Stock Class S</t>
        </is>
      </c>
      <c r="B12" s="4" t="inlineStr">
        <is>
          <t xml:space="preserve"> </t>
        </is>
      </c>
      <c r="C12" s="4" t="inlineStr">
        <is>
          <t xml:space="preserve"> </t>
        </is>
      </c>
    </row>
    <row r="13">
      <c r="A13" s="4" t="inlineStr">
        <is>
          <t>Common stock, par value</t>
        </is>
      </c>
      <c r="B13" s="7" t="n">
        <v>0.01</v>
      </c>
      <c r="C13" s="7" t="n">
        <v>0.01</v>
      </c>
    </row>
    <row r="14">
      <c r="A14" s="4" t="inlineStr">
        <is>
          <t>Common stock, shares authorized</t>
        </is>
      </c>
      <c r="B14" s="5" t="n">
        <v>1000000000</v>
      </c>
      <c r="C14" s="5" t="n">
        <v>1000000000</v>
      </c>
    </row>
    <row r="15">
      <c r="A15" s="4" t="inlineStr">
        <is>
          <t>Common stock, shares issued</t>
        </is>
      </c>
      <c r="B15" s="5" t="n">
        <v>203097491</v>
      </c>
      <c r="C15" s="5" t="n">
        <v>224556910</v>
      </c>
    </row>
    <row r="16">
      <c r="A16" s="4" t="inlineStr">
        <is>
          <t>Common stock, shares outstanding</t>
        </is>
      </c>
      <c r="B16" s="5" t="n">
        <v>203097491</v>
      </c>
      <c r="C16" s="5" t="n">
        <v>224556910</v>
      </c>
    </row>
    <row r="17">
      <c r="A17" s="4" t="inlineStr">
        <is>
          <t>Common Stock Class D</t>
        </is>
      </c>
      <c r="B17" s="4" t="inlineStr">
        <is>
          <t xml:space="preserve"> </t>
        </is>
      </c>
      <c r="C17" s="4" t="inlineStr">
        <is>
          <t xml:space="preserve"> </t>
        </is>
      </c>
    </row>
    <row r="18">
      <c r="A18" s="4" t="inlineStr">
        <is>
          <t>Common stock, par value</t>
        </is>
      </c>
      <c r="B18" s="7" t="n">
        <v>0.01</v>
      </c>
      <c r="C18" s="7" t="n">
        <v>0.01</v>
      </c>
    </row>
    <row r="19">
      <c r="A19" s="4" t="inlineStr">
        <is>
          <t>Common stock, shares authorized</t>
        </is>
      </c>
      <c r="B19" s="5" t="n">
        <v>500000000</v>
      </c>
      <c r="C19" s="5" t="n">
        <v>500000000</v>
      </c>
    </row>
    <row r="20">
      <c r="A20" s="4" t="inlineStr">
        <is>
          <t>Common stock, shares issued</t>
        </is>
      </c>
      <c r="B20" s="5" t="n">
        <v>28706679</v>
      </c>
      <c r="C20" s="5" t="n">
        <v>30974173</v>
      </c>
    </row>
    <row r="21">
      <c r="A21" s="4" t="inlineStr">
        <is>
          <t>Common stock, shares outstanding</t>
        </is>
      </c>
      <c r="B21" s="5" t="n">
        <v>28706679</v>
      </c>
      <c r="C21" s="5" t="n">
        <v>30974173</v>
      </c>
    </row>
    <row r="22">
      <c r="A22" s="4" t="inlineStr">
        <is>
          <t>Common Stock Class I</t>
        </is>
      </c>
      <c r="B22" s="4" t="inlineStr">
        <is>
          <t xml:space="preserve"> </t>
        </is>
      </c>
      <c r="C22" s="4" t="inlineStr">
        <is>
          <t xml:space="preserve"> </t>
        </is>
      </c>
    </row>
    <row r="23">
      <c r="A23" s="4" t="inlineStr">
        <is>
          <t>Common stock, par value</t>
        </is>
      </c>
      <c r="B23" s="7" t="n">
        <v>0.01</v>
      </c>
      <c r="C23" s="7" t="n">
        <v>0.01</v>
      </c>
    </row>
    <row r="24">
      <c r="A24" s="4" t="inlineStr">
        <is>
          <t>Common stock, shares authorized</t>
        </is>
      </c>
      <c r="B24" s="5" t="n">
        <v>1000000000</v>
      </c>
      <c r="C24" s="5" t="n">
        <v>1000000000</v>
      </c>
    </row>
    <row r="25">
      <c r="A25" s="4" t="inlineStr">
        <is>
          <t>Common stock, shares issued</t>
        </is>
      </c>
      <c r="B25" s="5" t="n">
        <v>212435791</v>
      </c>
      <c r="C25" s="5" t="n">
        <v>244455013</v>
      </c>
    </row>
    <row r="26">
      <c r="A26" s="4" t="inlineStr">
        <is>
          <t>Common stock, shares outstanding</t>
        </is>
      </c>
      <c r="B26" s="5" t="n">
        <v>212435791</v>
      </c>
      <c r="C26" s="5" t="n">
        <v>244455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cured Financings On Investments In Real Estate Debt (Tables)</t>
        </is>
      </c>
      <c r="B1" s="2" t="inlineStr">
        <is>
          <t>9 Months Ended</t>
        </is>
      </c>
    </row>
    <row r="2">
      <c r="B2" s="2" t="inlineStr">
        <is>
          <t>Sep. 30, 2023</t>
        </is>
      </c>
    </row>
    <row r="3">
      <c r="A3" s="3" t="inlineStr">
        <is>
          <t>Secured Financings On Investments In Real Estate Debt [Abstract]</t>
        </is>
      </c>
      <c r="B3" s="4" t="inlineStr">
        <is>
          <t xml:space="preserve"> </t>
        </is>
      </c>
    </row>
    <row r="4">
      <c r="A4" s="4" t="inlineStr">
        <is>
          <t>Schedule of Secured Financings on Investments in Real Estate Debt Transactions</t>
        </is>
      </c>
      <c r="B4" s="4" t="inlineStr">
        <is>
          <t>For financial statement purposes, the Company does not offset its secured financings on investments in real estate debt and securities lending transactions because the conditions for netting as specified by GAAP are not met. Although not offset on the Company’s Condensed Consolidated Balance Sheets, these transactions are summarized in the following tables ($ in thousands):
September 30, 2023
Indebtedness Maturity Date Coupon Collateral (1) Outstanding
Barclays RA February 2026 SONIA + 2.50% $ 439,398 $ 241,669
Syndicated RA (2) June 2027 BBSY + 2.82% 888,439 487,480
$ 1,327,837 $ 729,149
December 31, 2022
Indebtedness Maturity Date Coupon Collateral (1) Outstanding
Barclays RA February 2026 SONIA + 2.50% $ 433,044 $ 238,174
Syndicated RA June 2027 BBSY + 2.65% 933,812 513,597
$ 1,366,856 $ 751,771 (1) Represents the fair value of the Company’s real estate-related term loan investments. (2) Outstanding balance is reflected net of $ 1.3 million of unamortized deferred financing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9 Months Ended</t>
        </is>
      </c>
    </row>
    <row r="2">
      <c r="B2" s="2" t="inlineStr">
        <is>
          <t>Sep. 30, 2023</t>
        </is>
      </c>
    </row>
    <row r="3">
      <c r="A3" s="3" t="inlineStr">
        <is>
          <t>Other Assets And Other Liabilities [Abstract]</t>
        </is>
      </c>
      <c r="B3" s="4" t="inlineStr">
        <is>
          <t xml:space="preserve"> </t>
        </is>
      </c>
    </row>
    <row r="4">
      <c r="A4" s="4" t="inlineStr">
        <is>
          <t>Schedule of Components of Other Assets</t>
        </is>
      </c>
      <c r="B4" s="4" t="inlineStr">
        <is>
          <t xml:space="preserve">The following table summarizes the components of Other assets ($ in thousands):
September 30, 2023 December 31, 2022
Derivative instruments $ 831,851 $ 898,916
Held-for-sale assets 284,003 —
Intangible assets, net 230,680 283,716
Receivables 141,215 110,898
Equity securities 80,284 84,321
Prepaid expenses 35,169 20,985
Interest receivable 7,920 6,670
Deferred financing costs, net 6,740 10,984
Other 4,931 5,058
Total other assets $ 1,622,793 $ 1,421,548 </t>
        </is>
      </c>
    </row>
    <row r="5">
      <c r="A5" s="4" t="inlineStr">
        <is>
          <t>Schedule of Components of Other Liabilities</t>
        </is>
      </c>
      <c r="B5" s="4" t="inlineStr">
        <is>
          <t xml:space="preserve">The following table summarizes the components of Other liabilities ($ in thousands):
September 30, 2023 December 31, 2022
Held-for-sale liabilities $ 212,155 $ —
Real estate taxes payable 110,000 85,955
Accounts payable and accrued expenses 85,718 95,467
Accrued interest expense 64,807 58,872
Intangible liabilities, net 61,349 70,367
Distributions payable 44,808 49,306
Tenant security deposits 44,112 50,694
Deferred tax liability 42,401 42,383
Derivative instruments 18,641 17,860
Right-of-use liability - operating leases 12,413 12,452
Deferred income 11,562 8,837
Deposits received on pending sales 8,000 —
Other taxes payable 4,094 6,475
Other 8,661 8,731
Total other liabilities $ 728,721 $ 507,3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Outstanding Interest Rate Derivatives Non-Designated Hedges of Interest Rate Risk</t>
        </is>
      </c>
      <c r="B4" s="4" t="inlineStr">
        <is>
          <t>The following tables detail the Company’s outstanding interest rate derivatives that were non-designated hedges of interest rate risk (notional amounts in thousands):
September 30, 2023
Interest Rate Derivatives Number of Instruments Notional Amount Weighted Average Strike Rate Index Weighted Average Maturity (Years)
Interest Rate Caps - Property debt 66 $ 9,614,528 1.6 % SOFR 2.4
Interest Rate Caps - Property debt 4 € 158,845 1.1 % EURIBOR 1.0
Interest Rate Caps - Property debt 1 DKK 301,500 1.0 % CIBOR 2.9
Interest Rate Swaps - Property debt 2 $ 277,603 0.8 % SOFR 1.6
Interest Rate Swaps - Property debt 3 € 213,458 1.9 % EURIBOR 3.8
Interest Rate Swaps - Property debt 2 NOK 520,000 2.5 % NIBOR 4.4
Total interest rate derivatives 78 1.6 % 2.4
December 31, 2022
Interest Rate Derivatives Number of Instruments Notional Amount Weighted Average Strike Rate Index Weighted Average Maturity (Years)
Interest Rate Caps - Property debt 67 $ 10,273,472 1.5 % LIBOR, SOFR 2.9
Interest Rate Caps - Property debt 3 € 157,296 1.2 % EURIBOR 1.7
Interest Rate Caps - Property debt 1 DKK 301,500 1.0 % CIBOR 3.7
Interest Rate Swaps - Property debt 2 $ 269,115 0.8 % LIBOR 2.3
Interest Rate Swaps - Property debt 3 € 213,458 1.9 % EURIBOR 4.6
Interest Rate Swaps - Property debt 1 NOK 576,633 2.4 % NIBOR 5.2
Total interest rate derivatives 77 1.5 % 2.9</t>
        </is>
      </c>
    </row>
    <row r="5">
      <c r="A5" s="4" t="inlineStr">
        <is>
          <t>Summary of Outstanding Foreign Currency Forward Contracts Non-Designated Hedges of Foreign Currency Risk</t>
        </is>
      </c>
      <c r="B5" s="4" t="inlineStr">
        <is>
          <t xml:space="preserve">The following table details the Company’s outstanding foreign currency forward contracts that were non-designated hedges of foreign currency risk (notional amounts in thousands):
September 30, 2023 December 31, 2022
Foreign Currency Forward Contracts Number of Instruments Notional Amount Number of Instruments Notional Amount
Buy USD/Sell EUR Forward 51 € 568,877 48 € 588,786
Buy USD/Sell DKK Forward 12 DKK 1,503,716 12 DKK 1,513,100
Buy USD/Sell AUD Forward 7 AUD 629,950 8 AUD 661,100
Buy USD/Sell NOK Forward 8 NOK 1,150,941 8 NOK 859,279
Buy USD/Sell GBP Forward 9 £ 395,456 5 £ 368,469 </t>
        </is>
      </c>
    </row>
    <row r="6">
      <c r="A6" s="4" t="inlineStr">
        <is>
          <t>Summary of Fair Value of Derivative Financial Instruments</t>
        </is>
      </c>
      <c r="B6" s="4" t="inlineStr">
        <is>
          <t>The following table details the fair value of the Company’s derivative financial instruments ($ in thousands):
Fair Value of Derivatives in an Asset (1) Position Fair Value of Derivatives in a Liability (2) Position
September 30, 2023 December 31, 2022 September 30, 2023 December 31, 2022
Interest rate derivatives $ 766,384 $ 842,895 $ — $ —
Foreign currency forward contracts 65,467 56,021 18,641 17,860
Total derivatives $ 831,851 $ 898,916 $ 18,641 $ 17,860 (1) Included in Other assets in the Company’s Condensed Consolidated Balance Sheets. (2) Included in Other liabilities in the Company’s Condensed Consolidated Balance Sheets.</t>
        </is>
      </c>
    </row>
    <row r="7">
      <c r="A7" s="4" t="inlineStr">
        <is>
          <t>Summary of Effect of Derivate Financial Instruments On Condensed Consolidated Statements of Operations and Comprehensive Loss</t>
        </is>
      </c>
      <c r="B7" s="4" t="inlineStr">
        <is>
          <t>The following table details the effect of the Company’s derivative financial instruments on the Condensed Consolidated Statements of Operations and Comprehensive (Loss) Income ($ in thousands):
For the Three Months Ended September 30,
Type of Derivative Net Realized/Unrealized Gain (Loss) 2023 2022
Interest Rate Caps - Property debt Unrealized (loss) gain (1) $ ( 13,731 ) $ 225,871
Interest Rate Swaps - Property debt Unrealized (loss) gain (1) ( 1,895 ) 11,506
Foreign Currency Forward Contracts Unrealized gain (2) 21,497 100,837
Foreign Currency Forward Contracts Realized (loss) gain (1) ( 1,449 ) 36,723
Interest Rate Caps - Property debt Realized gain (1) 4,748 —
Interest Rate Swaps - Property debt Realized gain (1) — 10,984
Total $ 9,170 $ 385,921
For the Nine Months Ended September 30,
Type of Derivative Net Realized/Unrealized Gain (Loss) 2023 2022
Interest Rate Caps - Property debt Unrealized (loss) gain (1) $ ( 88,463 ) $ 559,499
Interest Rate Swaps - Property debt Unrealized (loss) gain (1) ( 2,955 ) 26,050
Foreign Currency Forward Contracts Unrealized gain (2) 10,249 163,480
Foreign Currency Forward Contracts Realized gain (1) 1,588 46,040
Interest Rate Caps - Property debt Realized gain (1) 6,528 —
Interest Rate Swaps - Property debt Realized gain (1) 1,925 10,984
Total $ ( 71,128 ) $ 806,053 (1) Included in Other (expense) income, net in the Company’s Condensed Consolidated Statements of Operations and Comprehensive (Loss) Income. (2) A portion of this amount is included in Income from investments in real estate debt and the remaining amount is included in Other (expense) income, net in the Company’s Condensed Consolidated Statements of Operations and Comprehensive (Loss)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and Redeemable Non-controlling Interests (Tables)</t>
        </is>
      </c>
      <c r="B1" s="2" t="inlineStr">
        <is>
          <t>9 Months Ended</t>
        </is>
      </c>
    </row>
    <row r="2">
      <c r="B2" s="2" t="inlineStr">
        <is>
          <t>Sep. 30, 2023</t>
        </is>
      </c>
    </row>
    <row r="3">
      <c r="A3" s="3" t="inlineStr">
        <is>
          <t>Equity [Abstract]</t>
        </is>
      </c>
      <c r="B3" s="4" t="inlineStr">
        <is>
          <t xml:space="preserve"> </t>
        </is>
      </c>
    </row>
    <row r="4">
      <c r="A4" s="4" t="inlineStr">
        <is>
          <t>Schedule of Company's Authorized Capital</t>
        </is>
      </c>
      <c r="B4" s="4" t="inlineStr">
        <is>
          <t xml:space="preserve">As of September 30, 2023, the Company had the authority to issue 3,100,000,000 shares of capital stock, consisting of the following:
Classification Number of Par Value
Preferred Stock 100,000,000 $ 0.01
Class T Shares 500,000,000 $ 0.01
Class S Shares 1,000,000,000 $ 0.01
Class D Shares 500,000,000 $ 0.01
Class I Shares 1,000,000,000 $ 0.01
Total 3,100,000,000 </t>
        </is>
      </c>
    </row>
    <row r="5">
      <c r="A5" s="4" t="inlineStr">
        <is>
          <t>Schedule of Common Stock Outstanding shares</t>
        </is>
      </c>
      <c r="B5" s="4" t="inlineStr">
        <is>
          <t>The following table details the movement in the Company’s outstanding shares of common stock:
Three Months Ended September 30, 2023
Class T Class S Class D Class I Total
June 30, 2023 5,640,007 212,244,742 29,291,354 222,011,809 469,187,912
Common stock shares issued (1) 12,504 794,388 ( 4,725 ) 3,265,512 4,067,679
Distribution reinvestment plan shares issued 36,190 948,038 79,607 970,189 2,034,024
Common stock shares repurchased ( 139,792 ) ( 10,889,677 ) ( 659,557 ) ( 13,842,080 ) ( 25,531,106 )
Independent directors’ restricted stock grant (2) — — — 30,361 30,361
September 30, 2023 5,548,909 203,097,491 28,706,679 212,435,791 449,788,870
Nine Months Ended September 30, 2023
Class T Class S Class D Class I Total
December 31, 2022 5,721,496 224,556,910 30,974,173 244,455,013 505,707,592
Common stock shares issued (1) 95,616 4,353,179 ( 142,011 ) 11,693,589 16,000,373
Distribution reinvestment plan shares issued 106,290 2,868,401 259,145 2,929,928 6,163,764
Common stock shares repurchased ( 374,493 ) ( 28,680,999 ) ( 2,384,628 ) ( 46,673,100 ) ( 78,113,220 )
Independent directors’ restricted stock grant (2) — — — 30,361 30,361
September 30, 2023 5,548,909 203,097,491 28,706,679 212,435,791 449,788,870 __________ (1) Includes exchanges between share classes (2) The independent directors’ restricted stock grant represents $ 0.8 million of the annual compensation paid to the independent directors for the period ended September 30, 2023. Each grant is amortized over the one-year service period of such grant. The shares vested in August 2023.</t>
        </is>
      </c>
    </row>
    <row r="6">
      <c r="A6" s="4" t="inlineStr">
        <is>
          <t>Schedule of Aggregate Distributions Declared for Each Class of Common Stock</t>
        </is>
      </c>
      <c r="B6" s="4" t="inlineStr">
        <is>
          <t>The following table details the aggregate distributions declared for each applicable class of common stock:
Three Months Ended September 30, 2023
Class T Class S Class D Class I
Aggregate gross distributions declared per share of common stock $ 0.3105 $ 0.3105 $ 0.3105 $ 0.3105
Stockholder servicing fee per share of common stock ( 0.0537 ) ( 0.0537 ) ( 0.0154 ) —
Net distributions declared per share of common stock $ 0.2568 $ 0.2568 $ 0.2951 $ 0.3105
Nine Months Ended September 30, 2023
Class T Class S Class D Class I
Aggregate gross distributions declared per share of common stock $ 0.9315 $ 0.9315 $ 0.9315 $ 0.9315
Stockholder servicing fee per share of common stock ( 0.1631 ) ( 0.1631 ) ( 0.0470 ) —
Net distributions declared per share of common stock $ 0.7684 $ 0.7684 $ 0.8845 $ 0.9315</t>
        </is>
      </c>
    </row>
    <row r="7">
      <c r="A7" s="4" t="inlineStr">
        <is>
          <t>Schedule of Redeemable Noncontrolling Interest Activity</t>
        </is>
      </c>
      <c r="B7" s="4" t="inlineStr">
        <is>
          <t xml:space="preserve">The following tables detail the redeemable non-controlling interests activity related to the Special Limited Partner and third-party Operating Partnership unitholders for the nine months ended September 30, 2023 and 2022 ($ in thousands):
Special Limited Partner Third-party Operating Partnership unitholders Total
Balance at December 31, 2022 $ 238,322 $ 188,777 $ 427,099
Settlement of performance participation allocation 102,348 — 102,348
GAAP loss allocation ( 11,263 ) ( 6,241 ) ( 17,504 )
Distributions ( 12,049 ) ( 6,677 ) ( 18,726 )
Fair value allocation 2,598 1,439 4,037
Balance at September 30, 2023 $ 319,956 $ 177,298 $ 497,254
Special Limited Partner Third-party Operating Partnership unitholders Total
Balance at December 31, 2021 $ 30,502 $ — $ 30,502
Settlement of performance participation allocation 204,225 — 204,225
Issuance of Operating Partnership units as consideration for — 190,459 190,459
GAAP income allocation 949 487 1,436
Distributions ( 8,429 ) ( 4,175 ) ( 12,604 )
Fair value allocation 22,796 11,290 34,086
Balance at September 30, 2022 $ 250,043 $ 198,061 $ 448,1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Components of Due to Affiliates</t>
        </is>
      </c>
      <c r="B4" s="4" t="inlineStr">
        <is>
          <t xml:space="preserve">The following table details the components of Due to affiliates ($ in thousands):
September 30, 2023 December 31, 2022
Accrued stockholder servicing fee $ 330,019 $ 413,004
Performance participation allocation — 102,348
Accrued management fee 12,215 14,531
Accrued affiliate service provider expenses 2,575 2,659
Advanced organization and offering costs 1,925 3,017
Advanced operating expenses 1,406 1,555
Total $ 348,140 $ 537,1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Future Lease Payments</t>
        </is>
      </c>
      <c r="B4" s="4" t="inlineStr">
        <is>
          <t xml:space="preserve">The following table presents the future lease payments due under the Company’s ground leases as of September 30, 2023 ($ in thousands):
Year Operating
2023 (remaining) $ 172
2024 686
2025 712
2026 714
2027 714
Thereafter 25,781
Total undiscounted future lease payments 28,779
Difference between undiscounted cash flows and discounted cash flows ( 16,366 )
Total lease liability $ 12,413 </t>
        </is>
      </c>
    </row>
    <row r="5">
      <c r="A5" s="4" t="inlineStr">
        <is>
          <t>Summary of Fixed and Variable Components of Operating Leases</t>
        </is>
      </c>
      <c r="B5" s="4" t="inlineStr">
        <is>
          <t xml:space="preserve">The following table summarizes the fixed and variable components of the Company’s operating leases ($ in thousands):
For the Three Months Ended September 30, For the Nine Months Ended September 30,
2023 2022 2023 2022
Fixed lease payments $ 380,157 $ 376,684 $ 1,164,163 $ 990,525
Variable lease payments 38,141 39,638 121,407 105,902
Rental revenue $ 418,298 $ 416,322 $ 1,285,570 $ 1,096,427 </t>
        </is>
      </c>
    </row>
    <row r="6">
      <c r="A6" s="4" t="inlineStr">
        <is>
          <t>Schedule of Undiscounted Future Minimum Rents Income Receivables</t>
        </is>
      </c>
      <c r="B6" s="4" t="inlineStr">
        <is>
          <t xml:space="preserve">The following table presents the undiscounted future minimum rents the Company expects to receive for its industrial, office and other properties ($ in thousands) as of September 30, 2023. Leases at the Company’s multifamily, single-family rental and self-storage properties are short term, generally 12 months or less, and are therefore not included.
Year Future Minimum Rents
2023 (remaining) $ 77,839
2024 291,968
2025 265,781
2026 231,155
2027 198,650
Thereafter 572,743
Total $ 1,638,1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ummary of Total Assets by Segment</t>
        </is>
      </c>
      <c r="B4" s="4" t="inlineStr">
        <is>
          <t>The following table sets forth the total assets by segment ($ in thousands):
September 30, 2023 December 31, 2022
Multifamily $ 15,635,689 $ 16,663,050
Single-family rental 421,201 1,357,576
Industrial 3,139,497 3,180,764
Office 1,661,947 1,589,368
Self-storage 360,317 366,299
Investments in real estate debt 1,577,948 1,657,663
Other properties (1) 1,197,508 1,225,052
Other (Corporate) 222,088 725,081
Total assets $ 24,216,195 $ 26,764,853 (1) Other properties includes hospitality, medical office, retail and net-lease properties and two investments in unconsolidated real estate ventures.</t>
        </is>
      </c>
    </row>
    <row r="5">
      <c r="A5" s="4" t="inlineStr">
        <is>
          <t>Summary of Financial Results by Segment</t>
        </is>
      </c>
      <c r="B5" s="4" t="inlineStr">
        <is>
          <t xml:space="preserve">The following table sets forth the financial results by segment for the three months ended September 30, 2023 ($ in thousands):
Multifamily Single- Industrial Office Self- Other Investments Total
Revenues:
Rental revenue $ 302,020 $ 7,955 $ 53,163 $ 39,347 $ 7,005 $ 8,808 $ — $ 418,298
Other revenue 2,816 — — 54 46 11,834 — 14,750
Total revenues 304,836 7,955 53,163 39,401 7,051 20,642 — 433,048
Expenses:
Property operating 140,635 5,753 14,117 15,445 2,872 10,300 — 189,122
Total segment expenses 140,635 5,753 14,117 15,445 2,872 10,300 — 189,122
Loss from unconsolidated — — — — — ( 241 ) — ( 241 )
Income from investments in — — — — — — 42,318 42,318
Segment net operating income $ 164,201 $ 2,202 $ 39,046 $ 23,956 $ 4,179 $ 10,101 $ 42,318 $ 286,003
General and administrative ( 10,102 )
Management fees ( 37,347 )
Impairment of investments in real estate ( 3,667 )
Depreciation and amortization ( 203,561 )
Net gain on dispositions of real estate 67,374
Interest expense ( 145,273 )
Other expense, net ( 10,104 )
Net loss $ ( 56,677 )
Net income attributable to non-controlling interests in consolidated joint ventures ( 1,127 )
Net loss attributable to non-controlling interests in Operating Partnership 2,737
Net loss attributable to stockholders $ ( 55,067 ) The following table sets forth the financial results by segment for the three months ended September 30, 2022 ($ in thousands):
Multifamily Single- Industrial Office Self-Storage Other Investments Total
Revenues:
Rental revenue $ 292,886 $ 19,516 $ 50,576 $ 37,307 $ 7,019 $ 9,018 $ — $ 416,322
Other revenue 3,191 — 23 98 — 11,132 — 14,444
Total revenues 296,077 19,516 50,599 37,405 7,019 20,150 — 430,766
Expenses:
Property operating 129,889 9,757 12,060 14,516 2,677 9,788 — 178,687
Total segment expenses 129,889 9,757 12,060 14,516 2,677 9,788 — 178,687
Income from unconsolidated — — — — — 11,054 — 11,054
Income from investments in real — — — — — — 63,290 63,290
Segment net operating income $ 166,188 $ 9,759 $ 38,539 $ 22,889 $ 4,342 $ 21,416 $ 63,290 $ 326,423
General and administrative ( 11,549 )
Management fees ( 45,697 )
Performance participation allocation ( 36,306 )
Depreciation and amortization ( 219,005 )
Interest expense ( 120,621 )
Other income, net 241,102
Net income $ 134,347
Net income attributable to non-controlling interests in consolidated joint ventures ( 1,390 )
Net income attributable to non-controlling interests in Operating Partnership ( 4,282 )
Net income attributable to stockholders $ 128,675 The following table sets forth the financial results by segment for the nine months ended September 30, 2023 ($ in thousands):
Multifamily Single- Industrial Office Self- Other Investments Total
Revenues:
Rental revenue $ 919,479 $ 48,906 $ 155,179 $ 114,309 $ 20,588 $ 27,109 $ — $ 1,285,570
Other revenue 7,538 — — 241 116 37,671 — 45,566
Total revenues 927,017 48,906 155,179 114,550 20,704 64,780 — 1,331,136
Expenses:
Property operating 417,746 29,979 39,906 44,629 8,160 30,974 — 571,394
Total segment expenses 417,746 29,979 39,906 44,629 8,160 30,974 — 571,394
Loss from unconsolidated — — — — — ( 786 ) — ( 786 )
Income from investments in — — — — — — 115,841 115,841
Segment net operating income $ 509,271 $ 18,927 $ 115,273 $ 69,921 $ 12,544 $ 33,020 $ 115,841 $ 874,797
General and administrative ( 32,538 )
Management fees ( 118,970 )
Impairment of investments in real estate ( 188,804 )
Depreciation and amortization ( 612,924 )
Net gain on dispositions of real estate 188,632
Interest expense ( 437,898 )
Other expense, net ( 86,455 )
Net loss $ ( 414,160 )
Net income attributable to non-controlling interests in consolidated joint ventures ( 1,207 )
Net loss attributable to non-controlling interests in Operating Partnership 17,504
Net loss attributable to stockholders $ ( 397,863 ) The following table sets forth the financial results by segment for the nine months ended September 30, 2022 ($ in thousands):
Multifamily Single- Industrial Office Self-Storage Other Investments Total
Revenues:
Rental revenue $ 764,712 $ 53,677 $ 128,276 $ 101,842 $ 19,729 $ 28,191 $ — $ 1,096,427
Other revenue 9,067 — 46 300 — 34,779 — 44,192
Total revenues 773,779 53,677 128,322 102,142 19,729 62,970 — 1,140,619
Expenses:
Property operating 330,517 24,378 33,009 39,600 7,310 29,291 — 464,105
Total segment expenses 330,517 24,378 33,009 39,600 7,310 29,291 — 464,105
Income from unconsolidated — — — — — 11,774 — 11,774
Income from investments in real — — — — — — 99,634 99,634
Segment net operating income $ 443,262 $ 29,299 $ 95,313 $ 62,542 $ 12,419 $ 45,453 $ 99,634 $ 787,922
General and administrative ( 32,974 )
Management fees ( 122,081 )
Performance participation allocation ( 175,776 )
Depreciation and amortization ( 649,347 )
Interest expense ( 306,743 )
Other income, net 555,352
Net income $ 56,353
Net income attributable to non-controlling interests in consolidated joint ventures ( 2,745 )
Net income attributable to non-controlling interests in Operating Partnership ( 1,436 )
Net income attributable to stockholders $ 52,1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8" customWidth="1" min="2" max="2"/>
    <col width="23" customWidth="1" min="3" max="3"/>
    <col width="22" customWidth="1" min="4" max="4"/>
    <col width="22" customWidth="1" min="5" max="5"/>
    <col width="22" customWidth="1" min="6" max="6"/>
  </cols>
  <sheetData>
    <row r="1">
      <c r="A1" s="1" t="inlineStr">
        <is>
          <t>Organization and Business Purpose - Additional Information (Details) $ in Billions</t>
        </is>
      </c>
      <c r="B1" s="2" t="inlineStr">
        <is>
          <t>9 Months Ended</t>
        </is>
      </c>
    </row>
    <row r="2">
      <c r="B2" s="2" t="inlineStr">
        <is>
          <t>Sep. 30, 2023 USD ($) Property Segment Position</t>
        </is>
      </c>
      <c r="C2" s="2" t="inlineStr">
        <is>
          <t>Dec. 31, 2022 Position</t>
        </is>
      </c>
      <c r="D2" s="2" t="inlineStr">
        <is>
          <t>Aug. 10, 2022 USD ($)</t>
        </is>
      </c>
      <c r="E2" s="2" t="inlineStr">
        <is>
          <t>Jun. 02, 2021 USD ($)</t>
        </is>
      </c>
      <c r="F2" s="2" t="inlineStr">
        <is>
          <t>Dec. 27, 2017 USD ($)</t>
        </is>
      </c>
    </row>
    <row r="3">
      <c r="A3" s="3" t="inlineStr">
        <is>
          <t>Organization And Business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related securities position | Position</t>
        </is>
      </c>
      <c r="B4" s="5" t="n">
        <v>8</v>
      </c>
      <c r="C4" s="5" t="n">
        <v>10</v>
      </c>
      <c r="D4" s="4" t="inlineStr">
        <is>
          <t xml:space="preserve"> </t>
        </is>
      </c>
      <c r="E4" s="4" t="inlineStr">
        <is>
          <t xml:space="preserve"> </t>
        </is>
      </c>
      <c r="F4" s="4" t="inlineStr">
        <is>
          <t xml:space="preserve"> </t>
        </is>
      </c>
    </row>
    <row r="5">
      <c r="A5" s="4" t="inlineStr">
        <is>
          <t>Number of reportable segments | Segment</t>
        </is>
      </c>
      <c r="B5" s="5" t="n">
        <v>7</v>
      </c>
      <c r="C5" s="4" t="inlineStr">
        <is>
          <t xml:space="preserve"> </t>
        </is>
      </c>
      <c r="D5" s="4" t="inlineStr">
        <is>
          <t xml:space="preserve"> </t>
        </is>
      </c>
      <c r="E5" s="4" t="inlineStr">
        <is>
          <t xml:space="preserve"> </t>
        </is>
      </c>
      <c r="F5" s="4" t="inlineStr">
        <is>
          <t xml:space="preserve"> </t>
        </is>
      </c>
    </row>
    <row r="6">
      <c r="A6" s="4" t="inlineStr">
        <is>
          <t>Proceeds ,issuance of shares of common stock</t>
        </is>
      </c>
      <c r="B6" s="8" t="n">
        <v>13.7</v>
      </c>
      <c r="C6" s="4" t="inlineStr">
        <is>
          <t xml:space="preserve"> </t>
        </is>
      </c>
      <c r="D6" s="4" t="inlineStr">
        <is>
          <t xml:space="preserve"> </t>
        </is>
      </c>
      <c r="E6" s="4" t="inlineStr">
        <is>
          <t xml:space="preserve"> </t>
        </is>
      </c>
      <c r="F6" s="4" t="inlineStr">
        <is>
          <t xml:space="preserve"> </t>
        </is>
      </c>
    </row>
    <row r="7">
      <c r="A7" s="4" t="inlineStr">
        <is>
          <t>Second Public Offe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Business Activ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registered, amount</t>
        </is>
      </c>
      <c r="B9" s="4" t="inlineStr">
        <is>
          <t xml:space="preserve"> </t>
        </is>
      </c>
      <c r="C9" s="4" t="inlineStr">
        <is>
          <t xml:space="preserve"> </t>
        </is>
      </c>
      <c r="D9" s="4" t="inlineStr">
        <is>
          <t xml:space="preserve"> </t>
        </is>
      </c>
      <c r="E9" s="6" t="n">
        <v>10</v>
      </c>
      <c r="F9" s="4" t="inlineStr">
        <is>
          <t xml:space="preserve"> </t>
        </is>
      </c>
    </row>
    <row r="10">
      <c r="A10" s="4" t="inlineStr">
        <is>
          <t>Third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Business Activ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registered, amount</t>
        </is>
      </c>
      <c r="B12" s="4" t="inlineStr">
        <is>
          <t xml:space="preserve"> </t>
        </is>
      </c>
      <c r="C12" s="4" t="inlineStr">
        <is>
          <t xml:space="preserve"> </t>
        </is>
      </c>
      <c r="D12" s="6" t="n">
        <v>18</v>
      </c>
      <c r="E12" s="4" t="inlineStr">
        <is>
          <t xml:space="preserve"> </t>
        </is>
      </c>
      <c r="F12" s="4" t="inlineStr">
        <is>
          <t xml:space="preserve"> </t>
        </is>
      </c>
    </row>
    <row r="13">
      <c r="A13" s="4" t="inlineStr">
        <is>
          <t>Common stock, shares authorized, amount</t>
        </is>
      </c>
      <c r="B13" s="4" t="inlineStr">
        <is>
          <t xml:space="preserve"> </t>
        </is>
      </c>
      <c r="C13" s="4" t="inlineStr">
        <is>
          <t xml:space="preserve"> </t>
        </is>
      </c>
      <c r="D13" s="5" t="n">
        <v>16</v>
      </c>
      <c r="E13" s="4" t="inlineStr">
        <is>
          <t xml:space="preserve"> </t>
        </is>
      </c>
      <c r="F13" s="4" t="inlineStr">
        <is>
          <t xml:space="preserve"> </t>
        </is>
      </c>
    </row>
    <row r="14">
      <c r="A14" s="4" t="inlineStr">
        <is>
          <t>Primary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Business Activ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registered, amount</t>
        </is>
      </c>
      <c r="B16" s="4" t="inlineStr">
        <is>
          <t xml:space="preserve"> </t>
        </is>
      </c>
      <c r="C16" s="4" t="inlineStr">
        <is>
          <t xml:space="preserve"> </t>
        </is>
      </c>
      <c r="D16" s="4" t="inlineStr">
        <is>
          <t xml:space="preserve"> </t>
        </is>
      </c>
      <c r="E16" s="4" t="inlineStr">
        <is>
          <t xml:space="preserve"> </t>
        </is>
      </c>
      <c r="F16" s="6" t="n">
        <v>5</v>
      </c>
    </row>
    <row r="17">
      <c r="A17" s="4" t="inlineStr">
        <is>
          <t>Distribution Reinvestment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Business Activ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 amount</t>
        </is>
      </c>
      <c r="B19" s="4" t="inlineStr">
        <is>
          <t xml:space="preserve"> </t>
        </is>
      </c>
      <c r="C19" s="4" t="inlineStr">
        <is>
          <t xml:space="preserve"> </t>
        </is>
      </c>
      <c r="D19" s="6" t="n">
        <v>2</v>
      </c>
      <c r="E19" s="4" t="inlineStr">
        <is>
          <t xml:space="preserve"> </t>
        </is>
      </c>
      <c r="F19" s="4" t="inlineStr">
        <is>
          <t xml:space="preserve"> </t>
        </is>
      </c>
    </row>
    <row r="20">
      <c r="A20" s="4" t="inlineStr">
        <is>
          <t>Real Estate Proper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Business Activ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roperties owned | Property</t>
        </is>
      </c>
      <c r="B22" s="5" t="n">
        <v>508</v>
      </c>
      <c r="C22" s="4" t="inlineStr">
        <is>
          <t xml:space="preserve"> </t>
        </is>
      </c>
      <c r="D22" s="4" t="inlineStr">
        <is>
          <t xml:space="preserve"> </t>
        </is>
      </c>
      <c r="E22" s="4" t="inlineStr">
        <is>
          <t xml:space="preserve"> </t>
        </is>
      </c>
      <c r="F22" s="4" t="inlineStr">
        <is>
          <t xml:space="preserve"> </t>
        </is>
      </c>
    </row>
    <row r="23">
      <c r="A23" s="4" t="inlineStr">
        <is>
          <t>Single Family Rental Hom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Business Activ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roperties owned | Property</t>
        </is>
      </c>
      <c r="B25" s="5" t="n">
        <v>1032</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Summary of Significant Accounting Policies - Additional Information (Details) $ in Thousands</t>
        </is>
      </c>
      <c r="B1" s="2" t="inlineStr">
        <is>
          <t>3 Months Ended</t>
        </is>
      </c>
      <c r="D1" s="2" t="inlineStr">
        <is>
          <t>9 Months Ended</t>
        </is>
      </c>
    </row>
    <row r="2">
      <c r="B2" s="2" t="inlineStr">
        <is>
          <t>Sep. 30, 2023 USD ($) Property</t>
        </is>
      </c>
      <c r="C2" s="2" t="inlineStr">
        <is>
          <t>Sep. 30, 2022 USD ($)</t>
        </is>
      </c>
      <c r="D2" s="2" t="inlineStr">
        <is>
          <t>Sep. 30, 2023 USD ($) Property</t>
        </is>
      </c>
      <c r="E2" s="2" t="inlineStr">
        <is>
          <t>Sep. 30, 2022 USD ($)</t>
        </is>
      </c>
      <c r="F2" s="2" t="inlineStr">
        <is>
          <t>Dec. 31, 2022 USD ($) Property</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 of investments in real estate</t>
        </is>
      </c>
      <c r="B4" s="6" t="n">
        <v>3667</v>
      </c>
      <c r="C4" s="6" t="n">
        <v>0</v>
      </c>
      <c r="D4" s="6" t="n">
        <v>188804</v>
      </c>
      <c r="E4" s="6" t="n">
        <v>0</v>
      </c>
      <c r="F4" s="4" t="inlineStr">
        <is>
          <t xml:space="preserve"> </t>
        </is>
      </c>
    </row>
    <row r="5">
      <c r="A5" s="4" t="inlineStr">
        <is>
          <t>Number of hospitality properties | Property</t>
        </is>
      </c>
      <c r="B5" s="5" t="n">
        <v>2</v>
      </c>
      <c r="C5" s="4" t="inlineStr">
        <is>
          <t xml:space="preserve"> </t>
        </is>
      </c>
      <c r="D5" s="5" t="n">
        <v>2</v>
      </c>
      <c r="E5" s="4" t="inlineStr">
        <is>
          <t xml:space="preserve"> </t>
        </is>
      </c>
      <c r="F5" s="4" t="inlineStr">
        <is>
          <t xml:space="preserve"> </t>
        </is>
      </c>
    </row>
    <row r="6">
      <c r="A6" s="4" t="inlineStr">
        <is>
          <t>Number of real estate properties classified as held for sale | Property</t>
        </is>
      </c>
      <c r="B6" s="4" t="inlineStr">
        <is>
          <t xml:space="preserve"> </t>
        </is>
      </c>
      <c r="C6" s="4" t="inlineStr">
        <is>
          <t xml:space="preserve"> </t>
        </is>
      </c>
      <c r="D6" s="4" t="inlineStr">
        <is>
          <t xml:space="preserve"> </t>
        </is>
      </c>
      <c r="E6" s="4" t="inlineStr">
        <is>
          <t xml:space="preserve"> </t>
        </is>
      </c>
      <c r="F6" s="5" t="n">
        <v>0</v>
      </c>
    </row>
    <row r="7">
      <c r="A7" s="4" t="inlineStr">
        <is>
          <t>Fair value of single family rental properties</t>
        </is>
      </c>
      <c r="B7" s="6" t="n">
        <v>78800</v>
      </c>
      <c r="C7" s="4" t="inlineStr">
        <is>
          <t xml:space="preserve"> </t>
        </is>
      </c>
      <c r="D7" s="6" t="n">
        <v>78800</v>
      </c>
      <c r="E7" s="4" t="inlineStr">
        <is>
          <t xml:space="preserve"> </t>
        </is>
      </c>
      <c r="F7" s="4" t="inlineStr">
        <is>
          <t xml:space="preserve"> </t>
        </is>
      </c>
    </row>
    <row r="8">
      <c r="A8" s="4" t="inlineStr">
        <is>
          <t>Unrealized gains (losses) on investments in real estate debt, net</t>
        </is>
      </c>
      <c r="B8" s="5" t="n">
        <v>4600</v>
      </c>
      <c r="C8" s="5" t="n">
        <v>2800</v>
      </c>
      <c r="D8" s="5" t="n">
        <v>9800</v>
      </c>
      <c r="E8" s="5" t="n">
        <v>-22600</v>
      </c>
      <c r="F8" s="4" t="inlineStr">
        <is>
          <t xml:space="preserve"> </t>
        </is>
      </c>
    </row>
    <row r="9">
      <c r="A9" s="4" t="inlineStr">
        <is>
          <t>Secured financings on investments in real estate debt of fair value below outstanding principal balance</t>
        </is>
      </c>
      <c r="B9" s="6" t="n">
        <v>377400</v>
      </c>
      <c r="C9" s="4" t="inlineStr">
        <is>
          <t xml:space="preserve"> </t>
        </is>
      </c>
      <c r="D9" s="6" t="n">
        <v>377400</v>
      </c>
      <c r="E9" s="4" t="inlineStr">
        <is>
          <t xml:space="preserve"> </t>
        </is>
      </c>
      <c r="F9" s="4" t="inlineStr">
        <is>
          <t xml:space="preserve"> </t>
        </is>
      </c>
    </row>
    <row r="10">
      <c r="A10" s="4" t="inlineStr">
        <is>
          <t>Minimum REIT distribution percentage</t>
        </is>
      </c>
      <c r="B10" s="9" t="n">
        <v>0.9</v>
      </c>
      <c r="C10" s="4" t="inlineStr">
        <is>
          <t xml:space="preserve"> </t>
        </is>
      </c>
      <c r="D10" s="9" t="n">
        <v>0.9</v>
      </c>
      <c r="E10" s="4" t="inlineStr">
        <is>
          <t xml:space="preserve"> </t>
        </is>
      </c>
      <c r="F10" s="4" t="inlineStr">
        <is>
          <t xml:space="preserve"> </t>
        </is>
      </c>
    </row>
    <row r="11">
      <c r="A11" s="4" t="inlineStr">
        <is>
          <t>Income tax expense</t>
        </is>
      </c>
      <c r="B11" s="6" t="n">
        <v>1100</v>
      </c>
      <c r="C11" s="5" t="n">
        <v>2000</v>
      </c>
      <c r="D11" s="6" t="n">
        <v>2900</v>
      </c>
      <c r="E11" s="5" t="n">
        <v>2200</v>
      </c>
      <c r="F11" s="4" t="inlineStr">
        <is>
          <t xml:space="preserve"> </t>
        </is>
      </c>
    </row>
    <row r="12">
      <c r="A12" s="4" t="inlineStr">
        <is>
          <t>Payments received on derivative instruments</t>
        </is>
      </c>
      <c r="B12" s="6" t="n">
        <v>6600</v>
      </c>
      <c r="C12" s="4" t="inlineStr">
        <is>
          <t xml:space="preserve"> </t>
        </is>
      </c>
      <c r="D12" s="6" t="n">
        <v>8600</v>
      </c>
      <c r="E12" s="4" t="inlineStr">
        <is>
          <t xml:space="preserve"> </t>
        </is>
      </c>
      <c r="F12" s="4" t="inlineStr">
        <is>
          <t xml:space="preserve"> </t>
        </is>
      </c>
    </row>
    <row r="13">
      <c r="A13" s="4" t="inlineStr">
        <is>
          <t>Industrial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al estate properties classified as held for sale | Property</t>
        </is>
      </c>
      <c r="B15" s="5" t="n">
        <v>32</v>
      </c>
      <c r="C15" s="4" t="inlineStr">
        <is>
          <t xml:space="preserve"> </t>
        </is>
      </c>
      <c r="D15" s="5" t="n">
        <v>32</v>
      </c>
      <c r="E15" s="4" t="inlineStr">
        <is>
          <t xml:space="preserve"> </t>
        </is>
      </c>
      <c r="F15" s="5" t="n">
        <v>0</v>
      </c>
    </row>
    <row r="16">
      <c r="A16" s="4" t="inlineStr">
        <is>
          <t>European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tax liability</t>
        </is>
      </c>
      <c r="B18" s="6" t="n">
        <v>41200</v>
      </c>
      <c r="C18" s="4" t="inlineStr">
        <is>
          <t xml:space="preserve"> </t>
        </is>
      </c>
      <c r="D18" s="6" t="n">
        <v>41200</v>
      </c>
      <c r="E18" s="4" t="inlineStr">
        <is>
          <t xml:space="preserve"> </t>
        </is>
      </c>
      <c r="F18" s="6" t="n">
        <v>40900</v>
      </c>
    </row>
    <row r="19">
      <c r="A19" s="4" t="inlineStr">
        <is>
          <t>Other (Expense)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alized gains (losses) on investments</t>
        </is>
      </c>
      <c r="B21" s="6" t="n">
        <v>1300</v>
      </c>
      <c r="C21" s="6" t="n">
        <v>-2400</v>
      </c>
      <c r="D21" s="6" t="n">
        <v>4500</v>
      </c>
      <c r="E21" s="6" t="n">
        <v>-44700</v>
      </c>
      <c r="F2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Measured At Fair Value On Recurring Basis (Details) - Fair Value, Recurring Basi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2490083</v>
      </c>
      <c r="C3" s="6" t="n">
        <v>2640900</v>
      </c>
    </row>
    <row r="4">
      <c r="A4" s="4" t="inlineStr">
        <is>
          <t>Liabilities</t>
        </is>
      </c>
      <c r="B4" s="5" t="n">
        <v>18641</v>
      </c>
      <c r="C4" s="5" t="n">
        <v>17860</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80284</v>
      </c>
      <c r="C7" s="5" t="n">
        <v>84321</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1081962</v>
      </c>
      <c r="C10" s="5" t="n">
        <v>1189723</v>
      </c>
    </row>
    <row r="11">
      <c r="A11" s="4" t="inlineStr">
        <is>
          <t>Liabilities</t>
        </is>
      </c>
      <c r="B11" s="5" t="n">
        <v>18641</v>
      </c>
      <c r="C11" s="5" t="n">
        <v>17860</v>
      </c>
    </row>
    <row r="12">
      <c r="A12" s="4" t="inlineStr">
        <is>
          <t>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t>
        </is>
      </c>
      <c r="B14" s="5" t="n">
        <v>1327837</v>
      </c>
      <c r="C14" s="5" t="n">
        <v>1366856</v>
      </c>
    </row>
    <row r="15">
      <c r="A15" s="4" t="inlineStr">
        <is>
          <t>Investments in Real Estate Deb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t>
        </is>
      </c>
      <c r="B17" s="5" t="n">
        <v>1577948</v>
      </c>
      <c r="C17" s="5" t="n">
        <v>1657663</v>
      </c>
    </row>
    <row r="18">
      <c r="A18" s="4" t="inlineStr">
        <is>
          <t>Investments in Real Estate Debt |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t>
        </is>
      </c>
      <c r="B20" s="5" t="n">
        <v>250111</v>
      </c>
      <c r="C20" s="5" t="n">
        <v>290807</v>
      </c>
    </row>
    <row r="21">
      <c r="A21" s="4" t="inlineStr">
        <is>
          <t>Investments in Real Estate Debt |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t>
        </is>
      </c>
      <c r="B23" s="5" t="n">
        <v>1327837</v>
      </c>
      <c r="C23" s="5" t="n">
        <v>1366856</v>
      </c>
    </row>
    <row r="24">
      <c r="A24" s="4" t="inlineStr">
        <is>
          <t>Equit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t>
        </is>
      </c>
      <c r="B26" s="5" t="n">
        <v>80284</v>
      </c>
      <c r="C26" s="5" t="n">
        <v>84321</v>
      </c>
    </row>
    <row r="27">
      <c r="A27" s="4" t="inlineStr">
        <is>
          <t>Equity Securities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t>
        </is>
      </c>
      <c r="B29" s="5" t="n">
        <v>80284</v>
      </c>
      <c r="C29" s="5" t="n">
        <v>84321</v>
      </c>
    </row>
    <row r="30">
      <c r="A30" s="4" t="inlineStr">
        <is>
          <t>Derivativ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t>
        </is>
      </c>
      <c r="B32" s="5" t="n">
        <v>831851</v>
      </c>
      <c r="C32" s="5" t="n">
        <v>898916</v>
      </c>
    </row>
    <row r="33">
      <c r="A33" s="4" t="inlineStr">
        <is>
          <t>Liabilities</t>
        </is>
      </c>
      <c r="B33" s="5" t="n">
        <v>18641</v>
      </c>
      <c r="C33" s="5" t="n">
        <v>17860</v>
      </c>
    </row>
    <row r="34">
      <c r="A34" s="4" t="inlineStr">
        <is>
          <t>Derivative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5" t="n">
        <v>831851</v>
      </c>
      <c r="C36" s="5" t="n">
        <v>898916</v>
      </c>
    </row>
    <row r="37">
      <c r="A37" s="4" t="inlineStr">
        <is>
          <t>Liabilities</t>
        </is>
      </c>
      <c r="B37" s="6" t="n">
        <v>18641</v>
      </c>
      <c r="C37" s="6" t="n">
        <v>178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33048</v>
      </c>
      <c r="C4" s="6" t="n">
        <v>430766</v>
      </c>
      <c r="D4" s="6" t="n">
        <v>1331136</v>
      </c>
      <c r="E4" s="6" t="n">
        <v>114061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t>
        </is>
      </c>
      <c r="B6" s="5" t="n">
        <v>189122</v>
      </c>
      <c r="C6" s="5" t="n">
        <v>178687</v>
      </c>
      <c r="D6" s="5" t="n">
        <v>571394</v>
      </c>
      <c r="E6" s="5" t="n">
        <v>464105</v>
      </c>
    </row>
    <row r="7">
      <c r="A7" s="4" t="inlineStr">
        <is>
          <t>General and administrative</t>
        </is>
      </c>
      <c r="B7" s="5" t="n">
        <v>10102</v>
      </c>
      <c r="C7" s="5" t="n">
        <v>11549</v>
      </c>
      <c r="D7" s="5" t="n">
        <v>32538</v>
      </c>
      <c r="E7" s="5" t="n">
        <v>32974</v>
      </c>
    </row>
    <row r="8">
      <c r="A8" s="4" t="inlineStr">
        <is>
          <t>Management fees</t>
        </is>
      </c>
      <c r="B8" s="5" t="n">
        <v>37347</v>
      </c>
      <c r="C8" s="5" t="n">
        <v>45697</v>
      </c>
      <c r="D8" s="5" t="n">
        <v>118970</v>
      </c>
      <c r="E8" s="5" t="n">
        <v>122081</v>
      </c>
    </row>
    <row r="9">
      <c r="A9" s="4" t="inlineStr">
        <is>
          <t>Performance participation allocation</t>
        </is>
      </c>
      <c r="B9" s="5" t="n">
        <v>0</v>
      </c>
      <c r="C9" s="5" t="n">
        <v>36306</v>
      </c>
      <c r="D9" s="5" t="n">
        <v>0</v>
      </c>
      <c r="E9" s="5" t="n">
        <v>175776</v>
      </c>
    </row>
    <row r="10">
      <c r="A10" s="4" t="inlineStr">
        <is>
          <t>Impairment of investments in real estate</t>
        </is>
      </c>
      <c r="B10" s="5" t="n">
        <v>3667</v>
      </c>
      <c r="C10" s="5" t="n">
        <v>0</v>
      </c>
      <c r="D10" s="5" t="n">
        <v>188804</v>
      </c>
      <c r="E10" s="5" t="n">
        <v>0</v>
      </c>
    </row>
    <row r="11">
      <c r="A11" s="4" t="inlineStr">
        <is>
          <t>Depreciation and amortization</t>
        </is>
      </c>
      <c r="B11" s="5" t="n">
        <v>203561</v>
      </c>
      <c r="C11" s="5" t="n">
        <v>219005</v>
      </c>
      <c r="D11" s="5" t="n">
        <v>612924</v>
      </c>
      <c r="E11" s="5" t="n">
        <v>649347</v>
      </c>
    </row>
    <row r="12">
      <c r="A12" s="4" t="inlineStr">
        <is>
          <t>Total expenses</t>
        </is>
      </c>
      <c r="B12" s="5" t="n">
        <v>443799</v>
      </c>
      <c r="C12" s="5" t="n">
        <v>491244</v>
      </c>
      <c r="D12" s="5" t="n">
        <v>1524630</v>
      </c>
      <c r="E12" s="5" t="n">
        <v>1444283</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Loss) income from unconsolidated real estate ventures</t>
        </is>
      </c>
      <c r="B14" s="5" t="n">
        <v>-241</v>
      </c>
      <c r="C14" s="5" t="n">
        <v>11054</v>
      </c>
      <c r="D14" s="5" t="n">
        <v>-786</v>
      </c>
      <c r="E14" s="5" t="n">
        <v>11774</v>
      </c>
    </row>
    <row r="15">
      <c r="A15" s="4" t="inlineStr">
        <is>
          <t>Income from investments in real estate debt</t>
        </is>
      </c>
      <c r="B15" s="5" t="n">
        <v>42318</v>
      </c>
      <c r="C15" s="5" t="n">
        <v>63290</v>
      </c>
      <c r="D15" s="5" t="n">
        <v>115841</v>
      </c>
      <c r="E15" s="5" t="n">
        <v>99634</v>
      </c>
    </row>
    <row r="16">
      <c r="A16" s="4" t="inlineStr">
        <is>
          <t>Net gain on dispositions of real estate</t>
        </is>
      </c>
      <c r="B16" s="5" t="n">
        <v>67374</v>
      </c>
      <c r="C16" s="4" t="inlineStr">
        <is>
          <t xml:space="preserve"> </t>
        </is>
      </c>
      <c r="D16" s="5" t="n">
        <v>188632</v>
      </c>
      <c r="E16" s="4" t="inlineStr">
        <is>
          <t xml:space="preserve"> </t>
        </is>
      </c>
    </row>
    <row r="17">
      <c r="A17" s="4" t="inlineStr">
        <is>
          <t>Interest expense</t>
        </is>
      </c>
      <c r="B17" s="5" t="n">
        <v>-145273</v>
      </c>
      <c r="C17" s="5" t="n">
        <v>-120621</v>
      </c>
      <c r="D17" s="5" t="n">
        <v>-437898</v>
      </c>
      <c r="E17" s="5" t="n">
        <v>-306743</v>
      </c>
    </row>
    <row r="18">
      <c r="A18" s="4" t="inlineStr">
        <is>
          <t>Other (expense) income, net</t>
        </is>
      </c>
      <c r="B18" s="5" t="n">
        <v>-10104</v>
      </c>
      <c r="C18" s="5" t="n">
        <v>241102</v>
      </c>
      <c r="D18" s="5" t="n">
        <v>-86455</v>
      </c>
      <c r="E18" s="5" t="n">
        <v>555352</v>
      </c>
    </row>
    <row r="19">
      <c r="A19" s="4" t="inlineStr">
        <is>
          <t>Total other (expense) income</t>
        </is>
      </c>
      <c r="B19" s="5" t="n">
        <v>-45926</v>
      </c>
      <c r="C19" s="5" t="n">
        <v>194825</v>
      </c>
      <c r="D19" s="5" t="n">
        <v>-220666</v>
      </c>
      <c r="E19" s="5" t="n">
        <v>360017</v>
      </c>
    </row>
    <row r="20">
      <c r="A20" s="4" t="inlineStr">
        <is>
          <t>Net (loss) income</t>
        </is>
      </c>
      <c r="B20" s="5" t="n">
        <v>-56677</v>
      </c>
      <c r="C20" s="5" t="n">
        <v>134347</v>
      </c>
      <c r="D20" s="5" t="n">
        <v>-414160</v>
      </c>
      <c r="E20" s="5" t="n">
        <v>56353</v>
      </c>
    </row>
    <row r="21">
      <c r="A21" s="4" t="inlineStr">
        <is>
          <t>Net income attributable to non-controlling interests in consolidated joint ventures</t>
        </is>
      </c>
      <c r="B21" s="5" t="n">
        <v>-1127</v>
      </c>
      <c r="C21" s="5" t="n">
        <v>-1390</v>
      </c>
      <c r="D21" s="5" t="n">
        <v>-1207</v>
      </c>
      <c r="E21" s="5" t="n">
        <v>-2745</v>
      </c>
    </row>
    <row r="22">
      <c r="A22" s="4" t="inlineStr">
        <is>
          <t>Net loss (income) attributable to non-controlling interests in Operating Partnership</t>
        </is>
      </c>
      <c r="B22" s="5" t="n">
        <v>2737</v>
      </c>
      <c r="C22" s="5" t="n">
        <v>-4282</v>
      </c>
      <c r="D22" s="5" t="n">
        <v>17504</v>
      </c>
      <c r="E22" s="5" t="n">
        <v>-1436</v>
      </c>
    </row>
    <row r="23">
      <c r="A23" s="4" t="inlineStr">
        <is>
          <t>Net (loss) income attributable to stockholders</t>
        </is>
      </c>
      <c r="B23" s="6" t="n">
        <v>-55067</v>
      </c>
      <c r="C23" s="6" t="n">
        <v>128675</v>
      </c>
      <c r="D23" s="6" t="n">
        <v>-397863</v>
      </c>
      <c r="E23" s="6" t="n">
        <v>52172</v>
      </c>
    </row>
    <row r="24">
      <c r="A24" s="4" t="inlineStr">
        <is>
          <t>Net (loss) income per share of common stock, basic</t>
        </is>
      </c>
      <c r="B24" s="7" t="n">
        <v>-0.12</v>
      </c>
      <c r="C24" s="7" t="n">
        <v>0.26</v>
      </c>
      <c r="D24" s="7" t="n">
        <v>-0.83</v>
      </c>
      <c r="E24" s="7" t="n">
        <v>0.11</v>
      </c>
    </row>
    <row r="25">
      <c r="A25" s="4" t="inlineStr">
        <is>
          <t>Net (loss) income per share of common stock, diluted</t>
        </is>
      </c>
      <c r="B25" s="7" t="n">
        <v>-0.12</v>
      </c>
      <c r="C25" s="7" t="n">
        <v>0.26</v>
      </c>
      <c r="D25" s="7" t="n">
        <v>-0.83</v>
      </c>
      <c r="E25" s="7" t="n">
        <v>0.11</v>
      </c>
    </row>
    <row r="26">
      <c r="A26" s="4" t="inlineStr">
        <is>
          <t>Weighted-average shares of common stock outstanding, basic</t>
        </is>
      </c>
      <c r="B26" s="5" t="n">
        <v>457830322</v>
      </c>
      <c r="C26" s="5" t="n">
        <v>503499778</v>
      </c>
      <c r="D26" s="5" t="n">
        <v>477018323</v>
      </c>
      <c r="E26" s="5" t="n">
        <v>456587962</v>
      </c>
    </row>
    <row r="27">
      <c r="A27" s="4" t="inlineStr">
        <is>
          <t>Weighted-average shares of common stock outstanding, diluted</t>
        </is>
      </c>
      <c r="B27" s="5" t="n">
        <v>457830322</v>
      </c>
      <c r="C27" s="5" t="n">
        <v>503499778</v>
      </c>
      <c r="D27" s="5" t="n">
        <v>477018323</v>
      </c>
      <c r="E27" s="5" t="n">
        <v>456587962</v>
      </c>
    </row>
    <row r="28">
      <c r="A28" s="3" t="inlineStr">
        <is>
          <t>Comprehensive (loss) income:</t>
        </is>
      </c>
      <c r="B28" s="4" t="inlineStr">
        <is>
          <t xml:space="preserve"> </t>
        </is>
      </c>
      <c r="C28" s="4" t="inlineStr">
        <is>
          <t xml:space="preserve"> </t>
        </is>
      </c>
      <c r="D28" s="4" t="inlineStr">
        <is>
          <t xml:space="preserve"> </t>
        </is>
      </c>
      <c r="E28" s="4" t="inlineStr">
        <is>
          <t xml:space="preserve"> </t>
        </is>
      </c>
    </row>
    <row r="29">
      <c r="A29" s="4" t="inlineStr">
        <is>
          <t>Net (loss) income</t>
        </is>
      </c>
      <c r="B29" s="6" t="n">
        <v>-56677</v>
      </c>
      <c r="C29" s="6" t="n">
        <v>134347</v>
      </c>
      <c r="D29" s="6" t="n">
        <v>-414160</v>
      </c>
      <c r="E29" s="6" t="n">
        <v>56353</v>
      </c>
    </row>
    <row r="30">
      <c r="A30" s="3" t="inlineStr">
        <is>
          <t>Other comprehensive loss item:</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s</t>
        </is>
      </c>
      <c r="B31" s="5" t="n">
        <v>-19629</v>
      </c>
      <c r="C31" s="5" t="n">
        <v>-46202</v>
      </c>
      <c r="D31" s="5" t="n">
        <v>-12680</v>
      </c>
      <c r="E31" s="5" t="n">
        <v>-79440</v>
      </c>
    </row>
    <row r="32">
      <c r="A32" s="4" t="inlineStr">
        <is>
          <t>Other comprehensive loss</t>
        </is>
      </c>
      <c r="B32" s="5" t="n">
        <v>-19629</v>
      </c>
      <c r="C32" s="5" t="n">
        <v>-46202</v>
      </c>
      <c r="D32" s="5" t="n">
        <v>-12680</v>
      </c>
      <c r="E32" s="5" t="n">
        <v>-79440</v>
      </c>
    </row>
    <row r="33">
      <c r="A33" s="4" t="inlineStr">
        <is>
          <t>Comprehensive (loss) income</t>
        </is>
      </c>
      <c r="B33" s="5" t="n">
        <v>-76306</v>
      </c>
      <c r="C33" s="5" t="n">
        <v>88145</v>
      </c>
      <c r="D33" s="5" t="n">
        <v>-426840</v>
      </c>
      <c r="E33" s="5" t="n">
        <v>-23087</v>
      </c>
    </row>
    <row r="34">
      <c r="A34" s="4" t="inlineStr">
        <is>
          <t>Rental revenue</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418298</v>
      </c>
      <c r="C36" s="5" t="n">
        <v>416322</v>
      </c>
      <c r="D36" s="5" t="n">
        <v>1285570</v>
      </c>
      <c r="E36" s="5" t="n">
        <v>1096427</v>
      </c>
    </row>
    <row r="37">
      <c r="A37" s="4" t="inlineStr">
        <is>
          <t>Other revenue</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14750</v>
      </c>
      <c r="C39" s="6" t="n">
        <v>14444</v>
      </c>
      <c r="D39" s="6" t="n">
        <v>45566</v>
      </c>
      <c r="E39" s="6" t="n">
        <v>441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Assets Measured At Fair Value On Recurring Basis (Details) $ in Thousands</t>
        </is>
      </c>
      <c r="B1" s="2" t="inlineStr">
        <is>
          <t>9 Months Ended</t>
        </is>
      </c>
    </row>
    <row r="2">
      <c r="B2" s="2" t="inlineStr">
        <is>
          <t>Sep. 30, 2023 USD ($)</t>
        </is>
      </c>
    </row>
    <row r="3">
      <c r="A3" s="3" t="inlineStr">
        <is>
          <t>Fair Value Assets And Liabilities Measured On Recurring And Nonrecurring Basis [Line Items]</t>
        </is>
      </c>
      <c r="B3" s="4" t="inlineStr">
        <is>
          <t xml:space="preserve"> </t>
        </is>
      </c>
    </row>
    <row r="4">
      <c r="A4" s="4" t="inlineStr">
        <is>
          <t>Balance as of December 31, 2022</t>
        </is>
      </c>
      <c r="B4" s="6" t="n">
        <v>1657663</v>
      </c>
    </row>
    <row r="5">
      <c r="A5" s="3" t="inlineStr">
        <is>
          <t>Included in net loss</t>
        </is>
      </c>
      <c r="B5" s="4" t="inlineStr">
        <is>
          <t xml:space="preserve"> </t>
        </is>
      </c>
    </row>
    <row r="6">
      <c r="A6" s="4" t="inlineStr">
        <is>
          <t>Balance as of September 30, 2023</t>
        </is>
      </c>
      <c r="B6" s="5" t="n">
        <v>1577948</v>
      </c>
    </row>
    <row r="7">
      <c r="A7" s="4" t="inlineStr">
        <is>
          <t>Fair Value, Recurring Basis | Level 3</t>
        </is>
      </c>
      <c r="B7" s="4" t="inlineStr">
        <is>
          <t xml:space="preserve"> </t>
        </is>
      </c>
    </row>
    <row r="8">
      <c r="A8" s="3" t="inlineStr">
        <is>
          <t>Fair Value Assets And Liabilities Measured On Recurring And Nonrecurring Basis [Line Items]</t>
        </is>
      </c>
      <c r="B8" s="4" t="inlineStr">
        <is>
          <t xml:space="preserve"> </t>
        </is>
      </c>
    </row>
    <row r="9">
      <c r="A9" s="4" t="inlineStr">
        <is>
          <t>Balance as of December 31, 2022</t>
        </is>
      </c>
      <c r="B9" s="5" t="n">
        <v>1366856</v>
      </c>
    </row>
    <row r="10">
      <c r="A10" s="3" t="inlineStr">
        <is>
          <t>Included in net loss</t>
        </is>
      </c>
      <c r="B10" s="4" t="inlineStr">
        <is>
          <t xml:space="preserve"> </t>
        </is>
      </c>
    </row>
    <row r="11">
      <c r="A11" s="4" t="inlineStr">
        <is>
          <t>Foreign currency exchange</t>
        </is>
      </c>
      <c r="B11" s="5" t="n">
        <v>-38743</v>
      </c>
    </row>
    <row r="12">
      <c r="A12" s="4" t="inlineStr">
        <is>
          <t>Unrealized loss</t>
        </is>
      </c>
      <c r="B12" s="5" t="n">
        <v>-276</v>
      </c>
    </row>
    <row r="13">
      <c r="A13" s="4" t="inlineStr">
        <is>
          <t>Balance as of September 30, 2023</t>
        </is>
      </c>
      <c r="B13" s="6" t="n">
        <v>13278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Quantitative Inputs and Assumptions Used for Items Categorized in Level 3 of Fair Value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577948</v>
      </c>
      <c r="C3" s="6" t="n">
        <v>1657663</v>
      </c>
    </row>
    <row r="4">
      <c r="A4" s="4" t="inlineStr">
        <is>
          <t>Unobservable Inputs</t>
        </is>
      </c>
      <c r="B4" s="5" t="n">
        <v>1716883</v>
      </c>
      <c r="C4" s="5" t="n">
        <v>1767443</v>
      </c>
    </row>
    <row r="5">
      <c r="A5" s="4" t="inlineStr">
        <is>
          <t>Fair Value, Recurring Basis |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1327837</v>
      </c>
      <c r="C7" s="6" t="n">
        <v>1366856</v>
      </c>
    </row>
    <row r="8">
      <c r="A8" s="4" t="inlineStr">
        <is>
          <t>Discounted cash flow weighted average interest rate</t>
        </is>
      </c>
      <c r="B8" s="10" t="n">
        <v>0.096</v>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Investments - Schedule of Investments in Real Estate, Net (Details) - USD ($) $ in Thousands</t>
        </is>
      </c>
      <c r="C1" s="2" t="inlineStr">
        <is>
          <t>Sep. 30, 2023</t>
        </is>
      </c>
      <c r="D1" s="2" t="inlineStr">
        <is>
          <t>Dec. 31, 2022</t>
        </is>
      </c>
    </row>
    <row r="2">
      <c r="A2" s="3" t="inlineStr">
        <is>
          <t>Real Estate Investment Property, Net [Abstract]</t>
        </is>
      </c>
      <c r="C2" s="4" t="inlineStr">
        <is>
          <t xml:space="preserve"> </t>
        </is>
      </c>
      <c r="D2" s="4" t="inlineStr">
        <is>
          <t xml:space="preserve"> </t>
        </is>
      </c>
    </row>
    <row r="3">
      <c r="A3" s="4" t="inlineStr">
        <is>
          <t>Building and building improvements</t>
        </is>
      </c>
      <c r="C3" s="6" t="n">
        <v>17798412</v>
      </c>
      <c r="D3" s="6" t="n">
        <v>19249503</v>
      </c>
    </row>
    <row r="4">
      <c r="A4" s="4" t="inlineStr">
        <is>
          <t>Land and land improvements</t>
        </is>
      </c>
      <c r="C4" s="5" t="n">
        <v>3191507</v>
      </c>
      <c r="D4" s="5" t="n">
        <v>3580603</v>
      </c>
    </row>
    <row r="5">
      <c r="A5" s="4" t="inlineStr">
        <is>
          <t>Furniture, fixtures and equipment</t>
        </is>
      </c>
      <c r="C5" s="5" t="n">
        <v>321370</v>
      </c>
      <c r="D5" s="5" t="n">
        <v>331586</v>
      </c>
    </row>
    <row r="6">
      <c r="A6" s="4" t="inlineStr">
        <is>
          <t>Right-of-use asset - operating lease</t>
        </is>
      </c>
      <c r="B6" s="4" t="inlineStr">
        <is>
          <t>[1]</t>
        </is>
      </c>
      <c r="C6" s="6" t="n">
        <v>105230</v>
      </c>
      <c r="D6" s="6" t="n">
        <v>105230</v>
      </c>
    </row>
    <row r="7">
      <c r="A7" s="4" t="inlineStr">
        <is>
          <t>Operating Lease, Right-of-Use Asset, Statement of Financial Position [Extensible Enumeration]</t>
        </is>
      </c>
      <c r="C7" s="4" t="inlineStr">
        <is>
          <t>Investments in real estate, net</t>
        </is>
      </c>
      <c r="D7" s="4" t="inlineStr">
        <is>
          <t>Investments in real estate, net</t>
        </is>
      </c>
    </row>
    <row r="8">
      <c r="A8" s="4" t="inlineStr">
        <is>
          <t>Total</t>
        </is>
      </c>
      <c r="C8" s="6" t="n">
        <v>21416519</v>
      </c>
      <c r="D8" s="6" t="n">
        <v>23266922</v>
      </c>
    </row>
    <row r="9">
      <c r="A9" s="4" t="inlineStr">
        <is>
          <t>Accumulated depreciation and amortization</t>
        </is>
      </c>
      <c r="C9" s="5" t="n">
        <v>-1440005</v>
      </c>
      <c r="D9" s="5" t="n">
        <v>-1019521</v>
      </c>
    </row>
    <row r="10">
      <c r="A10" s="4" t="inlineStr">
        <is>
          <t>Investments in real estate, net</t>
        </is>
      </c>
      <c r="C10" s="6" t="n">
        <v>19976514</v>
      </c>
      <c r="D10" s="6" t="n">
        <v>22247401</v>
      </c>
    </row>
    <row r="11"/>
    <row r="12">
      <c r="A12" s="4" t="inlineStr">
        <is>
          <t>[1] Refer to Note 14 for additional details on the Company’s leases.</t>
        </is>
      </c>
    </row>
  </sheetData>
  <mergeCells count="3">
    <mergeCell ref="A1:B1"/>
    <mergeCell ref="A11:C11"/>
    <mergeCell ref="A12:C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31" customWidth="1" min="2" max="2"/>
    <col width="22" customWidth="1" min="3" max="3"/>
    <col width="31" customWidth="1" min="4" max="4"/>
    <col width="22" customWidth="1" min="5" max="5"/>
    <col width="31" customWidth="1" min="6" max="6"/>
  </cols>
  <sheetData>
    <row r="1">
      <c r="A1" s="1" t="inlineStr">
        <is>
          <t>Investments - Additional Information (Details)</t>
        </is>
      </c>
      <c r="B1" s="2" t="inlineStr">
        <is>
          <t>3 Months Ended</t>
        </is>
      </c>
      <c r="D1" s="2" t="inlineStr">
        <is>
          <t>9 Months Ended</t>
        </is>
      </c>
    </row>
    <row r="2">
      <c r="B2" s="2" t="inlineStr">
        <is>
          <t>Sep. 30, 2023 USD ($) Property</t>
        </is>
      </c>
      <c r="C2" s="2" t="inlineStr">
        <is>
          <t>Sep. 30, 2022 USD ($)</t>
        </is>
      </c>
      <c r="D2" s="2" t="inlineStr">
        <is>
          <t>Sep. 30, 2023 USD ($) Property</t>
        </is>
      </c>
      <c r="E2" s="2" t="inlineStr">
        <is>
          <t>Sep. 30, 2022 USD ($)</t>
        </is>
      </c>
      <c r="F2" s="2" t="inlineStr">
        <is>
          <t>Dec. 31, 2022 USD ($)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loss on disposition of investments in real estate | $</t>
        </is>
      </c>
      <c r="B4" s="6" t="n">
        <v>67374000</v>
      </c>
      <c r="C4" s="4" t="inlineStr">
        <is>
          <t xml:space="preserve"> </t>
        </is>
      </c>
      <c r="D4" s="6" t="n">
        <v>188632000</v>
      </c>
      <c r="E4" s="4" t="inlineStr">
        <is>
          <t xml:space="preserve"> </t>
        </is>
      </c>
      <c r="F4" s="4" t="inlineStr">
        <is>
          <t xml:space="preserve"> </t>
        </is>
      </c>
    </row>
    <row r="5">
      <c r="A5" s="4" t="inlineStr">
        <is>
          <t>Investments in real estate, sold | $</t>
        </is>
      </c>
      <c r="B5" s="5" t="n">
        <v>800000000</v>
      </c>
      <c r="C5" s="4" t="inlineStr">
        <is>
          <t xml:space="preserve"> </t>
        </is>
      </c>
      <c r="D5" s="5" t="n">
        <v>1300000000</v>
      </c>
      <c r="E5" s="4" t="inlineStr">
        <is>
          <t xml:space="preserve"> </t>
        </is>
      </c>
      <c r="F5" s="4" t="inlineStr">
        <is>
          <t xml:space="preserve"> </t>
        </is>
      </c>
    </row>
    <row r="6">
      <c r="A6" s="4" t="inlineStr">
        <is>
          <t>Proceeds from sale of real estate net of mortgage repayments | $</t>
        </is>
      </c>
      <c r="B6" s="5" t="n">
        <v>254000000</v>
      </c>
      <c r="C6" s="4" t="inlineStr">
        <is>
          <t xml:space="preserve"> </t>
        </is>
      </c>
      <c r="D6" s="5" t="n">
        <v>500600000</v>
      </c>
      <c r="E6" s="4" t="inlineStr">
        <is>
          <t xml:space="preserve"> </t>
        </is>
      </c>
      <c r="F6" s="4" t="inlineStr">
        <is>
          <t xml:space="preserve"> </t>
        </is>
      </c>
    </row>
    <row r="7">
      <c r="A7" s="4" t="inlineStr">
        <is>
          <t>Gain loss on disposition of investments in real estate | $</t>
        </is>
      </c>
      <c r="B7" s="4" t="inlineStr">
        <is>
          <t xml:space="preserve"> </t>
        </is>
      </c>
      <c r="C7" s="6" t="n">
        <v>0</v>
      </c>
      <c r="D7" s="4" t="inlineStr">
        <is>
          <t xml:space="preserve"> </t>
        </is>
      </c>
      <c r="E7" s="6" t="n">
        <v>0</v>
      </c>
      <c r="F7" s="4" t="inlineStr">
        <is>
          <t xml:space="preserve"> </t>
        </is>
      </c>
    </row>
    <row r="8">
      <c r="A8" s="4" t="inlineStr">
        <is>
          <t>Number of real estate properties classified as held for sale | Property</t>
        </is>
      </c>
      <c r="B8" s="4" t="inlineStr">
        <is>
          <t xml:space="preserve"> </t>
        </is>
      </c>
      <c r="C8" s="4" t="inlineStr">
        <is>
          <t xml:space="preserve"> </t>
        </is>
      </c>
      <c r="D8" s="4" t="inlineStr">
        <is>
          <t xml:space="preserve"> </t>
        </is>
      </c>
      <c r="E8" s="4" t="inlineStr">
        <is>
          <t xml:space="preserve"> </t>
        </is>
      </c>
      <c r="F8" s="5" t="n">
        <v>0</v>
      </c>
    </row>
    <row r="9">
      <c r="A9" s="4" t="inlineStr">
        <is>
          <t>Total investments in unconsolidated real estate ventures | $</t>
        </is>
      </c>
      <c r="B9" s="6" t="n">
        <v>472874000</v>
      </c>
      <c r="C9" s="4" t="inlineStr">
        <is>
          <t xml:space="preserve"> </t>
        </is>
      </c>
      <c r="D9" s="6" t="n">
        <v>472874000</v>
      </c>
      <c r="E9" s="4" t="inlineStr">
        <is>
          <t xml:space="preserve"> </t>
        </is>
      </c>
      <c r="F9" s="6" t="n">
        <v>481632000</v>
      </c>
    </row>
    <row r="10">
      <c r="A10" s="4" t="inlineStr">
        <is>
          <t>Multifamil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real estate properties dispositioned | Property</t>
        </is>
      </c>
      <c r="B12" s="5" t="n">
        <v>3</v>
      </c>
      <c r="C12" s="4" t="inlineStr">
        <is>
          <t xml:space="preserve"> </t>
        </is>
      </c>
      <c r="D12" s="5" t="n">
        <v>9</v>
      </c>
      <c r="E12" s="4" t="inlineStr">
        <is>
          <t xml:space="preserve"> </t>
        </is>
      </c>
      <c r="F12" s="4" t="inlineStr">
        <is>
          <t xml:space="preserve"> </t>
        </is>
      </c>
    </row>
    <row r="13">
      <c r="A13" s="4" t="inlineStr">
        <is>
          <t>Industrial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al estate properties dispositioned | Property</t>
        </is>
      </c>
      <c r="B15" s="4" t="inlineStr">
        <is>
          <t xml:space="preserve"> </t>
        </is>
      </c>
      <c r="C15" s="4" t="inlineStr">
        <is>
          <t xml:space="preserve"> </t>
        </is>
      </c>
      <c r="D15" s="5" t="n">
        <v>1</v>
      </c>
      <c r="E15" s="4" t="inlineStr">
        <is>
          <t xml:space="preserve"> </t>
        </is>
      </c>
      <c r="F15" s="4" t="inlineStr">
        <is>
          <t xml:space="preserve"> </t>
        </is>
      </c>
    </row>
    <row r="16">
      <c r="A16" s="4" t="inlineStr">
        <is>
          <t>Number of real estate properties classified as held for sale | Property</t>
        </is>
      </c>
      <c r="B16" s="5" t="n">
        <v>32</v>
      </c>
      <c r="C16" s="4" t="inlineStr">
        <is>
          <t xml:space="preserve"> </t>
        </is>
      </c>
      <c r="D16" s="5" t="n">
        <v>32</v>
      </c>
      <c r="E16" s="4" t="inlineStr">
        <is>
          <t xml:space="preserve"> </t>
        </is>
      </c>
      <c r="F16" s="5" t="n">
        <v>0</v>
      </c>
    </row>
    <row r="17">
      <c r="A17" s="4" t="inlineStr">
        <is>
          <t>Single Family Rental Hom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real estate properties dispositioned | Property</t>
        </is>
      </c>
      <c r="B19" s="5" t="n">
        <v>1910</v>
      </c>
      <c r="C19" s="4" t="inlineStr">
        <is>
          <t xml:space="preserve"> </t>
        </is>
      </c>
      <c r="D19" s="5" t="n">
        <v>2183</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Investments in real estate assets and liabilities held-for-sale (Details) $ in Thousands</t>
        </is>
      </c>
      <c r="B1" s="2" t="inlineStr">
        <is>
          <t>Sep. 30, 2023 USD ($)</t>
        </is>
      </c>
    </row>
    <row r="2">
      <c r="A2" s="3" t="inlineStr">
        <is>
          <t>Assets [Abstract]</t>
        </is>
      </c>
      <c r="B2" s="4" t="inlineStr">
        <is>
          <t xml:space="preserve"> </t>
        </is>
      </c>
    </row>
    <row r="3">
      <c r="A3" s="4" t="inlineStr">
        <is>
          <t>Investments in real estate, net</t>
        </is>
      </c>
      <c r="B3" s="6" t="n">
        <v>262820</v>
      </c>
    </row>
    <row r="4">
      <c r="A4" s="4" t="inlineStr">
        <is>
          <t>Other assets</t>
        </is>
      </c>
      <c r="B4" s="5" t="n">
        <v>21183</v>
      </c>
    </row>
    <row r="5">
      <c r="A5" s="4" t="inlineStr">
        <is>
          <t>Total assets</t>
        </is>
      </c>
      <c r="B5" s="5" t="n">
        <v>284003</v>
      </c>
    </row>
    <row r="6">
      <c r="A6" s="3" t="inlineStr">
        <is>
          <t>Liabilities [Abstract]</t>
        </is>
      </c>
      <c r="B6" s="4" t="inlineStr">
        <is>
          <t xml:space="preserve"> </t>
        </is>
      </c>
    </row>
    <row r="7">
      <c r="A7" s="4" t="inlineStr">
        <is>
          <t>Mortgage Notes, Net</t>
        </is>
      </c>
      <c r="B7" s="5" t="n">
        <v>203655</v>
      </c>
    </row>
    <row r="8">
      <c r="A8" s="4" t="inlineStr">
        <is>
          <t>Other liabilities</t>
        </is>
      </c>
      <c r="B8" s="5" t="n">
        <v>8500</v>
      </c>
    </row>
    <row r="9">
      <c r="A9" s="4" t="inlineStr">
        <is>
          <t>Total liabilities</t>
        </is>
      </c>
      <c r="B9" s="6" t="n">
        <v>2121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Equity Investment In Unconsolidated Entities (Details) $ in Thousands</t>
        </is>
      </c>
      <c r="B1" s="2" t="inlineStr">
        <is>
          <t>9 Months Ended</t>
        </is>
      </c>
      <c r="C1" s="2" t="inlineStr">
        <is>
          <t>12 Months Ended</t>
        </is>
      </c>
    </row>
    <row r="2">
      <c r="B2" s="2" t="inlineStr">
        <is>
          <t>Sep. 30, 2023 USD ($) Property</t>
        </is>
      </c>
      <c r="C2" s="2" t="inlineStr">
        <is>
          <t>Dec. 31, 2022 USD ($) Property</t>
        </is>
      </c>
    </row>
    <row r="3">
      <c r="A3" s="3" t="inlineStr">
        <is>
          <t>Real Estate [Line Items]</t>
        </is>
      </c>
      <c r="B3" s="4" t="inlineStr">
        <is>
          <t xml:space="preserve"> </t>
        </is>
      </c>
      <c r="C3" s="4" t="inlineStr">
        <is>
          <t xml:space="preserve"> </t>
        </is>
      </c>
    </row>
    <row r="4">
      <c r="A4" s="4" t="inlineStr">
        <is>
          <t>Total investments in unconsolidated real estate ventures</t>
        </is>
      </c>
      <c r="B4" s="6" t="n">
        <v>472874</v>
      </c>
      <c r="C4" s="6" t="n">
        <v>481632</v>
      </c>
    </row>
    <row r="5">
      <c r="A5" s="4" t="inlineStr">
        <is>
          <t>Fort Lauderdale Hotel [Member] | Other | March 2019</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Total investments in unconsolidated real estate ventures</t>
        </is>
      </c>
      <c r="B7" s="6" t="n">
        <v>9764</v>
      </c>
      <c r="C7" s="6" t="n">
        <v>9936</v>
      </c>
    </row>
    <row r="8">
      <c r="A8" s="4" t="inlineStr">
        <is>
          <t>Number of Properties | Property</t>
        </is>
      </c>
      <c r="B8" s="5" t="n">
        <v>1</v>
      </c>
      <c r="C8" s="5" t="n">
        <v>1</v>
      </c>
    </row>
    <row r="9">
      <c r="A9" s="4" t="inlineStr">
        <is>
          <t>Ownership interest</t>
        </is>
      </c>
      <c r="B9" s="9" t="n">
        <v>0.43</v>
      </c>
      <c r="C9" s="9" t="n">
        <v>0.43</v>
      </c>
    </row>
    <row r="10">
      <c r="A10" s="4" t="inlineStr">
        <is>
          <t>E S Venture [Member] | Other | July 2022</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Total investments in unconsolidated real estate ventures</t>
        </is>
      </c>
      <c r="B12" s="6" t="n">
        <v>463110</v>
      </c>
      <c r="C12" s="6" t="n">
        <v>471696</v>
      </c>
    </row>
    <row r="13">
      <c r="A13" s="4" t="inlineStr">
        <is>
          <t>Number of Properties | Property</t>
        </is>
      </c>
      <c r="B13" s="5" t="n">
        <v>196</v>
      </c>
      <c r="C13" s="4" t="inlineStr">
        <is>
          <t xml:space="preserve"> </t>
        </is>
      </c>
    </row>
    <row r="14">
      <c r="A14" s="4" t="inlineStr">
        <is>
          <t>Ownership interest</t>
        </is>
      </c>
      <c r="B14" s="9" t="n">
        <v>0.45</v>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Loss) Income From Unconsolidated Ent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Total (loss) income from unconsolidated real estate ventures</t>
        </is>
      </c>
      <c r="B4" s="6" t="n">
        <v>-241</v>
      </c>
      <c r="C4" s="6" t="n">
        <v>11054</v>
      </c>
      <c r="D4" s="6" t="n">
        <v>-786</v>
      </c>
      <c r="E4" s="6" t="n">
        <v>11774</v>
      </c>
    </row>
    <row r="5">
      <c r="A5" s="4" t="inlineStr">
        <is>
          <t>Fort Lauderdale Hotel | Other Properties</t>
        </is>
      </c>
      <c r="B5" s="4" t="inlineStr">
        <is>
          <t xml:space="preserve"> </t>
        </is>
      </c>
      <c r="C5" s="4" t="inlineStr">
        <is>
          <t xml:space="preserve"> </t>
        </is>
      </c>
      <c r="D5" s="4" t="inlineStr">
        <is>
          <t xml:space="preserve"> </t>
        </is>
      </c>
      <c r="E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row>
    <row r="7">
      <c r="A7" s="4" t="inlineStr">
        <is>
          <t>Total (loss) income from unconsolidated real estate ventures</t>
        </is>
      </c>
      <c r="B7" s="5" t="n">
        <v>-764</v>
      </c>
      <c r="C7" s="5" t="n">
        <v>-346</v>
      </c>
      <c r="D7" s="5" t="n">
        <v>-172</v>
      </c>
      <c r="E7" s="5" t="n">
        <v>374</v>
      </c>
    </row>
    <row r="8">
      <c r="A8" s="4" t="inlineStr">
        <is>
          <t>E S Venture [Member] | Other Properties</t>
        </is>
      </c>
      <c r="B8" s="4" t="inlineStr">
        <is>
          <t xml:space="preserve"> </t>
        </is>
      </c>
      <c r="C8" s="4" t="inlineStr">
        <is>
          <t xml:space="preserve"> </t>
        </is>
      </c>
      <c r="D8" s="4" t="inlineStr">
        <is>
          <t xml:space="preserve"> </t>
        </is>
      </c>
      <c r="E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row>
    <row r="10">
      <c r="A10" s="4" t="inlineStr">
        <is>
          <t>Total (loss) income from unconsolidated real estate ventures</t>
        </is>
      </c>
      <c r="B10" s="6" t="n">
        <v>523</v>
      </c>
      <c r="C10" s="6" t="n">
        <v>11400</v>
      </c>
      <c r="D10" s="6" t="n">
        <v>-614</v>
      </c>
      <c r="E10" s="6" t="n">
        <v>11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Gross Carrying Amount and Accumulated Amortization of Intangible Assets and Liabilities (Details) - USD ($) $ in Thousands</t>
        </is>
      </c>
      <c r="B1" s="2" t="inlineStr">
        <is>
          <t>Sep. 30, 2023</t>
        </is>
      </c>
      <c r="C1" s="2" t="inlineStr">
        <is>
          <t>Dec. 31, 2022</t>
        </is>
      </c>
    </row>
    <row r="2">
      <c r="A2" s="3" t="inlineStr">
        <is>
          <t>Intangible assets:</t>
        </is>
      </c>
      <c r="B2" s="4" t="inlineStr">
        <is>
          <t xml:space="preserve"> </t>
        </is>
      </c>
      <c r="C2" s="4" t="inlineStr">
        <is>
          <t xml:space="preserve"> </t>
        </is>
      </c>
    </row>
    <row r="3">
      <c r="A3" s="4" t="inlineStr">
        <is>
          <t>Total intangible assets, gross</t>
        </is>
      </c>
      <c r="B3" s="6" t="n">
        <v>382157</v>
      </c>
      <c r="C3" s="6" t="n">
        <v>421135</v>
      </c>
    </row>
    <row r="4">
      <c r="A4" s="4" t="inlineStr">
        <is>
          <t>Total accumulated amortization</t>
        </is>
      </c>
      <c r="B4" s="5" t="n">
        <v>-151477</v>
      </c>
      <c r="C4" s="5" t="n">
        <v>-137419</v>
      </c>
    </row>
    <row r="5">
      <c r="A5" s="4" t="inlineStr">
        <is>
          <t>Intangible assets, net</t>
        </is>
      </c>
      <c r="B5" s="5" t="n">
        <v>230680</v>
      </c>
      <c r="C5" s="5" t="n">
        <v>283716</v>
      </c>
    </row>
    <row r="6">
      <c r="A6" s="3" t="inlineStr">
        <is>
          <t>Intangible liabilities:</t>
        </is>
      </c>
      <c r="B6" s="4" t="inlineStr">
        <is>
          <t xml:space="preserve"> </t>
        </is>
      </c>
      <c r="C6" s="4" t="inlineStr">
        <is>
          <t xml:space="preserve"> </t>
        </is>
      </c>
    </row>
    <row r="7">
      <c r="A7" s="4" t="inlineStr">
        <is>
          <t>Below-market lease intangibles</t>
        </is>
      </c>
      <c r="B7" s="5" t="n">
        <v>86662</v>
      </c>
      <c r="C7" s="5" t="n">
        <v>89137</v>
      </c>
    </row>
    <row r="8">
      <c r="A8" s="4" t="inlineStr">
        <is>
          <t>Total intangible liabilities</t>
        </is>
      </c>
      <c r="B8" s="5" t="n">
        <v>86662</v>
      </c>
      <c r="C8" s="5" t="n">
        <v>89137</v>
      </c>
    </row>
    <row r="9">
      <c r="A9" s="4" t="inlineStr">
        <is>
          <t>Below-market lease amortization</t>
        </is>
      </c>
      <c r="B9" s="5" t="n">
        <v>-25313</v>
      </c>
      <c r="C9" s="5" t="n">
        <v>-18770</v>
      </c>
    </row>
    <row r="10">
      <c r="A10" s="4" t="inlineStr">
        <is>
          <t>Total accumulated amortization</t>
        </is>
      </c>
      <c r="B10" s="5" t="n">
        <v>-25313</v>
      </c>
      <c r="C10" s="5" t="n">
        <v>-18770</v>
      </c>
    </row>
    <row r="11">
      <c r="A11" s="4" t="inlineStr">
        <is>
          <t>Intangible liabilities, net</t>
        </is>
      </c>
      <c r="B11" s="5" t="n">
        <v>61349</v>
      </c>
      <c r="C11" s="5" t="n">
        <v>70367</v>
      </c>
    </row>
    <row r="12">
      <c r="A12" s="4" t="inlineStr">
        <is>
          <t>In-place Lease Intangible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Total intangible assets, gross</t>
        </is>
      </c>
      <c r="B14" s="5" t="n">
        <v>295807</v>
      </c>
      <c r="C14" s="5" t="n">
        <v>330631</v>
      </c>
    </row>
    <row r="15">
      <c r="A15" s="4" t="inlineStr">
        <is>
          <t>Total accumulated amortization</t>
        </is>
      </c>
      <c r="B15" s="5" t="n">
        <v>-122207</v>
      </c>
      <c r="C15" s="5" t="n">
        <v>-113674</v>
      </c>
    </row>
    <row r="16">
      <c r="A16" s="4" t="inlineStr">
        <is>
          <t>Intangible assets, net</t>
        </is>
      </c>
      <c r="B16" s="5" t="n">
        <v>173600</v>
      </c>
      <c r="C16" s="4" t="inlineStr">
        <is>
          <t xml:space="preserve"> </t>
        </is>
      </c>
    </row>
    <row r="17">
      <c r="A17" s="4" t="inlineStr">
        <is>
          <t>Above Market Leases Intangible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Total intangible assets, gross</t>
        </is>
      </c>
      <c r="B19" s="5" t="n">
        <v>44059</v>
      </c>
      <c r="C19" s="5" t="n">
        <v>47472</v>
      </c>
    </row>
    <row r="20">
      <c r="A20" s="4" t="inlineStr">
        <is>
          <t>Total accumulated amortization</t>
        </is>
      </c>
      <c r="B20" s="5" t="n">
        <v>-17464</v>
      </c>
      <c r="C20" s="5" t="n">
        <v>-14022</v>
      </c>
    </row>
    <row r="21">
      <c r="A21" s="4" t="inlineStr">
        <is>
          <t>Intangible assets, net</t>
        </is>
      </c>
      <c r="B21" s="5" t="n">
        <v>26595</v>
      </c>
      <c r="C21" s="4" t="inlineStr">
        <is>
          <t xml:space="preserve"> </t>
        </is>
      </c>
    </row>
    <row r="22">
      <c r="A22" s="4" t="inlineStr">
        <is>
          <t>Other</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Total intangible assets, gross</t>
        </is>
      </c>
      <c r="B24" s="5" t="n">
        <v>42291</v>
      </c>
      <c r="C24" s="5" t="n">
        <v>43032</v>
      </c>
    </row>
    <row r="25">
      <c r="A25" s="4" t="inlineStr">
        <is>
          <t>Total accumulated amortization</t>
        </is>
      </c>
      <c r="B25" s="5" t="n">
        <v>-11806</v>
      </c>
      <c r="C25" s="6" t="n">
        <v>-9723</v>
      </c>
    </row>
    <row r="26">
      <c r="A26" s="4" t="inlineStr">
        <is>
          <t>Intangible assets, net</t>
        </is>
      </c>
      <c r="B26" s="6" t="n">
        <v>30485</v>
      </c>
      <c r="C2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Estimated Future Amortization on Intangibles (Details) - USD ($) $ in Thousands</t>
        </is>
      </c>
      <c r="B1" s="2" t="inlineStr">
        <is>
          <t>Sep. 30, 2023</t>
        </is>
      </c>
      <c r="C1" s="2" t="inlineStr">
        <is>
          <t>Dec. 31, 2022</t>
        </is>
      </c>
    </row>
    <row r="2">
      <c r="A2" s="3" t="inlineStr">
        <is>
          <t>Finite Lived Intangible Assets [Line Items]</t>
        </is>
      </c>
      <c r="B2" s="4" t="inlineStr">
        <is>
          <t xml:space="preserve"> </t>
        </is>
      </c>
      <c r="C2" s="4" t="inlineStr">
        <is>
          <t xml:space="preserve"> </t>
        </is>
      </c>
    </row>
    <row r="3">
      <c r="A3" s="4" t="inlineStr">
        <is>
          <t>Intangible assets, net</t>
        </is>
      </c>
      <c r="B3" s="6" t="n">
        <v>230680</v>
      </c>
      <c r="C3" s="6" t="n">
        <v>283716</v>
      </c>
    </row>
    <row r="4">
      <c r="A4" s="4" t="inlineStr">
        <is>
          <t>In-place Lease Intangibles</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2023 (remaining)</t>
        </is>
      </c>
      <c r="B6" s="5" t="n">
        <v>11215</v>
      </c>
      <c r="C6" s="4" t="inlineStr">
        <is>
          <t xml:space="preserve"> </t>
        </is>
      </c>
    </row>
    <row r="7">
      <c r="A7" s="4" t="inlineStr">
        <is>
          <t>2024</t>
        </is>
      </c>
      <c r="B7" s="5" t="n">
        <v>35193</v>
      </c>
      <c r="C7" s="4" t="inlineStr">
        <is>
          <t xml:space="preserve"> </t>
        </is>
      </c>
    </row>
    <row r="8">
      <c r="A8" s="4" t="inlineStr">
        <is>
          <t>2025</t>
        </is>
      </c>
      <c r="B8" s="5" t="n">
        <v>25387</v>
      </c>
      <c r="C8" s="4" t="inlineStr">
        <is>
          <t xml:space="preserve"> </t>
        </is>
      </c>
    </row>
    <row r="9">
      <c r="A9" s="4" t="inlineStr">
        <is>
          <t>2026</t>
        </is>
      </c>
      <c r="B9" s="5" t="n">
        <v>21263</v>
      </c>
      <c r="C9" s="4" t="inlineStr">
        <is>
          <t xml:space="preserve"> </t>
        </is>
      </c>
    </row>
    <row r="10">
      <c r="A10" s="4" t="inlineStr">
        <is>
          <t>2027</t>
        </is>
      </c>
      <c r="B10" s="5" t="n">
        <v>17476</v>
      </c>
      <c r="C10" s="4" t="inlineStr">
        <is>
          <t xml:space="preserve"> </t>
        </is>
      </c>
    </row>
    <row r="11">
      <c r="A11" s="4" t="inlineStr">
        <is>
          <t>Thereafter</t>
        </is>
      </c>
      <c r="B11" s="5" t="n">
        <v>63066</v>
      </c>
      <c r="C11" s="4" t="inlineStr">
        <is>
          <t xml:space="preserve"> </t>
        </is>
      </c>
    </row>
    <row r="12">
      <c r="A12" s="4" t="inlineStr">
        <is>
          <t>Intangible assets, net</t>
        </is>
      </c>
      <c r="B12" s="5" t="n">
        <v>173600</v>
      </c>
      <c r="C12" s="4" t="inlineStr">
        <is>
          <t xml:space="preserve"> </t>
        </is>
      </c>
    </row>
    <row r="13">
      <c r="A13" s="4" t="inlineStr">
        <is>
          <t>Above Market Leases Intangible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2023 (remaining)</t>
        </is>
      </c>
      <c r="B15" s="5" t="n">
        <v>1654</v>
      </c>
      <c r="C15" s="4" t="inlineStr">
        <is>
          <t xml:space="preserve"> </t>
        </is>
      </c>
    </row>
    <row r="16">
      <c r="A16" s="4" t="inlineStr">
        <is>
          <t>2024</t>
        </is>
      </c>
      <c r="B16" s="5" t="n">
        <v>5388</v>
      </c>
      <c r="C16" s="4" t="inlineStr">
        <is>
          <t xml:space="preserve"> </t>
        </is>
      </c>
    </row>
    <row r="17">
      <c r="A17" s="4" t="inlineStr">
        <is>
          <t>2025</t>
        </is>
      </c>
      <c r="B17" s="5" t="n">
        <v>4086</v>
      </c>
      <c r="C17" s="4" t="inlineStr">
        <is>
          <t xml:space="preserve"> </t>
        </is>
      </c>
    </row>
    <row r="18">
      <c r="A18" s="4" t="inlineStr">
        <is>
          <t>2026</t>
        </is>
      </c>
      <c r="B18" s="5" t="n">
        <v>3809</v>
      </c>
      <c r="C18" s="4" t="inlineStr">
        <is>
          <t xml:space="preserve"> </t>
        </is>
      </c>
    </row>
    <row r="19">
      <c r="A19" s="4" t="inlineStr">
        <is>
          <t>2027</t>
        </is>
      </c>
      <c r="B19" s="5" t="n">
        <v>3096</v>
      </c>
      <c r="C19" s="4" t="inlineStr">
        <is>
          <t xml:space="preserve"> </t>
        </is>
      </c>
    </row>
    <row r="20">
      <c r="A20" s="4" t="inlineStr">
        <is>
          <t>Thereafter</t>
        </is>
      </c>
      <c r="B20" s="5" t="n">
        <v>8562</v>
      </c>
      <c r="C20" s="4" t="inlineStr">
        <is>
          <t xml:space="preserve"> </t>
        </is>
      </c>
    </row>
    <row r="21">
      <c r="A21" s="4" t="inlineStr">
        <is>
          <t>Intangible assets, net</t>
        </is>
      </c>
      <c r="B21" s="5" t="n">
        <v>26595</v>
      </c>
      <c r="C21" s="4" t="inlineStr">
        <is>
          <t xml:space="preserve"> </t>
        </is>
      </c>
    </row>
    <row r="22">
      <c r="A22" s="4" t="inlineStr">
        <is>
          <t>Other</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2023 (remaining)</t>
        </is>
      </c>
      <c r="B24" s="5" t="n">
        <v>838</v>
      </c>
      <c r="C24" s="4" t="inlineStr">
        <is>
          <t xml:space="preserve"> </t>
        </is>
      </c>
    </row>
    <row r="25">
      <c r="A25" s="4" t="inlineStr">
        <is>
          <t>2024</t>
        </is>
      </c>
      <c r="B25" s="5" t="n">
        <v>3395</v>
      </c>
      <c r="C25" s="4" t="inlineStr">
        <is>
          <t xml:space="preserve"> </t>
        </is>
      </c>
    </row>
    <row r="26">
      <c r="A26" s="4" t="inlineStr">
        <is>
          <t>2025</t>
        </is>
      </c>
      <c r="B26" s="5" t="n">
        <v>3395</v>
      </c>
      <c r="C26" s="4" t="inlineStr">
        <is>
          <t xml:space="preserve"> </t>
        </is>
      </c>
    </row>
    <row r="27">
      <c r="A27" s="4" t="inlineStr">
        <is>
          <t>2026</t>
        </is>
      </c>
      <c r="B27" s="5" t="n">
        <v>3395</v>
      </c>
      <c r="C27" s="4" t="inlineStr">
        <is>
          <t xml:space="preserve"> </t>
        </is>
      </c>
    </row>
    <row r="28">
      <c r="A28" s="4" t="inlineStr">
        <is>
          <t>2027</t>
        </is>
      </c>
      <c r="B28" s="5" t="n">
        <v>3395</v>
      </c>
      <c r="C28" s="4" t="inlineStr">
        <is>
          <t xml:space="preserve"> </t>
        </is>
      </c>
    </row>
    <row r="29">
      <c r="A29" s="4" t="inlineStr">
        <is>
          <t>Thereafter</t>
        </is>
      </c>
      <c r="B29" s="5" t="n">
        <v>16067</v>
      </c>
      <c r="C29" s="4" t="inlineStr">
        <is>
          <t xml:space="preserve"> </t>
        </is>
      </c>
    </row>
    <row r="30">
      <c r="A30" s="4" t="inlineStr">
        <is>
          <t>Intangible assets, net</t>
        </is>
      </c>
      <c r="B30" s="5" t="n">
        <v>30485</v>
      </c>
      <c r="C30" s="4" t="inlineStr">
        <is>
          <t xml:space="preserve"> </t>
        </is>
      </c>
    </row>
    <row r="31">
      <c r="A31" s="4" t="inlineStr">
        <is>
          <t>Below Market Leases Intangibles</t>
        </is>
      </c>
      <c r="B31" s="4" t="inlineStr">
        <is>
          <t xml:space="preserve"> </t>
        </is>
      </c>
      <c r="C31" s="4" t="inlineStr">
        <is>
          <t xml:space="preserve"> </t>
        </is>
      </c>
    </row>
    <row r="32">
      <c r="A32" s="3" t="inlineStr">
        <is>
          <t>Below-market Lease Intangibles</t>
        </is>
      </c>
      <c r="B32" s="4" t="inlineStr">
        <is>
          <t xml:space="preserve"> </t>
        </is>
      </c>
      <c r="C32" s="4" t="inlineStr">
        <is>
          <t xml:space="preserve"> </t>
        </is>
      </c>
    </row>
    <row r="33">
      <c r="A33" s="4" t="inlineStr">
        <is>
          <t>2023 (remaining)</t>
        </is>
      </c>
      <c r="B33" s="5" t="n">
        <v>-2782</v>
      </c>
      <c r="C33" s="4" t="inlineStr">
        <is>
          <t xml:space="preserve"> </t>
        </is>
      </c>
    </row>
    <row r="34">
      <c r="A34" s="4" t="inlineStr">
        <is>
          <t>2024</t>
        </is>
      </c>
      <c r="B34" s="5" t="n">
        <v>-8703</v>
      </c>
      <c r="C34" s="4" t="inlineStr">
        <is>
          <t xml:space="preserve"> </t>
        </is>
      </c>
    </row>
    <row r="35">
      <c r="A35" s="4" t="inlineStr">
        <is>
          <t>2025</t>
        </is>
      </c>
      <c r="B35" s="5" t="n">
        <v>-6707</v>
      </c>
      <c r="C35" s="4" t="inlineStr">
        <is>
          <t xml:space="preserve"> </t>
        </is>
      </c>
    </row>
    <row r="36">
      <c r="A36" s="4" t="inlineStr">
        <is>
          <t>2026</t>
        </is>
      </c>
      <c r="B36" s="5" t="n">
        <v>-6693</v>
      </c>
      <c r="C36" s="4" t="inlineStr">
        <is>
          <t xml:space="preserve"> </t>
        </is>
      </c>
    </row>
    <row r="37">
      <c r="A37" s="4" t="inlineStr">
        <is>
          <t>2027</t>
        </is>
      </c>
      <c r="B37" s="5" t="n">
        <v>-5032</v>
      </c>
      <c r="C37" s="4" t="inlineStr">
        <is>
          <t xml:space="preserve"> </t>
        </is>
      </c>
    </row>
    <row r="38">
      <c r="A38" s="4" t="inlineStr">
        <is>
          <t>Thereafter</t>
        </is>
      </c>
      <c r="B38" s="5" t="n">
        <v>-31432</v>
      </c>
      <c r="C38" s="4" t="inlineStr">
        <is>
          <t xml:space="preserve"> </t>
        </is>
      </c>
    </row>
    <row r="39">
      <c r="A39" s="4" t="inlineStr">
        <is>
          <t>Intangible liabilities, net</t>
        </is>
      </c>
      <c r="B39" s="6" t="n">
        <v>-61349</v>
      </c>
      <c r="C3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 width="13" customWidth="1" min="6" max="6"/>
  </cols>
  <sheetData>
    <row r="1">
      <c r="A1" s="1" t="inlineStr">
        <is>
          <t>Investments in Real Estate Debt - Summary of Investments in Real Estate Debt (Details) $ in Thousands</t>
        </is>
      </c>
      <c r="C1" s="2" t="inlineStr">
        <is>
          <t>9 Months Ended</t>
        </is>
      </c>
      <c r="E1" s="2" t="inlineStr">
        <is>
          <t>12 Months Ended</t>
        </is>
      </c>
    </row>
    <row r="2">
      <c r="C2" s="2" t="inlineStr">
        <is>
          <t>Sep. 30, 2023 USD ($) Position</t>
        </is>
      </c>
      <c r="E2" s="2" t="inlineStr">
        <is>
          <t>Dec. 31, 2022 USD ($) Position</t>
        </is>
      </c>
    </row>
    <row r="3">
      <c r="A3" s="3" t="inlineStr">
        <is>
          <t>Schedule Of Trading Securities And Other Trading Assets [Line Items]</t>
        </is>
      </c>
      <c r="C3" s="4" t="inlineStr">
        <is>
          <t xml:space="preserve"> </t>
        </is>
      </c>
      <c r="E3" s="4" t="inlineStr">
        <is>
          <t xml:space="preserve"> </t>
        </is>
      </c>
    </row>
    <row r="4">
      <c r="A4" s="4" t="inlineStr">
        <is>
          <t>Number of Positions | Position</t>
        </is>
      </c>
      <c r="C4" s="5" t="n">
        <v>8</v>
      </c>
      <c r="E4" s="5" t="n">
        <v>10</v>
      </c>
    </row>
    <row r="5">
      <c r="A5" s="4" t="inlineStr">
        <is>
          <t>Weighted Average Coupon</t>
        </is>
      </c>
      <c r="C5" s="4" t="inlineStr">
        <is>
          <t>B + 4.89%</t>
        </is>
      </c>
      <c r="D5" s="4" t="inlineStr">
        <is>
          <t>[1]</t>
        </is>
      </c>
      <c r="E5" s="4" t="inlineStr">
        <is>
          <t>B + 4.82%</t>
        </is>
      </c>
      <c r="F5" s="4" t="inlineStr">
        <is>
          <t>[2]</t>
        </is>
      </c>
    </row>
    <row r="6">
      <c r="A6" s="4" t="inlineStr">
        <is>
          <t>Weighted Average Maturity Date</t>
        </is>
      </c>
      <c r="B6" s="4" t="inlineStr">
        <is>
          <t>[3]</t>
        </is>
      </c>
      <c r="C6" s="4" t="inlineStr">
        <is>
          <t>2028-07</t>
        </is>
      </c>
      <c r="E6" s="4" t="inlineStr">
        <is>
          <t>2028-10</t>
        </is>
      </c>
    </row>
    <row r="7">
      <c r="A7" s="4" t="inlineStr">
        <is>
          <t>Cost Basis</t>
        </is>
      </c>
      <c r="C7" s="6" t="n">
        <v>1716883</v>
      </c>
      <c r="E7" s="6" t="n">
        <v>1767443</v>
      </c>
    </row>
    <row r="8">
      <c r="A8" s="4" t="inlineStr">
        <is>
          <t>Fair Value</t>
        </is>
      </c>
      <c r="C8" s="6" t="n">
        <v>1577948</v>
      </c>
      <c r="E8" s="6" t="n">
        <v>1657663</v>
      </c>
    </row>
    <row r="9">
      <c r="A9" s="4" t="inlineStr">
        <is>
          <t>CMBS - Floating</t>
        </is>
      </c>
      <c r="C9" s="4" t="inlineStr">
        <is>
          <t xml:space="preserve"> </t>
        </is>
      </c>
      <c r="E9" s="4" t="inlineStr">
        <is>
          <t xml:space="preserve"> </t>
        </is>
      </c>
    </row>
    <row r="10">
      <c r="A10" s="3" t="inlineStr">
        <is>
          <t>Schedule Of Trading Securities And Other Trading Assets [Line Items]</t>
        </is>
      </c>
      <c r="C10" s="4" t="inlineStr">
        <is>
          <t xml:space="preserve"> </t>
        </is>
      </c>
      <c r="E10" s="4" t="inlineStr">
        <is>
          <t xml:space="preserve"> </t>
        </is>
      </c>
    </row>
    <row r="11">
      <c r="A11" s="4" t="inlineStr">
        <is>
          <t>Number of Positions | Position</t>
        </is>
      </c>
      <c r="C11" s="5" t="n">
        <v>6</v>
      </c>
      <c r="E11" s="5" t="n">
        <v>8</v>
      </c>
    </row>
    <row r="12">
      <c r="A12" s="4" t="inlineStr">
        <is>
          <t>Weighted Average Coupon</t>
        </is>
      </c>
      <c r="C12" s="4" t="inlineStr">
        <is>
          <t>B + 4.50%</t>
        </is>
      </c>
      <c r="D12" s="4" t="inlineStr">
        <is>
          <t>[1]</t>
        </is>
      </c>
      <c r="E12" s="4" t="inlineStr">
        <is>
          <t>B + 4.18%</t>
        </is>
      </c>
      <c r="F12" s="4" t="inlineStr">
        <is>
          <t>[2]</t>
        </is>
      </c>
    </row>
    <row r="13">
      <c r="A13" s="4" t="inlineStr">
        <is>
          <t>Weighted Average Maturity Date</t>
        </is>
      </c>
      <c r="B13" s="4" t="inlineStr">
        <is>
          <t>[3]</t>
        </is>
      </c>
      <c r="C13" s="4" t="inlineStr">
        <is>
          <t>2037-02</t>
        </is>
      </c>
      <c r="E13" s="4" t="inlineStr">
        <is>
          <t>2037-05</t>
        </is>
      </c>
    </row>
    <row r="14">
      <c r="A14" s="4" t="inlineStr">
        <is>
          <t>Cost Basis</t>
        </is>
      </c>
      <c r="C14" s="6" t="n">
        <v>255466</v>
      </c>
      <c r="E14" s="6" t="n">
        <v>306026</v>
      </c>
    </row>
    <row r="15">
      <c r="A15" s="4" t="inlineStr">
        <is>
          <t>Fair Value</t>
        </is>
      </c>
      <c r="C15" s="6" t="n">
        <v>250111</v>
      </c>
      <c r="E15" s="6" t="n">
        <v>290807</v>
      </c>
    </row>
    <row r="16">
      <c r="A16" s="4" t="inlineStr">
        <is>
          <t>Term Loan</t>
        </is>
      </c>
      <c r="C16" s="4" t="inlineStr">
        <is>
          <t xml:space="preserve"> </t>
        </is>
      </c>
      <c r="E16" s="4" t="inlineStr">
        <is>
          <t xml:space="preserve"> </t>
        </is>
      </c>
    </row>
    <row r="17">
      <c r="A17" s="3" t="inlineStr">
        <is>
          <t>Schedule Of Trading Securities And Other Trading Assets [Line Items]</t>
        </is>
      </c>
      <c r="C17" s="4" t="inlineStr">
        <is>
          <t xml:space="preserve"> </t>
        </is>
      </c>
      <c r="E17" s="4" t="inlineStr">
        <is>
          <t xml:space="preserve"> </t>
        </is>
      </c>
    </row>
    <row r="18">
      <c r="A18" s="4" t="inlineStr">
        <is>
          <t>Number of Positions | Position</t>
        </is>
      </c>
      <c r="C18" s="5" t="n">
        <v>2</v>
      </c>
      <c r="E18" s="5" t="n">
        <v>2</v>
      </c>
    </row>
    <row r="19">
      <c r="A19" s="4" t="inlineStr">
        <is>
          <t>Weighted Average Coupon</t>
        </is>
      </c>
      <c r="C19" s="4" t="inlineStr">
        <is>
          <t>B + 4.96%</t>
        </is>
      </c>
      <c r="D19" s="4" t="inlineStr">
        <is>
          <t>[1]</t>
        </is>
      </c>
      <c r="E19" s="4" t="inlineStr">
        <is>
          <t>B + 4.96%</t>
        </is>
      </c>
      <c r="F19" s="4" t="inlineStr">
        <is>
          <t>[2]</t>
        </is>
      </c>
    </row>
    <row r="20">
      <c r="A20" s="4" t="inlineStr">
        <is>
          <t>Weighted Average Maturity Date</t>
        </is>
      </c>
      <c r="B20" s="4" t="inlineStr">
        <is>
          <t>[3]</t>
        </is>
      </c>
      <c r="C20" s="4" t="inlineStr">
        <is>
          <t>2027-01</t>
        </is>
      </c>
      <c r="E20" s="4" t="inlineStr">
        <is>
          <t>2027-01</t>
        </is>
      </c>
    </row>
    <row r="21">
      <c r="A21" s="4" t="inlineStr">
        <is>
          <t>Cost Basis</t>
        </is>
      </c>
      <c r="C21" s="6" t="n">
        <v>1461417</v>
      </c>
      <c r="E21" s="6" t="n">
        <v>1461417</v>
      </c>
    </row>
    <row r="22">
      <c r="A22" s="4" t="inlineStr">
        <is>
          <t>Fair Value</t>
        </is>
      </c>
      <c r="C22" s="6" t="n">
        <v>1327837</v>
      </c>
      <c r="E22" s="6" t="n">
        <v>1366856</v>
      </c>
    </row>
    <row r="23"/>
    <row r="24">
      <c r="A24" s="4" t="inlineStr">
        <is>
          <t>[1] The symbol “B” refers to the relevant benchmark rates, which includes one-month Secured Overnight Financing Rate (“SOFR”), three-month Bank Bill Swap Bid Rate (“BBSY”) and Sterling Overnight Index Average (“SONIA”) as applicable to each security and loan. The symbol “B” refers to the relevant benchmark rates, which includes one-month LIBOR, one-month SOFR, three-month BBSY and SONIA as applicable to each security and loan. Weighted average maturity date is based on the fully extended maturity date of the underlying collateral.</t>
        </is>
      </c>
    </row>
  </sheetData>
  <mergeCells count="7">
    <mergeCell ref="A1:B2"/>
    <mergeCell ref="C1:D1"/>
    <mergeCell ref="E1:F1"/>
    <mergeCell ref="C2:D2"/>
    <mergeCell ref="E2:F2"/>
    <mergeCell ref="A23:E23"/>
    <mergeCell ref="A24:E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34" customWidth="1" min="6" max="6"/>
    <col width="27" customWidth="1" min="7" max="7"/>
    <col width="37" customWidth="1" min="8" max="8"/>
    <col width="49" customWidth="1" min="9" max="9"/>
    <col width="27" customWidth="1" min="10" max="10"/>
    <col width="26" customWidth="1" min="11" max="11"/>
  </cols>
  <sheetData>
    <row r="1">
      <c r="A1" s="1" t="inlineStr">
        <is>
          <t>Condensed Consolidated Statements of Changes in Equity (Unaudited) - USD ($) $ in Thousands</t>
        </is>
      </c>
      <c r="B1" s="2" t="inlineStr">
        <is>
          <t>Total</t>
        </is>
      </c>
      <c r="C1" s="2" t="inlineStr">
        <is>
          <t>Common Stock Common Stock Class T</t>
        </is>
      </c>
      <c r="D1" s="2" t="inlineStr">
        <is>
          <t>Common Stock Common Stock Class S</t>
        </is>
      </c>
      <c r="E1" s="2" t="inlineStr">
        <is>
          <t>Common Stock Common Stock Class D</t>
        </is>
      </c>
      <c r="F1" s="2" t="inlineStr">
        <is>
          <t>Common Stock Common Stock Class I</t>
        </is>
      </c>
      <c r="G1" s="2" t="inlineStr">
        <is>
          <t>Additional Paid-in Capital</t>
        </is>
      </c>
      <c r="H1" s="2" t="inlineStr">
        <is>
          <t>Accumulated Other Comprehensive Loss</t>
        </is>
      </c>
      <c r="I1" s="2" t="inlineStr">
        <is>
          <t>Accumulated Deficit and Cumulative Distributions</t>
        </is>
      </c>
      <c r="J1" s="2" t="inlineStr">
        <is>
          <t>Total Stockholders' Equity</t>
        </is>
      </c>
      <c r="K1" s="2" t="inlineStr">
        <is>
          <t>Non-Controlling Interests</t>
        </is>
      </c>
    </row>
    <row r="2">
      <c r="A2" s="4" t="inlineStr">
        <is>
          <t>Balance at Dec. 31, 2021</t>
        </is>
      </c>
      <c r="B2" s="6" t="n">
        <v>6673718</v>
      </c>
      <c r="C2" s="6" t="n">
        <v>46</v>
      </c>
      <c r="D2" s="6" t="n">
        <v>1544</v>
      </c>
      <c r="E2" s="6" t="n">
        <v>221</v>
      </c>
      <c r="F2" s="6" t="n">
        <v>1636</v>
      </c>
      <c r="G2" s="6" t="n">
        <v>7388885</v>
      </c>
      <c r="H2" s="6" t="n">
        <v>-530</v>
      </c>
      <c r="I2" s="6" t="n">
        <v>-757575</v>
      </c>
      <c r="J2" s="6" t="n">
        <v>6634227</v>
      </c>
      <c r="K2" s="6" t="n">
        <v>39491</v>
      </c>
    </row>
    <row r="3">
      <c r="A3" s="4" t="inlineStr">
        <is>
          <t>Common stock issued, net</t>
        </is>
      </c>
      <c r="B3" s="5" t="n">
        <v>4829070</v>
      </c>
      <c r="C3" s="5" t="n">
        <v>10</v>
      </c>
      <c r="D3" s="5" t="n">
        <v>735</v>
      </c>
      <c r="E3" s="5" t="n">
        <v>95</v>
      </c>
      <c r="F3" s="5" t="n">
        <v>965</v>
      </c>
      <c r="G3" s="5" t="n">
        <v>4827265</v>
      </c>
      <c r="H3" s="4" t="inlineStr">
        <is>
          <t xml:space="preserve"> </t>
        </is>
      </c>
      <c r="I3" s="4" t="inlineStr">
        <is>
          <t xml:space="preserve"> </t>
        </is>
      </c>
      <c r="J3" s="5" t="n">
        <v>4829070</v>
      </c>
      <c r="K3" s="4" t="inlineStr">
        <is>
          <t xml:space="preserve"> </t>
        </is>
      </c>
    </row>
    <row r="4">
      <c r="A4" s="4" t="inlineStr">
        <is>
          <t>Offering costs, net</t>
        </is>
      </c>
      <c r="B4" s="5" t="n">
        <v>-191667</v>
      </c>
      <c r="C4" s="4" t="inlineStr">
        <is>
          <t xml:space="preserve"> </t>
        </is>
      </c>
      <c r="D4" s="4" t="inlineStr">
        <is>
          <t xml:space="preserve"> </t>
        </is>
      </c>
      <c r="E4" s="4" t="inlineStr">
        <is>
          <t xml:space="preserve"> </t>
        </is>
      </c>
      <c r="F4" s="4" t="inlineStr">
        <is>
          <t xml:space="preserve"> </t>
        </is>
      </c>
      <c r="G4" s="5" t="n">
        <v>-191667</v>
      </c>
      <c r="H4" s="4" t="inlineStr">
        <is>
          <t xml:space="preserve"> </t>
        </is>
      </c>
      <c r="I4" s="4" t="inlineStr">
        <is>
          <t xml:space="preserve"> </t>
        </is>
      </c>
      <c r="J4" s="5" t="n">
        <v>-191667</v>
      </c>
      <c r="K4" s="4" t="inlineStr">
        <is>
          <t xml:space="preserve"> </t>
        </is>
      </c>
    </row>
    <row r="5">
      <c r="A5" s="4" t="inlineStr">
        <is>
          <t>Distribution reinvestments</t>
        </is>
      </c>
      <c r="B5" s="5" t="n">
        <v>159707</v>
      </c>
      <c r="C5" s="5" t="n">
        <v>1</v>
      </c>
      <c r="D5" s="5" t="n">
        <v>27</v>
      </c>
      <c r="E5" s="5" t="n">
        <v>5</v>
      </c>
      <c r="F5" s="5" t="n">
        <v>26</v>
      </c>
      <c r="G5" s="5" t="n">
        <v>159648</v>
      </c>
      <c r="H5" s="4" t="inlineStr">
        <is>
          <t xml:space="preserve"> </t>
        </is>
      </c>
      <c r="I5" s="4" t="inlineStr">
        <is>
          <t xml:space="preserve"> </t>
        </is>
      </c>
      <c r="J5" s="5" t="n">
        <v>159707</v>
      </c>
      <c r="K5" s="4" t="inlineStr">
        <is>
          <t xml:space="preserve"> </t>
        </is>
      </c>
    </row>
    <row r="6">
      <c r="A6" s="4" t="inlineStr">
        <is>
          <t>Amortization of restricted stock grants</t>
        </is>
      </c>
      <c r="B6" s="5" t="n">
        <v>619</v>
      </c>
      <c r="C6" s="4" t="inlineStr">
        <is>
          <t xml:space="preserve"> </t>
        </is>
      </c>
      <c r="D6" s="4" t="inlineStr">
        <is>
          <t xml:space="preserve"> </t>
        </is>
      </c>
      <c r="E6" s="4" t="inlineStr">
        <is>
          <t xml:space="preserve"> </t>
        </is>
      </c>
      <c r="F6" s="4" t="inlineStr">
        <is>
          <t xml:space="preserve"> </t>
        </is>
      </c>
      <c r="G6" s="5" t="n">
        <v>619</v>
      </c>
      <c r="H6" s="4" t="inlineStr">
        <is>
          <t xml:space="preserve"> </t>
        </is>
      </c>
      <c r="I6" s="4" t="inlineStr">
        <is>
          <t xml:space="preserve"> </t>
        </is>
      </c>
      <c r="J6" s="5" t="n">
        <v>619</v>
      </c>
      <c r="K6" s="4" t="inlineStr">
        <is>
          <t xml:space="preserve"> </t>
        </is>
      </c>
    </row>
    <row r="7">
      <c r="A7" s="4" t="inlineStr">
        <is>
          <t>Common stock repurchased</t>
        </is>
      </c>
      <c r="B7" s="5" t="n">
        <v>-567641</v>
      </c>
      <c r="C7" s="4" t="inlineStr">
        <is>
          <t xml:space="preserve"> </t>
        </is>
      </c>
      <c r="D7" s="5" t="n">
        <v>-63</v>
      </c>
      <c r="E7" s="5" t="n">
        <v>-1</v>
      </c>
      <c r="F7" s="5" t="n">
        <v>-143</v>
      </c>
      <c r="G7" s="5" t="n">
        <v>-567434</v>
      </c>
      <c r="H7" s="4" t="inlineStr">
        <is>
          <t xml:space="preserve"> </t>
        </is>
      </c>
      <c r="I7" s="4" t="inlineStr">
        <is>
          <t xml:space="preserve"> </t>
        </is>
      </c>
      <c r="J7" s="5" t="n">
        <v>-567641</v>
      </c>
      <c r="K7" s="4" t="inlineStr">
        <is>
          <t xml:space="preserve"> </t>
        </is>
      </c>
    </row>
    <row r="8">
      <c r="A8" s="4" t="inlineStr">
        <is>
          <t>Net income (loss) (allocated to redeemable non-controlling interest)</t>
        </is>
      </c>
      <c r="B8" s="5" t="n">
        <v>549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2172</v>
      </c>
      <c r="J8" s="5" t="n">
        <v>52172</v>
      </c>
      <c r="K8" s="5" t="n">
        <v>2745</v>
      </c>
    </row>
    <row r="9">
      <c r="A9" s="4" t="inlineStr">
        <is>
          <t>Contributions from non-controlling interests</t>
        </is>
      </c>
      <c r="B9" s="5" t="n">
        <v>143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4356</v>
      </c>
    </row>
    <row r="10">
      <c r="A10" s="4" t="inlineStr">
        <is>
          <t>Distributions to non-controlling interests</t>
        </is>
      </c>
      <c r="B10" s="5" t="n">
        <v>-18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865</v>
      </c>
    </row>
    <row r="11">
      <c r="A11" s="4" t="inlineStr">
        <is>
          <t>Distributions declared on common stock (see Note 11)</t>
        </is>
      </c>
      <c r="B11" s="5" t="n">
        <v>-3879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87907</v>
      </c>
      <c r="J11" s="5" t="n">
        <v>-387907</v>
      </c>
      <c r="K11" s="4" t="inlineStr">
        <is>
          <t xml:space="preserve"> </t>
        </is>
      </c>
    </row>
    <row r="12">
      <c r="A12" s="4" t="inlineStr">
        <is>
          <t>Other comprehensive loss</t>
        </is>
      </c>
      <c r="B12" s="5" t="n">
        <v>-79440</v>
      </c>
      <c r="C12" s="4" t="inlineStr">
        <is>
          <t xml:space="preserve"> </t>
        </is>
      </c>
      <c r="D12" s="4" t="inlineStr">
        <is>
          <t xml:space="preserve"> </t>
        </is>
      </c>
      <c r="E12" s="4" t="inlineStr">
        <is>
          <t xml:space="preserve"> </t>
        </is>
      </c>
      <c r="F12" s="4" t="inlineStr">
        <is>
          <t xml:space="preserve"> </t>
        </is>
      </c>
      <c r="G12" s="4" t="inlineStr">
        <is>
          <t xml:space="preserve"> </t>
        </is>
      </c>
      <c r="H12" s="5" t="n">
        <v>-79440</v>
      </c>
      <c r="I12" s="4" t="inlineStr">
        <is>
          <t xml:space="preserve"> </t>
        </is>
      </c>
      <c r="J12" s="5" t="n">
        <v>-79440</v>
      </c>
      <c r="K12" s="4" t="inlineStr">
        <is>
          <t xml:space="preserve"> </t>
        </is>
      </c>
    </row>
    <row r="13">
      <c r="A13" s="4" t="inlineStr">
        <is>
          <t>Allocation to redeemable non-controlling interests</t>
        </is>
      </c>
      <c r="B13" s="5" t="n">
        <v>-34086</v>
      </c>
      <c r="C13" s="4" t="inlineStr">
        <is>
          <t xml:space="preserve"> </t>
        </is>
      </c>
      <c r="D13" s="4" t="inlineStr">
        <is>
          <t xml:space="preserve"> </t>
        </is>
      </c>
      <c r="E13" s="4" t="inlineStr">
        <is>
          <t xml:space="preserve"> </t>
        </is>
      </c>
      <c r="F13" s="4" t="inlineStr">
        <is>
          <t xml:space="preserve"> </t>
        </is>
      </c>
      <c r="G13" s="5" t="n">
        <v>-34086</v>
      </c>
      <c r="H13" s="4" t="inlineStr">
        <is>
          <t xml:space="preserve"> </t>
        </is>
      </c>
      <c r="I13" s="4" t="inlineStr">
        <is>
          <t xml:space="preserve"> </t>
        </is>
      </c>
      <c r="J13" s="5" t="n">
        <v>-34086</v>
      </c>
      <c r="K13" s="4" t="inlineStr">
        <is>
          <t xml:space="preserve"> </t>
        </is>
      </c>
    </row>
    <row r="14">
      <c r="A14" s="4" t="inlineStr">
        <is>
          <t>Balance at Sep. 30, 2022</t>
        </is>
      </c>
      <c r="B14" s="5" t="n">
        <v>10469781</v>
      </c>
      <c r="C14" s="5" t="n">
        <v>57</v>
      </c>
      <c r="D14" s="5" t="n">
        <v>2243</v>
      </c>
      <c r="E14" s="5" t="n">
        <v>320</v>
      </c>
      <c r="F14" s="5" t="n">
        <v>2484</v>
      </c>
      <c r="G14" s="5" t="n">
        <v>11583230</v>
      </c>
      <c r="H14" s="5" t="n">
        <v>-79970</v>
      </c>
      <c r="I14" s="5" t="n">
        <v>-1093310</v>
      </c>
      <c r="J14" s="5" t="n">
        <v>10415054</v>
      </c>
      <c r="K14" s="5" t="n">
        <v>54727</v>
      </c>
    </row>
    <row r="15">
      <c r="A15" s="4" t="inlineStr">
        <is>
          <t>Balance at Jun. 30, 2022</t>
        </is>
      </c>
      <c r="B15" s="5" t="n">
        <v>9914297</v>
      </c>
      <c r="C15" s="5" t="n">
        <v>56</v>
      </c>
      <c r="D15" s="5" t="n">
        <v>2158</v>
      </c>
      <c r="E15" s="5" t="n">
        <v>301</v>
      </c>
      <c r="F15" s="5" t="n">
        <v>2356</v>
      </c>
      <c r="G15" s="5" t="n">
        <v>10969588</v>
      </c>
      <c r="H15" s="5" t="n">
        <v>-33768</v>
      </c>
      <c r="I15" s="5" t="n">
        <v>-1079447</v>
      </c>
      <c r="J15" s="5" t="n">
        <v>9861244</v>
      </c>
      <c r="K15" s="5" t="n">
        <v>53053</v>
      </c>
    </row>
    <row r="16">
      <c r="A16" s="4" t="inlineStr">
        <is>
          <t>Common stock issued, net</t>
        </is>
      </c>
      <c r="B16" s="5" t="n">
        <v>986460</v>
      </c>
      <c r="C16" s="5" t="n">
        <v>1</v>
      </c>
      <c r="D16" s="5" t="n">
        <v>118</v>
      </c>
      <c r="E16" s="5" t="n">
        <v>17</v>
      </c>
      <c r="F16" s="5" t="n">
        <v>221</v>
      </c>
      <c r="G16" s="5" t="n">
        <v>986103</v>
      </c>
      <c r="H16" s="4" t="inlineStr">
        <is>
          <t xml:space="preserve"> </t>
        </is>
      </c>
      <c r="I16" s="4" t="inlineStr">
        <is>
          <t xml:space="preserve"> </t>
        </is>
      </c>
      <c r="J16" s="5" t="n">
        <v>986460</v>
      </c>
      <c r="K16" s="4" t="inlineStr">
        <is>
          <t xml:space="preserve"> </t>
        </is>
      </c>
    </row>
    <row r="17">
      <c r="A17" s="4" t="inlineStr">
        <is>
          <t>Offering costs, net</t>
        </is>
      </c>
      <c r="B17" s="5" t="n">
        <v>-26783</v>
      </c>
      <c r="C17" s="4" t="inlineStr">
        <is>
          <t xml:space="preserve"> </t>
        </is>
      </c>
      <c r="D17" s="4" t="inlineStr">
        <is>
          <t xml:space="preserve"> </t>
        </is>
      </c>
      <c r="E17" s="4" t="inlineStr">
        <is>
          <t xml:space="preserve"> </t>
        </is>
      </c>
      <c r="F17" s="4" t="inlineStr">
        <is>
          <t xml:space="preserve"> </t>
        </is>
      </c>
      <c r="G17" s="5" t="n">
        <v>-26783</v>
      </c>
      <c r="H17" s="4" t="inlineStr">
        <is>
          <t xml:space="preserve"> </t>
        </is>
      </c>
      <c r="I17" s="4" t="inlineStr">
        <is>
          <t xml:space="preserve"> </t>
        </is>
      </c>
      <c r="J17" s="5" t="n">
        <v>-26783</v>
      </c>
      <c r="K17" s="4" t="inlineStr">
        <is>
          <t xml:space="preserve"> </t>
        </is>
      </c>
    </row>
    <row r="18">
      <c r="A18" s="4" t="inlineStr">
        <is>
          <t>Distribution reinvestments</t>
        </is>
      </c>
      <c r="B18" s="5" t="n">
        <v>59938</v>
      </c>
      <c r="C18" s="4" t="inlineStr">
        <is>
          <t xml:space="preserve"> </t>
        </is>
      </c>
      <c r="D18" s="5" t="n">
        <v>10</v>
      </c>
      <c r="E18" s="5" t="n">
        <v>2</v>
      </c>
      <c r="F18" s="5" t="n">
        <v>10</v>
      </c>
      <c r="G18" s="5" t="n">
        <v>59916</v>
      </c>
      <c r="H18" s="4" t="inlineStr">
        <is>
          <t xml:space="preserve"> </t>
        </is>
      </c>
      <c r="I18" s="4" t="inlineStr">
        <is>
          <t xml:space="preserve"> </t>
        </is>
      </c>
      <c r="J18" s="5" t="n">
        <v>59938</v>
      </c>
      <c r="K18" s="4" t="inlineStr">
        <is>
          <t xml:space="preserve"> </t>
        </is>
      </c>
    </row>
    <row r="19">
      <c r="A19" s="4" t="inlineStr">
        <is>
          <t>Amortization of restricted stock grants</t>
        </is>
      </c>
      <c r="B19" s="5" t="n">
        <v>206</v>
      </c>
      <c r="C19" s="4" t="inlineStr">
        <is>
          <t xml:space="preserve"> </t>
        </is>
      </c>
      <c r="D19" s="4" t="inlineStr">
        <is>
          <t xml:space="preserve"> </t>
        </is>
      </c>
      <c r="E19" s="4" t="inlineStr">
        <is>
          <t xml:space="preserve"> </t>
        </is>
      </c>
      <c r="F19" s="4" t="inlineStr">
        <is>
          <t xml:space="preserve"> </t>
        </is>
      </c>
      <c r="G19" s="5" t="n">
        <v>206</v>
      </c>
      <c r="H19" s="4" t="inlineStr">
        <is>
          <t xml:space="preserve"> </t>
        </is>
      </c>
      <c r="I19" s="4" t="inlineStr">
        <is>
          <t xml:space="preserve"> </t>
        </is>
      </c>
      <c r="J19" s="5" t="n">
        <v>206</v>
      </c>
      <c r="K19" s="4" t="inlineStr">
        <is>
          <t xml:space="preserve"> </t>
        </is>
      </c>
    </row>
    <row r="20">
      <c r="A20" s="4" t="inlineStr">
        <is>
          <t>Common stock repurchased</t>
        </is>
      </c>
      <c r="B20" s="5" t="n">
        <v>-402360</v>
      </c>
      <c r="C20" s="4" t="inlineStr">
        <is>
          <t xml:space="preserve"> </t>
        </is>
      </c>
      <c r="D20" s="5" t="n">
        <v>-43</v>
      </c>
      <c r="E20" s="4" t="inlineStr">
        <is>
          <t xml:space="preserve"> </t>
        </is>
      </c>
      <c r="F20" s="5" t="n">
        <v>-103</v>
      </c>
      <c r="G20" s="5" t="n">
        <v>-402214</v>
      </c>
      <c r="H20" s="4" t="inlineStr">
        <is>
          <t xml:space="preserve"> </t>
        </is>
      </c>
      <c r="I20" s="4" t="inlineStr">
        <is>
          <t xml:space="preserve"> </t>
        </is>
      </c>
      <c r="J20" s="5" t="n">
        <v>-402360</v>
      </c>
      <c r="K20" s="4" t="inlineStr">
        <is>
          <t xml:space="preserve"> </t>
        </is>
      </c>
    </row>
    <row r="21">
      <c r="A21" s="4" t="inlineStr">
        <is>
          <t>Net income (loss) (allocated to redeemable non-controlling interest)</t>
        </is>
      </c>
      <c r="B21" s="5" t="n">
        <v>1300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8675</v>
      </c>
      <c r="J21" s="5" t="n">
        <v>128675</v>
      </c>
      <c r="K21" s="5" t="n">
        <v>1390</v>
      </c>
    </row>
    <row r="22">
      <c r="A22" s="4" t="inlineStr">
        <is>
          <t>Contributions from non-controlling interests</t>
        </is>
      </c>
      <c r="B22" s="5" t="n">
        <v>8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42</v>
      </c>
    </row>
    <row r="23">
      <c r="A23" s="4" t="inlineStr">
        <is>
          <t>Distributions to non-controlling interests</t>
        </is>
      </c>
      <c r="B23" s="5" t="n">
        <v>-55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58</v>
      </c>
    </row>
    <row r="24">
      <c r="A24" s="4" t="inlineStr">
        <is>
          <t>Distributions declared on common stock (see Note 11)</t>
        </is>
      </c>
      <c r="B24" s="5" t="n">
        <v>-1425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42538</v>
      </c>
      <c r="J24" s="5" t="n">
        <v>-142538</v>
      </c>
      <c r="K24" s="4" t="inlineStr">
        <is>
          <t xml:space="preserve"> </t>
        </is>
      </c>
    </row>
    <row r="25">
      <c r="A25" s="4" t="inlineStr">
        <is>
          <t>Other comprehensive loss</t>
        </is>
      </c>
      <c r="B25" s="5" t="n">
        <v>-46202</v>
      </c>
      <c r="C25" s="4" t="inlineStr">
        <is>
          <t xml:space="preserve"> </t>
        </is>
      </c>
      <c r="D25" s="4" t="inlineStr">
        <is>
          <t xml:space="preserve"> </t>
        </is>
      </c>
      <c r="E25" s="4" t="inlineStr">
        <is>
          <t xml:space="preserve"> </t>
        </is>
      </c>
      <c r="F25" s="4" t="inlineStr">
        <is>
          <t xml:space="preserve"> </t>
        </is>
      </c>
      <c r="G25" s="4" t="inlineStr">
        <is>
          <t xml:space="preserve"> </t>
        </is>
      </c>
      <c r="H25" s="5" t="n">
        <v>-46202</v>
      </c>
      <c r="I25" s="4" t="inlineStr">
        <is>
          <t xml:space="preserve"> </t>
        </is>
      </c>
      <c r="J25" s="5" t="n">
        <v>-46202</v>
      </c>
      <c r="K25" s="4" t="inlineStr">
        <is>
          <t xml:space="preserve"> </t>
        </is>
      </c>
    </row>
    <row r="26">
      <c r="A26" s="4" t="inlineStr">
        <is>
          <t>Allocation to redeemable non-controlling interests</t>
        </is>
      </c>
      <c r="B26" s="5" t="n">
        <v>-3586</v>
      </c>
      <c r="C26" s="4" t="inlineStr">
        <is>
          <t xml:space="preserve"> </t>
        </is>
      </c>
      <c r="D26" s="4" t="inlineStr">
        <is>
          <t xml:space="preserve"> </t>
        </is>
      </c>
      <c r="E26" s="4" t="inlineStr">
        <is>
          <t xml:space="preserve"> </t>
        </is>
      </c>
      <c r="F26" s="4" t="inlineStr">
        <is>
          <t xml:space="preserve"> </t>
        </is>
      </c>
      <c r="G26" s="5" t="n">
        <v>-3586</v>
      </c>
      <c r="H26" s="4" t="inlineStr">
        <is>
          <t xml:space="preserve"> </t>
        </is>
      </c>
      <c r="I26" s="4" t="inlineStr">
        <is>
          <t xml:space="preserve"> </t>
        </is>
      </c>
      <c r="J26" s="5" t="n">
        <v>-3586</v>
      </c>
      <c r="K26" s="4" t="inlineStr">
        <is>
          <t xml:space="preserve"> </t>
        </is>
      </c>
    </row>
    <row r="27">
      <c r="A27" s="4" t="inlineStr">
        <is>
          <t>Balance at Sep. 30, 2022</t>
        </is>
      </c>
      <c r="B27" s="5" t="n">
        <v>10469781</v>
      </c>
      <c r="C27" s="5" t="n">
        <v>57</v>
      </c>
      <c r="D27" s="5" t="n">
        <v>2243</v>
      </c>
      <c r="E27" s="5" t="n">
        <v>320</v>
      </c>
      <c r="F27" s="5" t="n">
        <v>2484</v>
      </c>
      <c r="G27" s="5" t="n">
        <v>11583230</v>
      </c>
      <c r="H27" s="5" t="n">
        <v>-79970</v>
      </c>
      <c r="I27" s="5" t="n">
        <v>-1093310</v>
      </c>
      <c r="J27" s="5" t="n">
        <v>10415054</v>
      </c>
      <c r="K27" s="5" t="n">
        <v>54727</v>
      </c>
    </row>
    <row r="28">
      <c r="A28" s="4" t="inlineStr">
        <is>
          <t>Balance at Dec. 31, 2022</t>
        </is>
      </c>
      <c r="B28" s="5" t="n">
        <v>10145791</v>
      </c>
      <c r="C28" s="5" t="n">
        <v>57</v>
      </c>
      <c r="D28" s="5" t="n">
        <v>2246</v>
      </c>
      <c r="E28" s="5" t="n">
        <v>310</v>
      </c>
      <c r="F28" s="5" t="n">
        <v>2445</v>
      </c>
      <c r="G28" s="5" t="n">
        <v>11466270</v>
      </c>
      <c r="H28" s="5" t="n">
        <v>-24307</v>
      </c>
      <c r="I28" s="5" t="n">
        <v>-1355256</v>
      </c>
      <c r="J28" s="5" t="n">
        <v>10091765</v>
      </c>
      <c r="K28" s="5" t="n">
        <v>54026</v>
      </c>
    </row>
    <row r="29">
      <c r="A29" s="4" t="inlineStr">
        <is>
          <t>Common stock issued, net</t>
        </is>
      </c>
      <c r="B29" s="5" t="n">
        <v>415368</v>
      </c>
      <c r="C29" s="5" t="n">
        <v>1</v>
      </c>
      <c r="D29" s="5" t="n">
        <v>45</v>
      </c>
      <c r="E29" s="5" t="n">
        <v>-3</v>
      </c>
      <c r="F29" s="5" t="n">
        <v>117</v>
      </c>
      <c r="G29" s="5" t="n">
        <v>415208</v>
      </c>
      <c r="H29" s="4" t="inlineStr">
        <is>
          <t xml:space="preserve"> </t>
        </is>
      </c>
      <c r="I29" s="4" t="inlineStr">
        <is>
          <t xml:space="preserve"> </t>
        </is>
      </c>
      <c r="J29" s="5" t="n">
        <v>415368</v>
      </c>
      <c r="K29" s="4" t="inlineStr">
        <is>
          <t xml:space="preserve"> </t>
        </is>
      </c>
    </row>
    <row r="30">
      <c r="A30" s="4" t="inlineStr">
        <is>
          <t>Offering costs, net</t>
        </is>
      </c>
      <c r="B30" s="5" t="n">
        <v>42061</v>
      </c>
      <c r="C30" s="4" t="inlineStr">
        <is>
          <t xml:space="preserve"> </t>
        </is>
      </c>
      <c r="D30" s="4" t="inlineStr">
        <is>
          <t xml:space="preserve"> </t>
        </is>
      </c>
      <c r="E30" s="4" t="inlineStr">
        <is>
          <t xml:space="preserve"> </t>
        </is>
      </c>
      <c r="F30" s="4" t="inlineStr">
        <is>
          <t xml:space="preserve"> </t>
        </is>
      </c>
      <c r="G30" s="5" t="n">
        <v>42061</v>
      </c>
      <c r="H30" s="4" t="inlineStr">
        <is>
          <t xml:space="preserve"> </t>
        </is>
      </c>
      <c r="I30" s="4" t="inlineStr">
        <is>
          <t xml:space="preserve"> </t>
        </is>
      </c>
      <c r="J30" s="5" t="n">
        <v>42061</v>
      </c>
      <c r="K30" s="4" t="inlineStr">
        <is>
          <t xml:space="preserve"> </t>
        </is>
      </c>
    </row>
    <row r="31">
      <c r="A31" s="4" t="inlineStr">
        <is>
          <t>Distribution reinvestments</t>
        </is>
      </c>
      <c r="B31" s="5" t="n">
        <v>158973</v>
      </c>
      <c r="C31" s="4" t="inlineStr">
        <is>
          <t xml:space="preserve"> </t>
        </is>
      </c>
      <c r="D31" s="5" t="n">
        <v>27</v>
      </c>
      <c r="E31" s="5" t="n">
        <v>4</v>
      </c>
      <c r="F31" s="5" t="n">
        <v>28</v>
      </c>
      <c r="G31" s="5" t="n">
        <v>158914</v>
      </c>
      <c r="H31" s="4" t="inlineStr">
        <is>
          <t xml:space="preserve"> </t>
        </is>
      </c>
      <c r="I31" s="4" t="inlineStr">
        <is>
          <t xml:space="preserve"> </t>
        </is>
      </c>
      <c r="J31" s="5" t="n">
        <v>158973</v>
      </c>
      <c r="K31" s="4" t="inlineStr">
        <is>
          <t xml:space="preserve"> </t>
        </is>
      </c>
    </row>
    <row r="32">
      <c r="A32" s="4" t="inlineStr">
        <is>
          <t>Amortization of restricted stock grants</t>
        </is>
      </c>
      <c r="B32" s="5" t="n">
        <v>630</v>
      </c>
      <c r="C32" s="4" t="inlineStr">
        <is>
          <t xml:space="preserve"> </t>
        </is>
      </c>
      <c r="D32" s="4" t="inlineStr">
        <is>
          <t xml:space="preserve"> </t>
        </is>
      </c>
      <c r="E32" s="4" t="inlineStr">
        <is>
          <t xml:space="preserve"> </t>
        </is>
      </c>
      <c r="F32" s="4" t="inlineStr">
        <is>
          <t xml:space="preserve"> </t>
        </is>
      </c>
      <c r="G32" s="5" t="n">
        <v>630</v>
      </c>
      <c r="H32" s="4" t="inlineStr">
        <is>
          <t xml:space="preserve"> </t>
        </is>
      </c>
      <c r="I32" s="4" t="inlineStr">
        <is>
          <t xml:space="preserve"> </t>
        </is>
      </c>
      <c r="J32" s="5" t="n">
        <v>630</v>
      </c>
      <c r="K32" s="4" t="inlineStr">
        <is>
          <t xml:space="preserve"> </t>
        </is>
      </c>
    </row>
    <row r="33">
      <c r="A33" s="4" t="inlineStr">
        <is>
          <t>Common stock repurchased</t>
        </is>
      </c>
      <c r="B33" s="5" t="n">
        <v>-2004675</v>
      </c>
      <c r="C33" s="5" t="n">
        <v>-3</v>
      </c>
      <c r="D33" s="5" t="n">
        <v>-287</v>
      </c>
      <c r="E33" s="5" t="n">
        <v>-24</v>
      </c>
      <c r="F33" s="5" t="n">
        <v>-466</v>
      </c>
      <c r="G33" s="5" t="n">
        <v>-2003895</v>
      </c>
      <c r="H33" s="4" t="inlineStr">
        <is>
          <t xml:space="preserve"> </t>
        </is>
      </c>
      <c r="I33" s="4" t="inlineStr">
        <is>
          <t xml:space="preserve"> </t>
        </is>
      </c>
      <c r="J33" s="5" t="n">
        <v>-2004675</v>
      </c>
      <c r="K33" s="4" t="inlineStr">
        <is>
          <t xml:space="preserve"> </t>
        </is>
      </c>
    </row>
    <row r="34">
      <c r="A34" s="4" t="inlineStr">
        <is>
          <t>Net income (loss) (allocated to redeemable non-controlling interest)</t>
        </is>
      </c>
      <c r="B34" s="5" t="n">
        <v>-39665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97863</v>
      </c>
      <c r="J34" s="5" t="n">
        <v>-397863</v>
      </c>
      <c r="K34" s="5" t="n">
        <v>1207</v>
      </c>
    </row>
    <row r="35">
      <c r="A35" s="4" t="inlineStr">
        <is>
          <t>Distributions to non-controlling interests</t>
        </is>
      </c>
      <c r="B35" s="5" t="n">
        <v>-538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384</v>
      </c>
    </row>
    <row r="36">
      <c r="A36" s="4" t="inlineStr">
        <is>
          <t>Distributions declared on common stock (see Note 11)</t>
        </is>
      </c>
      <c r="B36" s="5" t="n">
        <v>-40723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07231</v>
      </c>
      <c r="J36" s="5" t="n">
        <v>-407231</v>
      </c>
      <c r="K36" s="4" t="inlineStr">
        <is>
          <t xml:space="preserve"> </t>
        </is>
      </c>
    </row>
    <row r="37">
      <c r="A37" s="4" t="inlineStr">
        <is>
          <t>Other comprehensive loss</t>
        </is>
      </c>
      <c r="B37" s="5" t="n">
        <v>-12680</v>
      </c>
      <c r="C37" s="4" t="inlineStr">
        <is>
          <t xml:space="preserve"> </t>
        </is>
      </c>
      <c r="D37" s="4" t="inlineStr">
        <is>
          <t xml:space="preserve"> </t>
        </is>
      </c>
      <c r="E37" s="4" t="inlineStr">
        <is>
          <t xml:space="preserve"> </t>
        </is>
      </c>
      <c r="F37" s="4" t="inlineStr">
        <is>
          <t xml:space="preserve"> </t>
        </is>
      </c>
      <c r="G37" s="4" t="inlineStr">
        <is>
          <t xml:space="preserve"> </t>
        </is>
      </c>
      <c r="H37" s="5" t="n">
        <v>-12680</v>
      </c>
      <c r="I37" s="4" t="inlineStr">
        <is>
          <t xml:space="preserve"> </t>
        </is>
      </c>
      <c r="J37" s="5" t="n">
        <v>-12680</v>
      </c>
      <c r="K37" s="4" t="inlineStr">
        <is>
          <t xml:space="preserve"> </t>
        </is>
      </c>
    </row>
    <row r="38">
      <c r="A38" s="4" t="inlineStr">
        <is>
          <t>Allocation to redeemable non-controlling interests</t>
        </is>
      </c>
      <c r="B38" s="5" t="n">
        <v>-4037</v>
      </c>
      <c r="C38" s="4" t="inlineStr">
        <is>
          <t xml:space="preserve"> </t>
        </is>
      </c>
      <c r="D38" s="4" t="inlineStr">
        <is>
          <t xml:space="preserve"> </t>
        </is>
      </c>
      <c r="E38" s="4" t="inlineStr">
        <is>
          <t xml:space="preserve"> </t>
        </is>
      </c>
      <c r="F38" s="4" t="inlineStr">
        <is>
          <t xml:space="preserve"> </t>
        </is>
      </c>
      <c r="G38" s="5" t="n">
        <v>-4037</v>
      </c>
      <c r="H38" s="4" t="inlineStr">
        <is>
          <t xml:space="preserve"> </t>
        </is>
      </c>
      <c r="I38" s="4" t="inlineStr">
        <is>
          <t xml:space="preserve"> </t>
        </is>
      </c>
      <c r="J38" s="5" t="n">
        <v>-4037</v>
      </c>
      <c r="K38" s="4" t="inlineStr">
        <is>
          <t xml:space="preserve"> </t>
        </is>
      </c>
    </row>
    <row r="39">
      <c r="A39" s="4" t="inlineStr">
        <is>
          <t>Balance at Sep. 30, 2023</t>
        </is>
      </c>
      <c r="B39" s="5" t="n">
        <v>7932160</v>
      </c>
      <c r="C39" s="5" t="n">
        <v>55</v>
      </c>
      <c r="D39" s="5" t="n">
        <v>2031</v>
      </c>
      <c r="E39" s="5" t="n">
        <v>287</v>
      </c>
      <c r="F39" s="5" t="n">
        <v>2124</v>
      </c>
      <c r="G39" s="5" t="n">
        <v>10075151</v>
      </c>
      <c r="H39" s="5" t="n">
        <v>-36987</v>
      </c>
      <c r="I39" s="5" t="n">
        <v>-2160350</v>
      </c>
      <c r="J39" s="5" t="n">
        <v>7882311</v>
      </c>
      <c r="K39" s="5" t="n">
        <v>49849</v>
      </c>
    </row>
    <row r="40">
      <c r="A40" s="4" t="inlineStr">
        <is>
          <t>Balance at Jun. 30, 2023</t>
        </is>
      </c>
      <c r="B40" s="5" t="n">
        <v>8610430</v>
      </c>
      <c r="C40" s="5" t="n">
        <v>56</v>
      </c>
      <c r="D40" s="5" t="n">
        <v>2122</v>
      </c>
      <c r="E40" s="5" t="n">
        <v>293</v>
      </c>
      <c r="F40" s="5" t="n">
        <v>2220</v>
      </c>
      <c r="G40" s="5" t="n">
        <v>10547347</v>
      </c>
      <c r="H40" s="5" t="n">
        <v>-17358</v>
      </c>
      <c r="I40" s="5" t="n">
        <v>-1974908</v>
      </c>
      <c r="J40" s="5" t="n">
        <v>8559772</v>
      </c>
      <c r="K40" s="5" t="n">
        <v>50658</v>
      </c>
    </row>
    <row r="41">
      <c r="A41" s="4" t="inlineStr">
        <is>
          <t>Common stock issued, net</t>
        </is>
      </c>
      <c r="B41" s="5" t="n">
        <v>102626</v>
      </c>
      <c r="C41" s="4" t="inlineStr">
        <is>
          <t xml:space="preserve"> </t>
        </is>
      </c>
      <c r="D41" s="5" t="n">
        <v>8</v>
      </c>
      <c r="E41" s="4" t="inlineStr">
        <is>
          <t xml:space="preserve"> </t>
        </is>
      </c>
      <c r="F41" s="5" t="n">
        <v>33</v>
      </c>
      <c r="G41" s="5" t="n">
        <v>102585</v>
      </c>
      <c r="H41" s="4" t="inlineStr">
        <is>
          <t xml:space="preserve"> </t>
        </is>
      </c>
      <c r="I41" s="4" t="inlineStr">
        <is>
          <t xml:space="preserve"> </t>
        </is>
      </c>
      <c r="J41" s="5" t="n">
        <v>102626</v>
      </c>
      <c r="K41" s="4" t="inlineStr">
        <is>
          <t xml:space="preserve"> </t>
        </is>
      </c>
    </row>
    <row r="42">
      <c r="A42" s="4" t="inlineStr">
        <is>
          <t>Offering costs, net</t>
        </is>
      </c>
      <c r="B42" s="5" t="n">
        <v>19253</v>
      </c>
      <c r="C42" s="4" t="inlineStr">
        <is>
          <t xml:space="preserve"> </t>
        </is>
      </c>
      <c r="D42" s="4" t="inlineStr">
        <is>
          <t xml:space="preserve"> </t>
        </is>
      </c>
      <c r="E42" s="4" t="inlineStr">
        <is>
          <t xml:space="preserve"> </t>
        </is>
      </c>
      <c r="F42" s="4" t="inlineStr">
        <is>
          <t xml:space="preserve"> </t>
        </is>
      </c>
      <c r="G42" s="5" t="n">
        <v>19253</v>
      </c>
      <c r="H42" s="4" t="inlineStr">
        <is>
          <t xml:space="preserve"> </t>
        </is>
      </c>
      <c r="I42" s="4" t="inlineStr">
        <is>
          <t xml:space="preserve"> </t>
        </is>
      </c>
      <c r="J42" s="5" t="n">
        <v>19253</v>
      </c>
      <c r="K42" s="4" t="inlineStr">
        <is>
          <t xml:space="preserve"> </t>
        </is>
      </c>
    </row>
    <row r="43">
      <c r="A43" s="4" t="inlineStr">
        <is>
          <t>Distribution reinvestments</t>
        </is>
      </c>
      <c r="B43" s="5" t="n">
        <v>51016</v>
      </c>
      <c r="C43" s="4" t="inlineStr">
        <is>
          <t xml:space="preserve"> </t>
        </is>
      </c>
      <c r="D43" s="5" t="n">
        <v>9</v>
      </c>
      <c r="E43" s="5" t="n">
        <v>1</v>
      </c>
      <c r="F43" s="5" t="n">
        <v>9</v>
      </c>
      <c r="G43" s="5" t="n">
        <v>50997</v>
      </c>
      <c r="H43" s="4" t="inlineStr">
        <is>
          <t xml:space="preserve"> </t>
        </is>
      </c>
      <c r="I43" s="4" t="inlineStr">
        <is>
          <t xml:space="preserve"> </t>
        </is>
      </c>
      <c r="J43" s="5" t="n">
        <v>51016</v>
      </c>
      <c r="K43" s="4" t="inlineStr">
        <is>
          <t xml:space="preserve"> </t>
        </is>
      </c>
    </row>
    <row r="44">
      <c r="A44" s="4" t="inlineStr">
        <is>
          <t>Amortization of restricted stock grants</t>
        </is>
      </c>
      <c r="B44" s="5" t="n">
        <v>210</v>
      </c>
      <c r="C44" s="4" t="inlineStr">
        <is>
          <t xml:space="preserve"> </t>
        </is>
      </c>
      <c r="D44" s="4" t="inlineStr">
        <is>
          <t xml:space="preserve"> </t>
        </is>
      </c>
      <c r="E44" s="4" t="inlineStr">
        <is>
          <t xml:space="preserve"> </t>
        </is>
      </c>
      <c r="F44" s="4" t="inlineStr">
        <is>
          <t xml:space="preserve"> </t>
        </is>
      </c>
      <c r="G44" s="5" t="n">
        <v>210</v>
      </c>
      <c r="H44" s="4" t="inlineStr">
        <is>
          <t xml:space="preserve"> </t>
        </is>
      </c>
      <c r="I44" s="4" t="inlineStr">
        <is>
          <t xml:space="preserve"> </t>
        </is>
      </c>
      <c r="J44" s="5" t="n">
        <v>210</v>
      </c>
      <c r="K44" s="4" t="inlineStr">
        <is>
          <t xml:space="preserve"> </t>
        </is>
      </c>
    </row>
    <row r="45">
      <c r="A45" s="4" t="inlineStr">
        <is>
          <t>Common stock repurchased</t>
        </is>
      </c>
      <c r="B45" s="5" t="n">
        <v>-639239</v>
      </c>
      <c r="C45" s="5" t="n">
        <v>-1</v>
      </c>
      <c r="D45" s="5" t="n">
        <v>-108</v>
      </c>
      <c r="E45" s="5" t="n">
        <v>-7</v>
      </c>
      <c r="F45" s="5" t="n">
        <v>-138</v>
      </c>
      <c r="G45" s="5" t="n">
        <v>-638985</v>
      </c>
      <c r="H45" s="4" t="inlineStr">
        <is>
          <t xml:space="preserve"> </t>
        </is>
      </c>
      <c r="I45" s="4" t="inlineStr">
        <is>
          <t xml:space="preserve"> </t>
        </is>
      </c>
      <c r="J45" s="5" t="n">
        <v>-639239</v>
      </c>
      <c r="K45" s="4" t="inlineStr">
        <is>
          <t xml:space="preserve"> </t>
        </is>
      </c>
    </row>
    <row r="46">
      <c r="A46" s="4" t="inlineStr">
        <is>
          <t>Net income (loss) (allocated to redeemable non-controlling interest)</t>
        </is>
      </c>
      <c r="B46" s="5" t="n">
        <v>-5394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5067</v>
      </c>
      <c r="J46" s="5" t="n">
        <v>-55067</v>
      </c>
      <c r="K46" s="5" t="n">
        <v>1127</v>
      </c>
    </row>
    <row r="47">
      <c r="A47" s="4" t="inlineStr">
        <is>
          <t>Distributions to non-controlling interests</t>
        </is>
      </c>
      <c r="B47" s="5" t="n">
        <v>-193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936</v>
      </c>
    </row>
    <row r="48">
      <c r="A48" s="4" t="inlineStr">
        <is>
          <t>Distributions declared on common stock (see Note 11)</t>
        </is>
      </c>
      <c r="B48" s="5" t="n">
        <v>-1303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30375</v>
      </c>
      <c r="J48" s="5" t="n">
        <v>-130375</v>
      </c>
      <c r="K48" s="4" t="inlineStr">
        <is>
          <t xml:space="preserve"> </t>
        </is>
      </c>
    </row>
    <row r="49">
      <c r="A49" s="4" t="inlineStr">
        <is>
          <t>Other comprehensive loss</t>
        </is>
      </c>
      <c r="B49" s="5" t="n">
        <v>-19629</v>
      </c>
      <c r="C49" s="4" t="inlineStr">
        <is>
          <t xml:space="preserve"> </t>
        </is>
      </c>
      <c r="D49" s="4" t="inlineStr">
        <is>
          <t xml:space="preserve"> </t>
        </is>
      </c>
      <c r="E49" s="4" t="inlineStr">
        <is>
          <t xml:space="preserve"> </t>
        </is>
      </c>
      <c r="F49" s="4" t="inlineStr">
        <is>
          <t xml:space="preserve"> </t>
        </is>
      </c>
      <c r="G49" s="4" t="inlineStr">
        <is>
          <t xml:space="preserve"> </t>
        </is>
      </c>
      <c r="H49" s="5" t="n">
        <v>-19629</v>
      </c>
      <c r="I49" s="4" t="inlineStr">
        <is>
          <t xml:space="preserve"> </t>
        </is>
      </c>
      <c r="J49" s="5" t="n">
        <v>-19629</v>
      </c>
      <c r="K49" s="4" t="inlineStr">
        <is>
          <t xml:space="preserve"> </t>
        </is>
      </c>
    </row>
    <row r="50">
      <c r="A50" s="4" t="inlineStr">
        <is>
          <t>Allocation to redeemable non-controlling interests</t>
        </is>
      </c>
      <c r="B50" s="5" t="n">
        <v>-6256</v>
      </c>
      <c r="C50" s="4" t="inlineStr">
        <is>
          <t xml:space="preserve"> </t>
        </is>
      </c>
      <c r="D50" s="4" t="inlineStr">
        <is>
          <t xml:space="preserve"> </t>
        </is>
      </c>
      <c r="E50" s="4" t="inlineStr">
        <is>
          <t xml:space="preserve"> </t>
        </is>
      </c>
      <c r="F50" s="4" t="inlineStr">
        <is>
          <t xml:space="preserve"> </t>
        </is>
      </c>
      <c r="G50" s="5" t="n">
        <v>-6256</v>
      </c>
      <c r="H50" s="4" t="inlineStr">
        <is>
          <t xml:space="preserve"> </t>
        </is>
      </c>
      <c r="I50" s="4" t="inlineStr">
        <is>
          <t xml:space="preserve"> </t>
        </is>
      </c>
      <c r="J50" s="5" t="n">
        <v>-6256</v>
      </c>
      <c r="K50" s="4" t="inlineStr">
        <is>
          <t xml:space="preserve"> </t>
        </is>
      </c>
    </row>
    <row r="51">
      <c r="A51" s="4" t="inlineStr">
        <is>
          <t>Balance at Sep. 30, 2023</t>
        </is>
      </c>
      <c r="B51" s="6" t="n">
        <v>7932160</v>
      </c>
      <c r="C51" s="6" t="n">
        <v>55</v>
      </c>
      <c r="D51" s="6" t="n">
        <v>2031</v>
      </c>
      <c r="E51" s="6" t="n">
        <v>287</v>
      </c>
      <c r="F51" s="6" t="n">
        <v>2124</v>
      </c>
      <c r="G51" s="6" t="n">
        <v>10075151</v>
      </c>
      <c r="H51" s="6" t="n">
        <v>-36987</v>
      </c>
      <c r="I51" s="6" t="n">
        <v>-2160350</v>
      </c>
      <c r="J51" s="6" t="n">
        <v>7882311</v>
      </c>
      <c r="K51" s="6" t="n">
        <v>498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in Real Estate Debt - Additional Information (Details) $ in Thousands, £ in Millions</t>
        </is>
      </c>
      <c r="C1" s="2" t="inlineStr">
        <is>
          <t>1 Months Ended</t>
        </is>
      </c>
      <c r="E1" s="2" t="inlineStr">
        <is>
          <t>3 Months Ended</t>
        </is>
      </c>
      <c r="G1" s="2" t="inlineStr">
        <is>
          <t>9 Months Ended</t>
        </is>
      </c>
    </row>
    <row r="2">
      <c r="C2" s="2" t="inlineStr">
        <is>
          <t>Jun. 30, 2022 USD ($)</t>
        </is>
      </c>
      <c r="D2" s="2" t="inlineStr">
        <is>
          <t>Feb. 28, 2021 GBP (£)</t>
        </is>
      </c>
      <c r="E2" s="2" t="inlineStr">
        <is>
          <t>Sep. 30, 2023 USD ($)</t>
        </is>
      </c>
      <c r="F2" s="2" t="inlineStr">
        <is>
          <t>Sep. 30, 2022 USD ($)</t>
        </is>
      </c>
      <c r="G2" s="2" t="inlineStr">
        <is>
          <t>Sep. 30, 2023 USD ($)</t>
        </is>
      </c>
      <c r="H2" s="2" t="inlineStr">
        <is>
          <t>Sep. 30, 2022 USD ($)</t>
        </is>
      </c>
      <c r="I2" s="2" t="inlineStr">
        <is>
          <t>Dec. 31, 2022 USD ($)</t>
        </is>
      </c>
    </row>
    <row r="3">
      <c r="A3" s="3" t="inlineStr">
        <is>
          <t>Schedule Of Trading Securities And Other Trading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rtgage notes and revolving credit facility, net</t>
        </is>
      </c>
      <c r="B4" s="4" t="inlineStr">
        <is>
          <t>[1],[2]</t>
        </is>
      </c>
      <c r="C4" s="4" t="inlineStr">
        <is>
          <t xml:space="preserve"> </t>
        </is>
      </c>
      <c r="D4" s="4" t="inlineStr">
        <is>
          <t xml:space="preserve"> </t>
        </is>
      </c>
      <c r="E4" s="6" t="n">
        <v>13207343</v>
      </c>
      <c r="F4" s="4" t="inlineStr">
        <is>
          <t xml:space="preserve"> </t>
        </is>
      </c>
      <c r="G4" s="6" t="n">
        <v>13207343</v>
      </c>
      <c r="H4" s="4" t="inlineStr">
        <is>
          <t xml:space="preserve"> </t>
        </is>
      </c>
      <c r="I4" s="6" t="n">
        <v>14355458</v>
      </c>
    </row>
    <row r="5">
      <c r="A5" s="4" t="inlineStr">
        <is>
          <t>Realized losses on sale of investment in real estate</t>
        </is>
      </c>
      <c r="C5" s="4" t="inlineStr">
        <is>
          <t xml:space="preserve"> </t>
        </is>
      </c>
      <c r="D5" s="4" t="inlineStr">
        <is>
          <t xml:space="preserve"> </t>
        </is>
      </c>
      <c r="E5" s="6" t="n">
        <v>2500</v>
      </c>
      <c r="F5" s="6" t="n">
        <v>7600</v>
      </c>
      <c r="G5" s="6" t="n">
        <v>2500</v>
      </c>
      <c r="H5" s="6" t="n">
        <v>7600</v>
      </c>
      <c r="I5" s="4" t="inlineStr">
        <is>
          <t xml:space="preserve"> </t>
        </is>
      </c>
    </row>
    <row r="6">
      <c r="A6" s="4" t="inlineStr">
        <is>
          <t>United Kingdom</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Trading Securities And Other Trading Asset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ortgage notes and revolving credit facility, net | £</t>
        </is>
      </c>
      <c r="C8" s="4" t="inlineStr">
        <is>
          <t xml:space="preserve"> </t>
        </is>
      </c>
      <c r="D8" s="11" t="n">
        <v>36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term</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USTRALIA</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Trading Securities And Other Trading Asse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ortgage notes and revolving credit facility, net</t>
        </is>
      </c>
      <c r="C12" s="6" t="n">
        <v>1377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term</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row r="15">
      <c r="A15" s="4" t="inlineStr">
        <is>
          <t>[1] Excludes a total of $ 203.7 million of mortgage loans on properties classified as held-for-sale as of September 30, 2023. As of December 31, 2022, there were no properties, and their related mortgage loans, that met the criteria to be classified as held-for-sale. The majority of the Company’s mortgages contain prepayment provisions including (but not limited to) lockout periods, yield or spread maintenance provisions and fixed penalties.</t>
        </is>
      </c>
    </row>
  </sheetData>
  <mergeCells count="6">
    <mergeCell ref="A1:B2"/>
    <mergeCell ref="C1:D1"/>
    <mergeCell ref="E1:F1"/>
    <mergeCell ref="G1:H1"/>
    <mergeCell ref="A14:H14"/>
    <mergeCell ref="A15:H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Affiliate Investments in Real Estate Debt (Details) - USD ($) $ in Thousands</t>
        </is>
      </c>
      <c r="B1" s="2" t="inlineStr">
        <is>
          <t>Sep. 30, 2023</t>
        </is>
      </c>
      <c r="C1" s="2" t="inlineStr">
        <is>
          <t>Dec. 31, 2022</t>
        </is>
      </c>
    </row>
    <row r="2">
      <c r="A2" s="3" t="inlineStr">
        <is>
          <t>Schedule Of Trading Securities And Other Trading Assets [Line Items]</t>
        </is>
      </c>
      <c r="B2" s="4" t="inlineStr">
        <is>
          <t xml:space="preserve"> </t>
        </is>
      </c>
      <c r="C2" s="4" t="inlineStr">
        <is>
          <t xml:space="preserve"> </t>
        </is>
      </c>
    </row>
    <row r="3">
      <c r="A3" s="4" t="inlineStr">
        <is>
          <t>Investments in real estate debt</t>
        </is>
      </c>
      <c r="B3" s="6" t="n">
        <v>1577948</v>
      </c>
      <c r="C3" s="6" t="n">
        <v>1657663</v>
      </c>
    </row>
    <row r="4">
      <c r="A4" s="4" t="inlineStr">
        <is>
          <t>Affiliated Entity</t>
        </is>
      </c>
      <c r="B4" s="4" t="inlineStr">
        <is>
          <t xml:space="preserve"> </t>
        </is>
      </c>
      <c r="C4" s="4" t="inlineStr">
        <is>
          <t xml:space="preserve"> </t>
        </is>
      </c>
    </row>
    <row r="5">
      <c r="A5" s="3" t="inlineStr">
        <is>
          <t>Schedule Of Trading Securities And Other Trading Assets [Line Items]</t>
        </is>
      </c>
      <c r="B5" s="4" t="inlineStr">
        <is>
          <t xml:space="preserve"> </t>
        </is>
      </c>
      <c r="C5" s="4" t="inlineStr">
        <is>
          <t xml:space="preserve"> </t>
        </is>
      </c>
    </row>
    <row r="6">
      <c r="A6" s="4" t="inlineStr">
        <is>
          <t>Investments in real estate debt</t>
        </is>
      </c>
      <c r="B6" s="5" t="n">
        <v>250111</v>
      </c>
      <c r="C6" s="5" t="n">
        <v>290807</v>
      </c>
    </row>
    <row r="7">
      <c r="A7" s="4" t="inlineStr">
        <is>
          <t>Affiliated Entity | CMBS</t>
        </is>
      </c>
      <c r="B7" s="4" t="inlineStr">
        <is>
          <t xml:space="preserve"> </t>
        </is>
      </c>
      <c r="C7" s="4" t="inlineStr">
        <is>
          <t xml:space="preserve"> </t>
        </is>
      </c>
    </row>
    <row r="8">
      <c r="A8" s="3" t="inlineStr">
        <is>
          <t>Schedule Of Trading Securities And Other Trading Assets [Line Items]</t>
        </is>
      </c>
      <c r="B8" s="4" t="inlineStr">
        <is>
          <t xml:space="preserve"> </t>
        </is>
      </c>
      <c r="C8" s="4" t="inlineStr">
        <is>
          <t xml:space="preserve"> </t>
        </is>
      </c>
    </row>
    <row r="9">
      <c r="A9" s="4" t="inlineStr">
        <is>
          <t>Investments in real estate debt</t>
        </is>
      </c>
      <c r="B9" s="6" t="n">
        <v>250111</v>
      </c>
      <c r="C9" s="6" t="n">
        <v>2908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ortgage Notes and Revolving Credit Facility - Summary of Mortgage Notes and Revolving Credit Facility Secured by Company's Properties (Details) - USD ($) $ in Thousands</t>
        </is>
      </c>
      <c r="C1" s="2" t="inlineStr">
        <is>
          <t>9 Months Ended</t>
        </is>
      </c>
    </row>
    <row r="2">
      <c r="C2" s="2" t="inlineStr">
        <is>
          <t>Sep. 30, 2023</t>
        </is>
      </c>
      <c r="D2" s="2" t="inlineStr">
        <is>
          <t>Dec. 31, 2022</t>
        </is>
      </c>
    </row>
    <row r="3">
      <c r="A3" s="3" t="inlineStr">
        <is>
          <t>Debt Instrument [Line Items]</t>
        </is>
      </c>
      <c r="C3" s="4" t="inlineStr">
        <is>
          <t xml:space="preserve"> </t>
        </is>
      </c>
      <c r="D3" s="4" t="inlineStr">
        <is>
          <t xml:space="preserve"> </t>
        </is>
      </c>
    </row>
    <row r="4">
      <c r="A4" s="4" t="inlineStr">
        <is>
          <t>Principal Balance Outstanding</t>
        </is>
      </c>
      <c r="B4" s="4" t="inlineStr">
        <is>
          <t>[1],[2]</t>
        </is>
      </c>
      <c r="C4" s="6" t="n">
        <v>13291535</v>
      </c>
      <c r="D4" s="6" t="n">
        <v>14463899</v>
      </c>
    </row>
    <row r="5">
      <c r="A5" s="4" t="inlineStr">
        <is>
          <t>Deferred financing costs, net</t>
        </is>
      </c>
      <c r="B5" s="4" t="inlineStr">
        <is>
          <t>[1],[2]</t>
        </is>
      </c>
      <c r="C5" s="5" t="n">
        <v>-77730</v>
      </c>
      <c r="D5" s="5" t="n">
        <v>-102064</v>
      </c>
    </row>
    <row r="6">
      <c r="A6" s="4" t="inlineStr">
        <is>
          <t>Discount on assumed debt, net</t>
        </is>
      </c>
      <c r="B6" s="4" t="inlineStr">
        <is>
          <t>[1],[2]</t>
        </is>
      </c>
      <c r="C6" s="5" t="n">
        <v>-6462</v>
      </c>
      <c r="D6" s="5" t="n">
        <v>-6377</v>
      </c>
    </row>
    <row r="7">
      <c r="A7" s="4" t="inlineStr">
        <is>
          <t>Mortgage notes and revolving credit facility, net</t>
        </is>
      </c>
      <c r="B7" s="4" t="inlineStr">
        <is>
          <t>[1],[2]</t>
        </is>
      </c>
      <c r="C7" s="5" t="n">
        <v>13207343</v>
      </c>
      <c r="D7" s="5" t="n">
        <v>14355458</v>
      </c>
    </row>
    <row r="8">
      <c r="A8" s="4" t="inlineStr">
        <is>
          <t>Fixed Rate Loans</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Principal Balance Outstanding</t>
        </is>
      </c>
      <c r="B10" s="4" t="inlineStr">
        <is>
          <t>[1],[2]</t>
        </is>
      </c>
      <c r="C10" s="5" t="n">
        <v>3200228</v>
      </c>
      <c r="D10" s="5" t="n">
        <v>3843346</v>
      </c>
    </row>
    <row r="11">
      <c r="A11" s="4" t="inlineStr">
        <is>
          <t>Variable Rate Loans</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Principal Balance Outstanding</t>
        </is>
      </c>
      <c r="B13" s="4" t="inlineStr">
        <is>
          <t>[1],[2]</t>
        </is>
      </c>
      <c r="C13" s="6" t="n">
        <v>10091307</v>
      </c>
      <c r="D13" s="5" t="n">
        <v>10620553</v>
      </c>
    </row>
    <row r="14">
      <c r="A14" s="4" t="inlineStr">
        <is>
          <t>Fixed Rate Mortgages | Fixed Rate Loan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Weighted Average Interest Rate</t>
        </is>
      </c>
      <c r="B16" s="4" t="inlineStr">
        <is>
          <t>[3]</t>
        </is>
      </c>
      <c r="C16" s="10" t="n">
        <v>0.0313</v>
      </c>
      <c r="D16" s="4" t="inlineStr">
        <is>
          <t xml:space="preserve"> </t>
        </is>
      </c>
    </row>
    <row r="17">
      <c r="A17" s="4" t="inlineStr">
        <is>
          <t>Principal Balance Outstanding</t>
        </is>
      </c>
      <c r="B17" s="4" t="inlineStr">
        <is>
          <t>[1],[2]</t>
        </is>
      </c>
      <c r="C17" s="6" t="n">
        <v>3200228</v>
      </c>
      <c r="D17" s="5" t="n">
        <v>3843346</v>
      </c>
    </row>
    <row r="18">
      <c r="A18" s="4" t="inlineStr">
        <is>
          <t>Floating Rate Mortgages | Variable Rate Loans</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Principal Balance Outstanding</t>
        </is>
      </c>
      <c r="B20" s="4" t="inlineStr">
        <is>
          <t>[1],[2]</t>
        </is>
      </c>
      <c r="C20" s="5" t="n">
        <v>9916307</v>
      </c>
      <c r="D20" s="5" t="n">
        <v>10445553</v>
      </c>
    </row>
    <row r="21">
      <c r="A21" s="4" t="inlineStr">
        <is>
          <t>Variable Rate Revolving Credit Facilities | Variable Rate Loans</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Maximum Facility Size</t>
        </is>
      </c>
      <c r="B23" s="4" t="inlineStr">
        <is>
          <t>[4]</t>
        </is>
      </c>
      <c r="C23" s="5" t="n">
        <v>800000</v>
      </c>
      <c r="D23" s="4" t="inlineStr">
        <is>
          <t xml:space="preserve"> </t>
        </is>
      </c>
    </row>
    <row r="24">
      <c r="A24" s="4" t="inlineStr">
        <is>
          <t>Principal Balance Outstanding</t>
        </is>
      </c>
      <c r="B24" s="4" t="inlineStr">
        <is>
          <t>[1],[2],[4]</t>
        </is>
      </c>
      <c r="C24" s="6" t="n">
        <v>175000</v>
      </c>
      <c r="D24" s="6" t="n">
        <v>175000</v>
      </c>
    </row>
    <row r="25">
      <c r="A25" s="4" t="inlineStr">
        <is>
          <t>Weighted Average | Fixed Rate Mortgages | Fixed Rate Loans</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Weighted Average Maturity Date</t>
        </is>
      </c>
      <c r="B27" s="4" t="inlineStr">
        <is>
          <t>[5]</t>
        </is>
      </c>
      <c r="C27" s="4" t="inlineStr">
        <is>
          <t>2031-01</t>
        </is>
      </c>
      <c r="D27" s="4" t="inlineStr">
        <is>
          <t xml:space="preserve"> </t>
        </is>
      </c>
    </row>
    <row r="28">
      <c r="A28" s="4" t="inlineStr">
        <is>
          <t>Weighted Average | Floating Rate Mortgages | Variable Rate Loans</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Weighted Average Maturity Date</t>
        </is>
      </c>
      <c r="B30" s="4" t="inlineStr">
        <is>
          <t>[5]</t>
        </is>
      </c>
      <c r="C30" s="4" t="inlineStr">
        <is>
          <t>2027-06</t>
        </is>
      </c>
      <c r="D30" s="4" t="inlineStr">
        <is>
          <t xml:space="preserve"> </t>
        </is>
      </c>
    </row>
    <row r="31">
      <c r="A31" s="4" t="inlineStr">
        <is>
          <t>Weighted Average | Variable Rate Revolving Credit Facilities | Variable Rate Loans</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Weighted Average Maturity Date</t>
        </is>
      </c>
      <c r="B33" s="4" t="inlineStr">
        <is>
          <t>[4],[5]</t>
        </is>
      </c>
      <c r="C33" s="4" t="inlineStr">
        <is>
          <t>2023-12</t>
        </is>
      </c>
      <c r="D33" s="4" t="inlineStr">
        <is>
          <t xml:space="preserve"> </t>
        </is>
      </c>
    </row>
    <row r="34">
      <c r="A34" s="4" t="inlineStr">
        <is>
          <t>Weighted Average | One-Month SOFR | Floating Rate Mortgages | Variable Rate Loans</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Debt instrument, interest rate description</t>
        </is>
      </c>
      <c r="B36" s="4" t="inlineStr">
        <is>
          <t>[3]</t>
        </is>
      </c>
      <c r="C36" s="4" t="inlineStr">
        <is>
          <t>B + 1.86%</t>
        </is>
      </c>
      <c r="D36" s="4" t="inlineStr">
        <is>
          <t xml:space="preserve"> </t>
        </is>
      </c>
    </row>
    <row r="37">
      <c r="A37" s="4" t="inlineStr">
        <is>
          <t>Debt Instrument, Basis Spread on Variable Rate</t>
        </is>
      </c>
      <c r="C37" s="10" t="n">
        <v>0.0186</v>
      </c>
      <c r="D37" s="4" t="inlineStr">
        <is>
          <t xml:space="preserve"> </t>
        </is>
      </c>
    </row>
    <row r="38">
      <c r="A38" s="4" t="inlineStr">
        <is>
          <t>Weighted Average | One-Month SOFR | Variable Rate Revolving Credit Facilities | Variable Rate Loans</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Debt instrument, interest rate description</t>
        </is>
      </c>
      <c r="B40" s="4" t="inlineStr">
        <is>
          <t>[3],[4]</t>
        </is>
      </c>
      <c r="C40" s="4" t="inlineStr">
        <is>
          <t>B + 1.85%</t>
        </is>
      </c>
      <c r="D40" s="4" t="inlineStr">
        <is>
          <t xml:space="preserve"> </t>
        </is>
      </c>
    </row>
    <row r="41">
      <c r="A41" s="4" t="inlineStr">
        <is>
          <t>Debt Instrument, Basis Spread on Variable Rate</t>
        </is>
      </c>
      <c r="C41" s="10" t="n">
        <v>0.0185</v>
      </c>
      <c r="D41" s="4" t="inlineStr">
        <is>
          <t xml:space="preserve"> </t>
        </is>
      </c>
    </row>
    <row r="42"/>
    <row r="43">
      <c r="A43" s="4" t="inlineStr">
        <is>
          <t>[1] Excludes a total of $ 203.7 million of mortgage loans on properties classified as held-for-sale as of September 30, 2023. As of December 31, 2022, there were no properties, and their related mortgage loans, that met the criteria to be classified as held-for-sale. The majority of the Company’s mortgages contain prepayment provisions including (but not limited to) lockout periods, yield or spread maintenance provisions and fixed penalties. The symbol “B” refers to the relevant floating benchmark rates, which includes one-month SOFR, Federal Reserve Bank of New York (“NYFED”) 30-day SOF R, three-month Euro Interbank Offered Rate (“EURIBOR”) and three-month Copenhagen Interbank Offered Rate (“CIBOR”), as applicable to each loan. The Company’s revolving credit facility can be drawn upon to fund the acquisition of future real estate investments. The repayment of the revolving credit facility is guaranteed by the Operating Partnership. For loans where the Company, at its own discretion, has extension options, the maximum maturity date has been assumed.</t>
        </is>
      </c>
    </row>
  </sheetData>
  <mergeCells count="3">
    <mergeCell ref="A1:B2"/>
    <mergeCell ref="A42:C42"/>
    <mergeCell ref="A43:C4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Notes and Revolving Credit Facility - Summary of Mortgage Notes and Revolving Credit Facility Secured by Company's Properties (Parenthetical) (Details) - USD ($)</t>
        </is>
      </c>
      <c r="B1" s="2" t="inlineStr">
        <is>
          <t>9 Months Ended</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Mortgage loan on a property classified as held-for-sale</t>
        </is>
      </c>
      <c r="B4" s="6" t="n">
        <v>203700000</v>
      </c>
      <c r="C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 Notes and Revolving Credit Facility - Summary of Future Principal Payment Under Company's Mortgage Notes and Revolving Credit Facility (Details) - USD ($) $ in Thousands</t>
        </is>
      </c>
      <c r="C1" s="2" t="inlineStr">
        <is>
          <t>Sep. 30, 2023</t>
        </is>
      </c>
      <c r="D1" s="2" t="inlineStr">
        <is>
          <t>Dec. 31, 2022</t>
        </is>
      </c>
    </row>
    <row r="2">
      <c r="A2" s="3" t="inlineStr">
        <is>
          <t>Debt Disclosure [Abstract]</t>
        </is>
      </c>
      <c r="C2" s="4" t="inlineStr">
        <is>
          <t xml:space="preserve"> </t>
        </is>
      </c>
      <c r="D2" s="4" t="inlineStr">
        <is>
          <t xml:space="preserve"> </t>
        </is>
      </c>
    </row>
    <row r="3">
      <c r="A3" s="4" t="inlineStr">
        <is>
          <t>2023 (remaining)</t>
        </is>
      </c>
      <c r="C3" s="6" t="n">
        <v>176656</v>
      </c>
      <c r="D3" s="4" t="inlineStr">
        <is>
          <t xml:space="preserve"> </t>
        </is>
      </c>
    </row>
    <row r="4">
      <c r="A4" s="4" t="inlineStr">
        <is>
          <t>2024</t>
        </is>
      </c>
      <c r="C4" s="5" t="n">
        <v>774405</v>
      </c>
      <c r="D4" s="4" t="inlineStr">
        <is>
          <t xml:space="preserve"> </t>
        </is>
      </c>
    </row>
    <row r="5">
      <c r="A5" s="4" t="inlineStr">
        <is>
          <t>2025</t>
        </is>
      </c>
      <c r="C5" s="5" t="n">
        <v>927694</v>
      </c>
      <c r="D5" s="4" t="inlineStr">
        <is>
          <t xml:space="preserve"> </t>
        </is>
      </c>
    </row>
    <row r="6">
      <c r="A6" s="4" t="inlineStr">
        <is>
          <t>2026</t>
        </is>
      </c>
      <c r="C6" s="5" t="n">
        <v>4825465</v>
      </c>
      <c r="D6" s="4" t="inlineStr">
        <is>
          <t xml:space="preserve"> </t>
        </is>
      </c>
    </row>
    <row r="7">
      <c r="A7" s="4" t="inlineStr">
        <is>
          <t>2027</t>
        </is>
      </c>
      <c r="C7" s="5" t="n">
        <v>2067129</v>
      </c>
      <c r="D7" s="4" t="inlineStr">
        <is>
          <t xml:space="preserve"> </t>
        </is>
      </c>
    </row>
    <row r="8">
      <c r="A8" s="4" t="inlineStr">
        <is>
          <t>Thereafter</t>
        </is>
      </c>
      <c r="C8" s="5" t="n">
        <v>4520186</v>
      </c>
      <c r="D8" s="4" t="inlineStr">
        <is>
          <t xml:space="preserve"> </t>
        </is>
      </c>
    </row>
    <row r="9">
      <c r="A9" s="4" t="inlineStr">
        <is>
          <t>Total</t>
        </is>
      </c>
      <c r="B9" s="4" t="inlineStr">
        <is>
          <t>[1],[2]</t>
        </is>
      </c>
      <c r="C9" s="6" t="n">
        <v>13291535</v>
      </c>
      <c r="D9" s="6" t="n">
        <v>14463899</v>
      </c>
    </row>
    <row r="10"/>
    <row r="11">
      <c r="A11" s="4" t="inlineStr">
        <is>
          <t>[1] Excludes a total of $ 203.7 million of mortgage loans on properties classified as held-for-sale as of September 30, 2023. As of December 31, 2022, there were no properties, and their related mortgage loans, that met the criteria to be classified as held-for-sale. The majority of the Company’s mortgages contain prepayment provisions including (but not limited to) lockout periods, yield or spread maintenance provisions and fixed penalties.</t>
        </is>
      </c>
    </row>
  </sheetData>
  <mergeCells count="3">
    <mergeCell ref="A1:B1"/>
    <mergeCell ref="A10:C10"/>
    <mergeCell ref="A11:C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ortgage Notes and Revolving Credit Facility - Additional Information (Details) $ in Millions</t>
        </is>
      </c>
      <c r="B1" s="2" t="inlineStr">
        <is>
          <t>9 Months Ended</t>
        </is>
      </c>
    </row>
    <row r="2">
      <c r="B2" s="2" t="inlineStr">
        <is>
          <t>Sep. 30, 2023 USD ($)</t>
        </is>
      </c>
    </row>
    <row r="3">
      <c r="A3" s="3" t="inlineStr">
        <is>
          <t>Debt Disclosure [Abstract]</t>
        </is>
      </c>
      <c r="B3" s="4" t="inlineStr">
        <is>
          <t xml:space="preserve"> </t>
        </is>
      </c>
    </row>
    <row r="4">
      <c r="A4" s="4" t="inlineStr">
        <is>
          <t>Payment for leasing commissions, tenant and building improvements.</t>
        </is>
      </c>
      <c r="B4" s="8" t="n">
        <v>87.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Secured Financings on Investments in Real Estate Debt - Schedule of Secured Financings on Investments in Real Estate Debt Transactions (Details) - USD ($) $ in Thousands</t>
        </is>
      </c>
      <c r="C1" s="2" t="inlineStr">
        <is>
          <t>9 Months Ended</t>
        </is>
      </c>
      <c r="E1" s="2" t="inlineStr">
        <is>
          <t>12 Months Ended</t>
        </is>
      </c>
    </row>
    <row r="2">
      <c r="C2" s="2" t="inlineStr">
        <is>
          <t>Sep. 30, 2023</t>
        </is>
      </c>
      <c r="E2" s="2" t="inlineStr">
        <is>
          <t>Dec. 31, 2022</t>
        </is>
      </c>
    </row>
    <row r="3">
      <c r="A3" s="3" t="inlineStr">
        <is>
          <t>Secured Financings On Investments In Real Estate Debt [Line Items]</t>
        </is>
      </c>
      <c r="C3" s="4" t="inlineStr">
        <is>
          <t xml:space="preserve"> </t>
        </is>
      </c>
      <c r="E3" s="4" t="inlineStr">
        <is>
          <t xml:space="preserve"> </t>
        </is>
      </c>
    </row>
    <row r="4">
      <c r="A4" s="4" t="inlineStr">
        <is>
          <t>Outstanding Balance</t>
        </is>
      </c>
      <c r="C4" s="6" t="n">
        <v>729149</v>
      </c>
      <c r="E4" s="6" t="n">
        <v>751771</v>
      </c>
    </row>
    <row r="5">
      <c r="A5" s="4" t="inlineStr">
        <is>
          <t>Asset Pledged as Collateral with Right | Securities Sold under Agreements to Repurchase</t>
        </is>
      </c>
      <c r="C5" s="4" t="inlineStr">
        <is>
          <t xml:space="preserve"> </t>
        </is>
      </c>
      <c r="E5" s="4" t="inlineStr">
        <is>
          <t xml:space="preserve"> </t>
        </is>
      </c>
    </row>
    <row r="6">
      <c r="A6" s="3" t="inlineStr">
        <is>
          <t>Secured Financings On Investments In Real Estate Debt [Line Items]</t>
        </is>
      </c>
      <c r="C6" s="4" t="inlineStr">
        <is>
          <t xml:space="preserve"> </t>
        </is>
      </c>
      <c r="E6" s="4" t="inlineStr">
        <is>
          <t xml:space="preserve"> </t>
        </is>
      </c>
    </row>
    <row r="7">
      <c r="A7" s="4" t="inlineStr">
        <is>
          <t>Collateral Assets</t>
        </is>
      </c>
      <c r="B7" s="4" t="inlineStr">
        <is>
          <t>[1]</t>
        </is>
      </c>
      <c r="C7" s="6" t="n">
        <v>1327837</v>
      </c>
      <c r="E7" s="6" t="n">
        <v>1366856</v>
      </c>
    </row>
    <row r="8">
      <c r="A8" s="4" t="inlineStr">
        <is>
          <t>Barclays RA</t>
        </is>
      </c>
      <c r="C8" s="4" t="inlineStr">
        <is>
          <t xml:space="preserve"> </t>
        </is>
      </c>
      <c r="E8" s="4" t="inlineStr">
        <is>
          <t xml:space="preserve"> </t>
        </is>
      </c>
    </row>
    <row r="9">
      <c r="A9" s="3" t="inlineStr">
        <is>
          <t>Secured Financings On Investments In Real Estate Debt [Line Items]</t>
        </is>
      </c>
      <c r="C9" s="4" t="inlineStr">
        <is>
          <t xml:space="preserve"> </t>
        </is>
      </c>
      <c r="E9" s="4" t="inlineStr">
        <is>
          <t xml:space="preserve"> </t>
        </is>
      </c>
    </row>
    <row r="10">
      <c r="A10" s="4" t="inlineStr">
        <is>
          <t>Maturity Date</t>
        </is>
      </c>
      <c r="C10" s="4" t="inlineStr">
        <is>
          <t>2026-02</t>
        </is>
      </c>
      <c r="E10" s="4" t="inlineStr">
        <is>
          <t>2026-02</t>
        </is>
      </c>
    </row>
    <row r="11">
      <c r="A11" s="4" t="inlineStr">
        <is>
          <t>Coupon</t>
        </is>
      </c>
      <c r="C11" s="4" t="inlineStr">
        <is>
          <t>SONIA + 2.50%</t>
        </is>
      </c>
      <c r="E11" s="4" t="inlineStr">
        <is>
          <t>SONIA + 2.50%</t>
        </is>
      </c>
    </row>
    <row r="12">
      <c r="A12" s="4" t="inlineStr">
        <is>
          <t>Outstanding Balance</t>
        </is>
      </c>
      <c r="C12" s="6" t="n">
        <v>241669</v>
      </c>
      <c r="E12" s="6" t="n">
        <v>238174</v>
      </c>
    </row>
    <row r="13">
      <c r="A13" s="4" t="inlineStr">
        <is>
          <t>Barclays RA | Asset Pledged as Collateral with Right | Securities Sold under Agreements to Repurchase</t>
        </is>
      </c>
      <c r="C13" s="4" t="inlineStr">
        <is>
          <t xml:space="preserve"> </t>
        </is>
      </c>
      <c r="E13" s="4" t="inlineStr">
        <is>
          <t xml:space="preserve"> </t>
        </is>
      </c>
    </row>
    <row r="14">
      <c r="A14" s="3" t="inlineStr">
        <is>
          <t>Secured Financings On Investments In Real Estate Debt [Line Items]</t>
        </is>
      </c>
      <c r="C14" s="4" t="inlineStr">
        <is>
          <t xml:space="preserve"> </t>
        </is>
      </c>
      <c r="E14" s="4" t="inlineStr">
        <is>
          <t xml:space="preserve"> </t>
        </is>
      </c>
    </row>
    <row r="15">
      <c r="A15" s="4" t="inlineStr">
        <is>
          <t>Collateral Assets</t>
        </is>
      </c>
      <c r="B15" s="4" t="inlineStr">
        <is>
          <t>[1]</t>
        </is>
      </c>
      <c r="C15" s="6" t="n">
        <v>439398</v>
      </c>
      <c r="E15" s="6" t="n">
        <v>433044</v>
      </c>
    </row>
    <row r="16">
      <c r="A16" s="4" t="inlineStr">
        <is>
          <t>Syndicated RA</t>
        </is>
      </c>
      <c r="C16" s="4" t="inlineStr">
        <is>
          <t xml:space="preserve"> </t>
        </is>
      </c>
      <c r="E16" s="4" t="inlineStr">
        <is>
          <t xml:space="preserve"> </t>
        </is>
      </c>
    </row>
    <row r="17">
      <c r="A17" s="3" t="inlineStr">
        <is>
          <t>Secured Financings On Investments In Real Estate Debt [Line Items]</t>
        </is>
      </c>
      <c r="C17" s="4" t="inlineStr">
        <is>
          <t xml:space="preserve"> </t>
        </is>
      </c>
      <c r="E17" s="4" t="inlineStr">
        <is>
          <t xml:space="preserve"> </t>
        </is>
      </c>
    </row>
    <row r="18">
      <c r="A18" s="4" t="inlineStr">
        <is>
          <t>Maturity Date</t>
        </is>
      </c>
      <c r="C18" s="4" t="inlineStr">
        <is>
          <t>2027-06</t>
        </is>
      </c>
      <c r="D18" s="4" t="inlineStr">
        <is>
          <t>[2]</t>
        </is>
      </c>
      <c r="E18" s="4" t="inlineStr">
        <is>
          <t>2027-06</t>
        </is>
      </c>
    </row>
    <row r="19">
      <c r="A19" s="4" t="inlineStr">
        <is>
          <t>Coupon</t>
        </is>
      </c>
      <c r="C19" s="4" t="inlineStr">
        <is>
          <t>BBSY + 2.82%</t>
        </is>
      </c>
      <c r="D19" s="4" t="inlineStr">
        <is>
          <t>[2]</t>
        </is>
      </c>
      <c r="E19" s="4" t="inlineStr">
        <is>
          <t>BBSY + 2.65%</t>
        </is>
      </c>
    </row>
    <row r="20">
      <c r="A20" s="4" t="inlineStr">
        <is>
          <t>Outstanding Balance</t>
        </is>
      </c>
      <c r="C20" s="6" t="n">
        <v>487480</v>
      </c>
      <c r="D20" s="4" t="inlineStr">
        <is>
          <t>[2]</t>
        </is>
      </c>
      <c r="E20" s="6" t="n">
        <v>513597</v>
      </c>
    </row>
    <row r="21">
      <c r="A21" s="4" t="inlineStr">
        <is>
          <t>Syndicated RA | Asset Pledged as Collateral with Right | Securities Sold under Agreements to Repurchase</t>
        </is>
      </c>
      <c r="C21" s="4" t="inlineStr">
        <is>
          <t xml:space="preserve"> </t>
        </is>
      </c>
      <c r="E21" s="4" t="inlineStr">
        <is>
          <t xml:space="preserve"> </t>
        </is>
      </c>
    </row>
    <row r="22">
      <c r="A22" s="3" t="inlineStr">
        <is>
          <t>Secured Financings On Investments In Real Estate Debt [Line Items]</t>
        </is>
      </c>
      <c r="C22" s="4" t="inlineStr">
        <is>
          <t xml:space="preserve"> </t>
        </is>
      </c>
      <c r="E22" s="4" t="inlineStr">
        <is>
          <t xml:space="preserve"> </t>
        </is>
      </c>
    </row>
    <row r="23">
      <c r="A23" s="4" t="inlineStr">
        <is>
          <t>Collateral Assets</t>
        </is>
      </c>
      <c r="B23" s="4" t="inlineStr">
        <is>
          <t>[1]</t>
        </is>
      </c>
      <c r="C23" s="6" t="n">
        <v>888439</v>
      </c>
      <c r="D23" s="4" t="inlineStr">
        <is>
          <t>[2]</t>
        </is>
      </c>
      <c r="E23" s="6" t="n">
        <v>933812</v>
      </c>
    </row>
    <row r="24"/>
    <row r="25">
      <c r="A25" s="4" t="inlineStr">
        <is>
          <t>[1] Represents the fair value of the Company’s real estate-related term loan investments. Outstanding balance is reflected net of $ 1.3 million of unamortized deferred financing costs.</t>
        </is>
      </c>
    </row>
  </sheetData>
  <mergeCells count="5">
    <mergeCell ref="A1:B2"/>
    <mergeCell ref="C1:D1"/>
    <mergeCell ref="C2:D2"/>
    <mergeCell ref="A24:D24"/>
    <mergeCell ref="A25:D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ed Financings on Investments in Real Estate Debt - Schedule of Secured Financings on Investments in Real Estate Debt Transactions (Parenthetical) (Details) - USD ($) $ in Thousands</t>
        </is>
      </c>
      <c r="C1" s="2" t="inlineStr">
        <is>
          <t>Sep. 30, 2023</t>
        </is>
      </c>
      <c r="D1" s="2" t="inlineStr">
        <is>
          <t>Dec. 31, 2022</t>
        </is>
      </c>
    </row>
    <row r="2">
      <c r="A2" s="3" t="inlineStr">
        <is>
          <t>Secured Financings On Investments In Real Estate Debt [Line Items]</t>
        </is>
      </c>
      <c r="C2" s="4" t="inlineStr">
        <is>
          <t xml:space="preserve"> </t>
        </is>
      </c>
      <c r="D2" s="4" t="inlineStr">
        <is>
          <t xml:space="preserve"> </t>
        </is>
      </c>
    </row>
    <row r="3">
      <c r="A3" s="4" t="inlineStr">
        <is>
          <t>Unamortized deferred financing costs</t>
        </is>
      </c>
      <c r="B3" s="4" t="inlineStr">
        <is>
          <t>[1],[2]</t>
        </is>
      </c>
      <c r="C3" s="6" t="n">
        <v>77730</v>
      </c>
      <c r="D3" s="6" t="n">
        <v>102064</v>
      </c>
    </row>
    <row r="4">
      <c r="A4" s="4" t="inlineStr">
        <is>
          <t>Syndicated RA</t>
        </is>
      </c>
      <c r="C4" s="4" t="inlineStr">
        <is>
          <t xml:space="preserve"> </t>
        </is>
      </c>
      <c r="D4" s="4" t="inlineStr">
        <is>
          <t xml:space="preserve"> </t>
        </is>
      </c>
    </row>
    <row r="5">
      <c r="A5" s="3" t="inlineStr">
        <is>
          <t>Secured Financings On Investments In Real Estate Debt [Line Items]</t>
        </is>
      </c>
      <c r="C5" s="4" t="inlineStr">
        <is>
          <t xml:space="preserve"> </t>
        </is>
      </c>
      <c r="D5" s="4" t="inlineStr">
        <is>
          <t xml:space="preserve"> </t>
        </is>
      </c>
    </row>
    <row r="6">
      <c r="A6" s="4" t="inlineStr">
        <is>
          <t>Unamortized deferred financing costs</t>
        </is>
      </c>
      <c r="C6" s="6" t="n">
        <v>1300</v>
      </c>
      <c r="D6" s="4" t="inlineStr">
        <is>
          <t xml:space="preserve"> </t>
        </is>
      </c>
    </row>
    <row r="7"/>
    <row r="8">
      <c r="A8" s="4" t="inlineStr">
        <is>
          <t>[1] Excludes a total of $ 203.7 million of mortgage loans on properties classified as held-for-sale as of September 30, 2023. As of December 31, 2022, there were no properties, and their related mortgage loans, that met the criteria to be classified as held-for-sale. The majority of the Company’s mortgages contain prepayment provisions including (but not limited to) lockout periods, yield or spread maintenance provisions and fixed penalties.</t>
        </is>
      </c>
    </row>
  </sheetData>
  <mergeCells count="3">
    <mergeCell ref="A1:B1"/>
    <mergeCell ref="A7:C7"/>
    <mergeCell ref="A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s>
  <sheetData>
    <row r="1">
      <c r="A1" s="1" t="inlineStr">
        <is>
          <t>Unsecured Line of Credit - Additional Information (Details) - USD ($)</t>
        </is>
      </c>
      <c r="B1" s="2" t="inlineStr">
        <is>
          <t>1 Months Ended</t>
        </is>
      </c>
      <c r="D1" s="2" t="inlineStr">
        <is>
          <t>9 Months Ended</t>
        </is>
      </c>
    </row>
    <row r="2">
      <c r="B2" s="2" t="inlineStr">
        <is>
          <t>May 31, 2022</t>
        </is>
      </c>
      <c r="C2" s="2" t="inlineStr">
        <is>
          <t>Jul. 31, 2021</t>
        </is>
      </c>
      <c r="D2" s="2" t="inlineStr">
        <is>
          <t>Sep. 30, 2023</t>
        </is>
      </c>
      <c r="E2" s="2" t="inlineStr">
        <is>
          <t>Dec. 31,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Uncommitted line of credit</t>
        </is>
      </c>
      <c r="B4" s="4" t="inlineStr">
        <is>
          <t xml:space="preserve"> </t>
        </is>
      </c>
      <c r="C4" s="6" t="n">
        <v>100000000</v>
      </c>
      <c r="D4" s="4" t="inlineStr">
        <is>
          <t xml:space="preserve"> </t>
        </is>
      </c>
      <c r="E4" s="4" t="inlineStr">
        <is>
          <t xml:space="preserve"> </t>
        </is>
      </c>
    </row>
    <row r="5">
      <c r="A5" s="4" t="inlineStr">
        <is>
          <t>Increase in borrowing capacity</t>
        </is>
      </c>
      <c r="B5" s="4" t="inlineStr">
        <is>
          <t xml:space="preserve"> </t>
        </is>
      </c>
      <c r="C5" s="6" t="n">
        <v>450000000</v>
      </c>
      <c r="D5" s="4" t="inlineStr">
        <is>
          <t xml:space="preserve"> </t>
        </is>
      </c>
      <c r="E5" s="4" t="inlineStr">
        <is>
          <t xml:space="preserve"> </t>
        </is>
      </c>
    </row>
    <row r="6">
      <c r="A6" s="4" t="inlineStr">
        <is>
          <t>Line of Credit Facility, Expiration Date</t>
        </is>
      </c>
      <c r="B6" s="4" t="inlineStr">
        <is>
          <t xml:space="preserve"> </t>
        </is>
      </c>
      <c r="C6" s="4" t="inlineStr">
        <is>
          <t xml:space="preserve"> </t>
        </is>
      </c>
      <c r="D6" s="4" t="inlineStr">
        <is>
          <t>May 11,  2024</t>
        </is>
      </c>
      <c r="E6" s="4" t="inlineStr">
        <is>
          <t xml:space="preserve"> </t>
        </is>
      </c>
    </row>
    <row r="7">
      <c r="A7" s="4" t="inlineStr">
        <is>
          <t>Line of Credit Facility, Description</t>
        </is>
      </c>
      <c r="B7" s="4" t="inlineStr">
        <is>
          <t xml:space="preserve"> </t>
        </is>
      </c>
      <c r="C7" s="4" t="inlineStr">
        <is>
          <t xml:space="preserve"> </t>
        </is>
      </c>
      <c r="D7" s="4" t="inlineStr">
        <is>
          <t>The Line of Credit expires on May 11, 2024, at which time the Company may request additional one-year extensions thereafter. Interest under the Line of Credit is determined based on one-month U.S. dollar-denominated SOFR plus 2.5%.</t>
        </is>
      </c>
      <c r="E7" s="4" t="inlineStr">
        <is>
          <t xml:space="preserve"> </t>
        </is>
      </c>
    </row>
    <row r="8">
      <c r="A8" s="4" t="inlineStr">
        <is>
          <t>Line of Credit Facility, Interest Rate Description</t>
        </is>
      </c>
      <c r="B8" s="4" t="inlineStr">
        <is>
          <t xml:space="preserve"> </t>
        </is>
      </c>
      <c r="C8" s="4" t="inlineStr">
        <is>
          <t xml:space="preserve"> </t>
        </is>
      </c>
      <c r="D8" s="4" t="inlineStr">
        <is>
          <t>one-month U.S. dollar-denominated SOFR plus 2.5%</t>
        </is>
      </c>
      <c r="E8" s="4" t="inlineStr">
        <is>
          <t xml:space="preserve"> </t>
        </is>
      </c>
    </row>
    <row r="9">
      <c r="A9" s="4" t="inlineStr">
        <is>
          <t>Increased total borrowing capacity</t>
        </is>
      </c>
      <c r="B9" s="6" t="n">
        <v>1600000000</v>
      </c>
      <c r="C9" s="4" t="inlineStr">
        <is>
          <t xml:space="preserve"> </t>
        </is>
      </c>
      <c r="D9" s="4" t="inlineStr">
        <is>
          <t xml:space="preserve"> </t>
        </is>
      </c>
      <c r="E9" s="4" t="inlineStr">
        <is>
          <t xml:space="preserve"> </t>
        </is>
      </c>
    </row>
    <row r="10">
      <c r="A10" s="4" t="inlineStr">
        <is>
          <t>Outstanding borrowings</t>
        </is>
      </c>
      <c r="B10" s="4" t="inlineStr">
        <is>
          <t xml:space="preserve"> </t>
        </is>
      </c>
      <c r="C10" s="4" t="inlineStr">
        <is>
          <t xml:space="preserve"> </t>
        </is>
      </c>
      <c r="D10" s="6" t="n">
        <v>760500000</v>
      </c>
      <c r="E10"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Components of Other Assets (Details) - USD ($) $ in Thousands</t>
        </is>
      </c>
      <c r="B1" s="2" t="inlineStr">
        <is>
          <t>Sep. 30, 2023</t>
        </is>
      </c>
      <c r="C1" s="2" t="inlineStr">
        <is>
          <t>Dec. 31, 2022</t>
        </is>
      </c>
    </row>
    <row r="2">
      <c r="A2" s="3" t="inlineStr">
        <is>
          <t>Other Assets [Abstract]</t>
        </is>
      </c>
      <c r="B2" s="4" t="inlineStr">
        <is>
          <t xml:space="preserve"> </t>
        </is>
      </c>
      <c r="C2" s="4" t="inlineStr">
        <is>
          <t xml:space="preserve"> </t>
        </is>
      </c>
    </row>
    <row r="3">
      <c r="A3" s="4" t="inlineStr">
        <is>
          <t>Derivative instruments</t>
        </is>
      </c>
      <c r="B3" s="6" t="n">
        <v>831851</v>
      </c>
      <c r="C3" s="6" t="n">
        <v>898916</v>
      </c>
    </row>
    <row r="4">
      <c r="A4" s="4" t="inlineStr">
        <is>
          <t>Held-for-sale assets</t>
        </is>
      </c>
      <c r="B4" s="5" t="n">
        <v>284003</v>
      </c>
      <c r="C4" s="4" t="inlineStr">
        <is>
          <t xml:space="preserve"> </t>
        </is>
      </c>
    </row>
    <row r="5">
      <c r="A5" s="4" t="inlineStr">
        <is>
          <t>Intangible assets, net</t>
        </is>
      </c>
      <c r="B5" s="5" t="n">
        <v>230680</v>
      </c>
      <c r="C5" s="5" t="n">
        <v>283716</v>
      </c>
    </row>
    <row r="6">
      <c r="A6" s="4" t="inlineStr">
        <is>
          <t>Receivables</t>
        </is>
      </c>
      <c r="B6" s="5" t="n">
        <v>141215</v>
      </c>
      <c r="C6" s="5" t="n">
        <v>110898</v>
      </c>
    </row>
    <row r="7">
      <c r="A7" s="4" t="inlineStr">
        <is>
          <t>Equity securities</t>
        </is>
      </c>
      <c r="B7" s="5" t="n">
        <v>80284</v>
      </c>
      <c r="C7" s="5" t="n">
        <v>84321</v>
      </c>
    </row>
    <row r="8">
      <c r="A8" s="4" t="inlineStr">
        <is>
          <t>Prepaid expenses</t>
        </is>
      </c>
      <c r="B8" s="5" t="n">
        <v>35169</v>
      </c>
      <c r="C8" s="5" t="n">
        <v>20985</v>
      </c>
    </row>
    <row r="9">
      <c r="A9" s="4" t="inlineStr">
        <is>
          <t>Interest receivable</t>
        </is>
      </c>
      <c r="B9" s="5" t="n">
        <v>7920</v>
      </c>
      <c r="C9" s="5" t="n">
        <v>6670</v>
      </c>
    </row>
    <row r="10">
      <c r="A10" s="4" t="inlineStr">
        <is>
          <t>Deferred financing costs, net</t>
        </is>
      </c>
      <c r="B10" s="5" t="n">
        <v>6740</v>
      </c>
      <c r="C10" s="5" t="n">
        <v>10984</v>
      </c>
    </row>
    <row r="11">
      <c r="A11" s="4" t="inlineStr">
        <is>
          <t>Other</t>
        </is>
      </c>
      <c r="B11" s="5" t="n">
        <v>4931</v>
      </c>
      <c r="C11" s="5" t="n">
        <v>5058</v>
      </c>
    </row>
    <row r="12">
      <c r="A12" s="4" t="inlineStr">
        <is>
          <t>Total</t>
        </is>
      </c>
      <c r="B12" s="6" t="n">
        <v>1622793</v>
      </c>
      <c r="C12" s="6" t="n">
        <v>14215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income (loss) allocated to redeemable non controlling interest</t>
        </is>
      </c>
      <c r="B4" s="6" t="n">
        <v>-2737</v>
      </c>
      <c r="C4" s="6" t="n">
        <v>4282</v>
      </c>
      <c r="D4" s="6" t="n">
        <v>-17504</v>
      </c>
      <c r="E4" s="6" t="n">
        <v>143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and Other Liabilities - Schedule of Components of Other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Held-for-sale liabilities</t>
        </is>
      </c>
      <c r="B3" s="6" t="n">
        <v>212155</v>
      </c>
      <c r="C3" s="4" t="inlineStr">
        <is>
          <t xml:space="preserve"> </t>
        </is>
      </c>
    </row>
    <row r="4">
      <c r="A4" s="4" t="inlineStr">
        <is>
          <t>Real estate taxes payable</t>
        </is>
      </c>
      <c r="B4" s="5" t="n">
        <v>110000</v>
      </c>
      <c r="C4" s="6" t="n">
        <v>85955</v>
      </c>
    </row>
    <row r="5">
      <c r="A5" s="4" t="inlineStr">
        <is>
          <t>Accounts payable and accrued expenses</t>
        </is>
      </c>
      <c r="B5" s="5" t="n">
        <v>85718</v>
      </c>
      <c r="C5" s="5" t="n">
        <v>95467</v>
      </c>
    </row>
    <row r="6">
      <c r="A6" s="4" t="inlineStr">
        <is>
          <t>Accrued interest expense</t>
        </is>
      </c>
      <c r="B6" s="5" t="n">
        <v>64807</v>
      </c>
      <c r="C6" s="5" t="n">
        <v>58872</v>
      </c>
    </row>
    <row r="7">
      <c r="A7" s="4" t="inlineStr">
        <is>
          <t>Intangible liabilities, net</t>
        </is>
      </c>
      <c r="B7" s="5" t="n">
        <v>61349</v>
      </c>
      <c r="C7" s="5" t="n">
        <v>70367</v>
      </c>
    </row>
    <row r="8">
      <c r="A8" s="4" t="inlineStr">
        <is>
          <t>Distributions payable</t>
        </is>
      </c>
      <c r="B8" s="5" t="n">
        <v>44808</v>
      </c>
      <c r="C8" s="5" t="n">
        <v>49306</v>
      </c>
    </row>
    <row r="9">
      <c r="A9" s="4" t="inlineStr">
        <is>
          <t>Tenant security deposits</t>
        </is>
      </c>
      <c r="B9" s="5" t="n">
        <v>44112</v>
      </c>
      <c r="C9" s="5" t="n">
        <v>50694</v>
      </c>
    </row>
    <row r="10">
      <c r="A10" s="4" t="inlineStr">
        <is>
          <t>Deferred tax liability</t>
        </is>
      </c>
      <c r="B10" s="6" t="n">
        <v>42401</v>
      </c>
      <c r="C10" s="6" t="n">
        <v>42383</v>
      </c>
    </row>
    <row r="11">
      <c r="A11" s="4" t="inlineStr">
        <is>
          <t>Derivative Liability, Statement of Financial Position [Extensible Enumeration]</t>
        </is>
      </c>
      <c r="B11" s="4" t="inlineStr">
        <is>
          <t>Other liabilities</t>
        </is>
      </c>
      <c r="C11" s="4" t="inlineStr">
        <is>
          <t>Other liabilities</t>
        </is>
      </c>
    </row>
    <row r="12">
      <c r="A12" s="4" t="inlineStr">
        <is>
          <t>Derivative instruments</t>
        </is>
      </c>
      <c r="B12" s="6" t="n">
        <v>18641</v>
      </c>
      <c r="C12" s="6" t="n">
        <v>17860</v>
      </c>
    </row>
    <row r="13">
      <c r="A13" s="4" t="inlineStr">
        <is>
          <t>Operating Lease, Liability, Statement of Financial Position [Extensible Enumeration]</t>
        </is>
      </c>
      <c r="B13" s="4" t="inlineStr">
        <is>
          <t>Total revenues</t>
        </is>
      </c>
      <c r="C13" s="4" t="inlineStr">
        <is>
          <t>Total revenues</t>
        </is>
      </c>
    </row>
    <row r="14">
      <c r="A14" s="4" t="inlineStr">
        <is>
          <t>Right-of-use liability - operating leases</t>
        </is>
      </c>
      <c r="B14" s="6" t="n">
        <v>12413</v>
      </c>
      <c r="C14" s="6" t="n">
        <v>12452</v>
      </c>
    </row>
    <row r="15">
      <c r="A15" s="4" t="inlineStr">
        <is>
          <t>Deferred income</t>
        </is>
      </c>
      <c r="B15" s="5" t="n">
        <v>11562</v>
      </c>
      <c r="C15" s="5" t="n">
        <v>8837</v>
      </c>
    </row>
    <row r="16">
      <c r="A16" s="4" t="inlineStr">
        <is>
          <t>Deposits received on pending sales</t>
        </is>
      </c>
      <c r="B16" s="5" t="n">
        <v>8000</v>
      </c>
      <c r="C16" s="4" t="inlineStr">
        <is>
          <t xml:space="preserve"> </t>
        </is>
      </c>
    </row>
    <row r="17">
      <c r="A17" s="4" t="inlineStr">
        <is>
          <t>Other taxes payable</t>
        </is>
      </c>
      <c r="B17" s="5" t="n">
        <v>4094</v>
      </c>
      <c r="C17" s="5" t="n">
        <v>6475</v>
      </c>
    </row>
    <row r="18">
      <c r="A18" s="4" t="inlineStr">
        <is>
          <t>Other</t>
        </is>
      </c>
      <c r="B18" s="5" t="n">
        <v>8661</v>
      </c>
      <c r="C18" s="5" t="n">
        <v>8731</v>
      </c>
    </row>
    <row r="19">
      <c r="A19" s="4" t="inlineStr">
        <is>
          <t>Total</t>
        </is>
      </c>
      <c r="B19" s="6" t="n">
        <v>728721</v>
      </c>
      <c r="C19" s="6" t="n">
        <v>5073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4" customWidth="1" min="5" max="5"/>
    <col width="34" customWidth="1" min="6" max="6"/>
    <col width="33" customWidth="1" min="7" max="7"/>
    <col width="34" customWidth="1" min="8" max="8"/>
    <col width="34" customWidth="1" min="9" max="9"/>
  </cols>
  <sheetData>
    <row r="1">
      <c r="A1" s="1" t="inlineStr">
        <is>
          <t>Derivatives - Summary of Outstanding Interest Rate Derivatives Non-Designated Hedges of Interest Rate Risk (Details) - Non-Designated Hedges [Member] € in Thousands, kr in Thousands, kr in Thousands, $ in Thousands</t>
        </is>
      </c>
      <c r="B1" s="2" t="inlineStr">
        <is>
          <t>9 Months Ended</t>
        </is>
      </c>
      <c r="C1" s="2" t="inlineStr">
        <is>
          <t>12 Months Ended</t>
        </is>
      </c>
    </row>
    <row r="2">
      <c r="B2" s="2" t="inlineStr">
        <is>
          <t>Sep. 30, 2023 USD ($) Instrument</t>
        </is>
      </c>
      <c r="C2" s="2" t="inlineStr">
        <is>
          <t>Dec. 31, 2022 USD ($) Instrument</t>
        </is>
      </c>
      <c r="D2" s="2" t="inlineStr">
        <is>
          <t>Sep. 30, 2023 EUR (€) Instrument</t>
        </is>
      </c>
      <c r="E2" s="2" t="inlineStr">
        <is>
          <t>Sep. 30, 2023 DKK (kr) Instrument</t>
        </is>
      </c>
      <c r="F2" s="2" t="inlineStr">
        <is>
          <t>Sep. 30, 2023 NOK (kr) Instrument</t>
        </is>
      </c>
      <c r="G2" s="2" t="inlineStr">
        <is>
          <t>Dec. 31, 2022 EUR (€) Instrument</t>
        </is>
      </c>
      <c r="H2" s="2" t="inlineStr">
        <is>
          <t>Dec. 31, 2022 DKK (kr) Instrument</t>
        </is>
      </c>
      <c r="I2" s="2" t="inlineStr">
        <is>
          <t>Dec. 31, 2022 NOK (kr) 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Instruments</t>
        </is>
      </c>
      <c r="B4" s="5" t="n">
        <v>78</v>
      </c>
      <c r="C4" s="5" t="n">
        <v>77</v>
      </c>
      <c r="D4" s="5" t="n">
        <v>78</v>
      </c>
      <c r="E4" s="5" t="n">
        <v>78</v>
      </c>
      <c r="F4" s="5" t="n">
        <v>78</v>
      </c>
      <c r="G4" s="5" t="n">
        <v>77</v>
      </c>
      <c r="H4" s="5" t="n">
        <v>77</v>
      </c>
      <c r="I4" s="5" t="n">
        <v>77</v>
      </c>
    </row>
    <row r="5">
      <c r="A5" s="4" t="inlineStr">
        <is>
          <t>Weighted Average Strike Rate</t>
        </is>
      </c>
      <c r="B5" s="10" t="n">
        <v>0.016</v>
      </c>
      <c r="C5" s="10" t="n">
        <v>0.0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Maturity (Years)</t>
        </is>
      </c>
      <c r="B6" s="4" t="inlineStr">
        <is>
          <t>2 years 4 months 24 days</t>
        </is>
      </c>
      <c r="C6" s="4" t="inlineStr">
        <is>
          <t>2 years 10 months 24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BOR, 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Instruments</t>
        </is>
      </c>
      <c r="B9" s="4" t="inlineStr">
        <is>
          <t xml:space="preserve"> </t>
        </is>
      </c>
      <c r="C9" s="5" t="n">
        <v>67</v>
      </c>
      <c r="D9" s="4" t="inlineStr">
        <is>
          <t xml:space="preserve"> </t>
        </is>
      </c>
      <c r="E9" s="4" t="inlineStr">
        <is>
          <t xml:space="preserve"> </t>
        </is>
      </c>
      <c r="F9" s="4" t="inlineStr">
        <is>
          <t xml:space="preserve"> </t>
        </is>
      </c>
      <c r="G9" s="5" t="n">
        <v>67</v>
      </c>
      <c r="H9" s="5" t="n">
        <v>67</v>
      </c>
      <c r="I9" s="5" t="n">
        <v>67</v>
      </c>
    </row>
    <row r="10">
      <c r="A10" s="4" t="inlineStr">
        <is>
          <t>Notional Amount | $</t>
        </is>
      </c>
      <c r="B10" s="4" t="inlineStr">
        <is>
          <t xml:space="preserve"> </t>
        </is>
      </c>
      <c r="C10" s="6" t="n">
        <v>1027347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Strike Rate</t>
        </is>
      </c>
      <c r="B11" s="4" t="inlineStr">
        <is>
          <t xml:space="preserve"> </t>
        </is>
      </c>
      <c r="C11" s="10" t="n">
        <v>0.0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Maturity (Years)</t>
        </is>
      </c>
      <c r="B12" s="4" t="inlineStr">
        <is>
          <t xml:space="preserve"> </t>
        </is>
      </c>
      <c r="C12" s="4" t="inlineStr">
        <is>
          <t>2 years 10 months 24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Instruments</t>
        </is>
      </c>
      <c r="B15" s="5" t="n">
        <v>66</v>
      </c>
      <c r="C15" s="4" t="inlineStr">
        <is>
          <t xml:space="preserve"> </t>
        </is>
      </c>
      <c r="D15" s="5" t="n">
        <v>66</v>
      </c>
      <c r="E15" s="5" t="n">
        <v>66</v>
      </c>
      <c r="F15" s="5" t="n">
        <v>66</v>
      </c>
      <c r="G15" s="4" t="inlineStr">
        <is>
          <t xml:space="preserve"> </t>
        </is>
      </c>
      <c r="H15" s="4" t="inlineStr">
        <is>
          <t xml:space="preserve"> </t>
        </is>
      </c>
      <c r="I15" s="4" t="inlineStr">
        <is>
          <t xml:space="preserve"> </t>
        </is>
      </c>
    </row>
    <row r="16">
      <c r="A16" s="4" t="inlineStr">
        <is>
          <t>Notional Amount | $</t>
        </is>
      </c>
      <c r="B16" s="6" t="n">
        <v>96145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Strike Rate</t>
        </is>
      </c>
      <c r="B17" s="10" t="n">
        <v>0.0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Maturity (Years)</t>
        </is>
      </c>
      <c r="B18" s="4" t="inlineStr">
        <is>
          <t>2 years 4 months 24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OFR | Interest Rate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Instruments</t>
        </is>
      </c>
      <c r="B21" s="5" t="n">
        <v>2</v>
      </c>
      <c r="C21" s="4" t="inlineStr">
        <is>
          <t xml:space="preserve"> </t>
        </is>
      </c>
      <c r="D21" s="5" t="n">
        <v>2</v>
      </c>
      <c r="E21" s="5" t="n">
        <v>2</v>
      </c>
      <c r="F21" s="5" t="n">
        <v>2</v>
      </c>
      <c r="G21" s="4" t="inlineStr">
        <is>
          <t xml:space="preserve"> </t>
        </is>
      </c>
      <c r="H21" s="4" t="inlineStr">
        <is>
          <t xml:space="preserve"> </t>
        </is>
      </c>
      <c r="I21" s="4" t="inlineStr">
        <is>
          <t xml:space="preserve"> </t>
        </is>
      </c>
    </row>
    <row r="22">
      <c r="A22" s="4" t="inlineStr">
        <is>
          <t>Notional Amount | $</t>
        </is>
      </c>
      <c r="B22" s="6" t="n">
        <v>2776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 Average Strike Rate</t>
        </is>
      </c>
      <c r="B23" s="10" t="n">
        <v>0.0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 Average Maturity (Years)</t>
        </is>
      </c>
      <c r="B24" s="4" t="inlineStr">
        <is>
          <t>1 year 7 months 6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UR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Instruments</t>
        </is>
      </c>
      <c r="B27" s="5" t="n">
        <v>4</v>
      </c>
      <c r="C27" s="5" t="n">
        <v>3</v>
      </c>
      <c r="D27" s="5" t="n">
        <v>4</v>
      </c>
      <c r="E27" s="5" t="n">
        <v>4</v>
      </c>
      <c r="F27" s="5" t="n">
        <v>4</v>
      </c>
      <c r="G27" s="5" t="n">
        <v>3</v>
      </c>
      <c r="H27" s="5" t="n">
        <v>3</v>
      </c>
      <c r="I27" s="5" t="n">
        <v>3</v>
      </c>
    </row>
    <row r="28">
      <c r="A28" s="4" t="inlineStr">
        <is>
          <t>Notional Amount | €</t>
        </is>
      </c>
      <c r="B28" s="4" t="inlineStr">
        <is>
          <t xml:space="preserve"> </t>
        </is>
      </c>
      <c r="C28" s="4" t="inlineStr">
        <is>
          <t xml:space="preserve"> </t>
        </is>
      </c>
      <c r="D28" s="12" t="n">
        <v>158845</v>
      </c>
      <c r="E28" s="4" t="inlineStr">
        <is>
          <t xml:space="preserve"> </t>
        </is>
      </c>
      <c r="F28" s="4" t="inlineStr">
        <is>
          <t xml:space="preserve"> </t>
        </is>
      </c>
      <c r="G28" s="12" t="n">
        <v>157296</v>
      </c>
      <c r="H28" s="4" t="inlineStr">
        <is>
          <t xml:space="preserve"> </t>
        </is>
      </c>
      <c r="I28" s="4" t="inlineStr">
        <is>
          <t xml:space="preserve"> </t>
        </is>
      </c>
    </row>
    <row r="29">
      <c r="A29" s="4" t="inlineStr">
        <is>
          <t>Weighted Average Strike Rate</t>
        </is>
      </c>
      <c r="B29" s="10" t="n">
        <v>0.011</v>
      </c>
      <c r="C29" s="10" t="n">
        <v>0.01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eighted Average Maturity (Years)</t>
        </is>
      </c>
      <c r="B30" s="4" t="inlineStr">
        <is>
          <t>1 year</t>
        </is>
      </c>
      <c r="C30" s="4" t="inlineStr">
        <is>
          <t>1 year 8 months 12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URIBOR | Interest Rate Sw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Instruments</t>
        </is>
      </c>
      <c r="B33" s="5" t="n">
        <v>3</v>
      </c>
      <c r="C33" s="5" t="n">
        <v>3</v>
      </c>
      <c r="D33" s="5" t="n">
        <v>3</v>
      </c>
      <c r="E33" s="5" t="n">
        <v>3</v>
      </c>
      <c r="F33" s="5" t="n">
        <v>3</v>
      </c>
      <c r="G33" s="5" t="n">
        <v>3</v>
      </c>
      <c r="H33" s="5" t="n">
        <v>3</v>
      </c>
      <c r="I33" s="5" t="n">
        <v>3</v>
      </c>
    </row>
    <row r="34">
      <c r="A34" s="4" t="inlineStr">
        <is>
          <t>Notional Amount | €</t>
        </is>
      </c>
      <c r="B34" s="4" t="inlineStr">
        <is>
          <t xml:space="preserve"> </t>
        </is>
      </c>
      <c r="C34" s="4" t="inlineStr">
        <is>
          <t xml:space="preserve"> </t>
        </is>
      </c>
      <c r="D34" s="12" t="n">
        <v>213458</v>
      </c>
      <c r="E34" s="4" t="inlineStr">
        <is>
          <t xml:space="preserve"> </t>
        </is>
      </c>
      <c r="F34" s="4" t="inlineStr">
        <is>
          <t xml:space="preserve"> </t>
        </is>
      </c>
      <c r="G34" s="12" t="n">
        <v>213458</v>
      </c>
      <c r="H34" s="4" t="inlineStr">
        <is>
          <t xml:space="preserve"> </t>
        </is>
      </c>
      <c r="I34" s="4" t="inlineStr">
        <is>
          <t xml:space="preserve"> </t>
        </is>
      </c>
    </row>
    <row r="35">
      <c r="A35" s="4" t="inlineStr">
        <is>
          <t>Weighted Average Strike Rate</t>
        </is>
      </c>
      <c r="B35" s="10" t="n">
        <v>0.019</v>
      </c>
      <c r="C35" s="10" t="n">
        <v>0.01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eighted Average Maturity (Years)</t>
        </is>
      </c>
      <c r="B36" s="4" t="inlineStr">
        <is>
          <t>3 years 9 months 18 days</t>
        </is>
      </c>
      <c r="C36" s="4" t="inlineStr">
        <is>
          <t>4 years 7 months 6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Instruments</t>
        </is>
      </c>
      <c r="B39" s="5" t="n">
        <v>1</v>
      </c>
      <c r="C39" s="5" t="n">
        <v>1</v>
      </c>
      <c r="D39" s="5" t="n">
        <v>1</v>
      </c>
      <c r="E39" s="5" t="n">
        <v>1</v>
      </c>
      <c r="F39" s="5" t="n">
        <v>1</v>
      </c>
      <c r="G39" s="5" t="n">
        <v>1</v>
      </c>
      <c r="H39" s="5" t="n">
        <v>1</v>
      </c>
      <c r="I39" s="5" t="n">
        <v>1</v>
      </c>
    </row>
    <row r="40">
      <c r="A40" s="4" t="inlineStr">
        <is>
          <t>Notional Amount | kr</t>
        </is>
      </c>
      <c r="B40" s="4" t="inlineStr">
        <is>
          <t xml:space="preserve"> </t>
        </is>
      </c>
      <c r="C40" s="4" t="inlineStr">
        <is>
          <t xml:space="preserve"> </t>
        </is>
      </c>
      <c r="D40" s="4" t="inlineStr">
        <is>
          <t xml:space="preserve"> </t>
        </is>
      </c>
      <c r="E40" s="13" t="n">
        <v>301500</v>
      </c>
      <c r="F40" s="4" t="inlineStr">
        <is>
          <t xml:space="preserve"> </t>
        </is>
      </c>
      <c r="G40" s="4" t="inlineStr">
        <is>
          <t xml:space="preserve"> </t>
        </is>
      </c>
      <c r="H40" s="13" t="n">
        <v>301500</v>
      </c>
      <c r="I40" s="4" t="inlineStr">
        <is>
          <t xml:space="preserve"> </t>
        </is>
      </c>
    </row>
    <row r="41">
      <c r="A41" s="4" t="inlineStr">
        <is>
          <t>Weighted Average Strike Rate</t>
        </is>
      </c>
      <c r="B41" s="9" t="n">
        <v>0.01</v>
      </c>
      <c r="C41" s="9" t="n">
        <v>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eighted Average Maturity (Years)</t>
        </is>
      </c>
      <c r="B42" s="4" t="inlineStr">
        <is>
          <t>2 years 10 months 24 days</t>
        </is>
      </c>
      <c r="C42" s="4" t="inlineStr">
        <is>
          <t>3 years 8 months 12 day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BOR | Interest Rate Swa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Instruments</t>
        </is>
      </c>
      <c r="B45" s="4" t="inlineStr">
        <is>
          <t xml:space="preserve"> </t>
        </is>
      </c>
      <c r="C45" s="5" t="n">
        <v>2</v>
      </c>
      <c r="D45" s="4" t="inlineStr">
        <is>
          <t xml:space="preserve"> </t>
        </is>
      </c>
      <c r="E45" s="4" t="inlineStr">
        <is>
          <t xml:space="preserve"> </t>
        </is>
      </c>
      <c r="F45" s="4" t="inlineStr">
        <is>
          <t xml:space="preserve"> </t>
        </is>
      </c>
      <c r="G45" s="5" t="n">
        <v>2</v>
      </c>
      <c r="H45" s="5" t="n">
        <v>2</v>
      </c>
      <c r="I45" s="5" t="n">
        <v>2</v>
      </c>
    </row>
    <row r="46">
      <c r="A46" s="4" t="inlineStr">
        <is>
          <t>Notional Amount | $</t>
        </is>
      </c>
      <c r="B46" s="4" t="inlineStr">
        <is>
          <t xml:space="preserve"> </t>
        </is>
      </c>
      <c r="C46" s="6" t="n">
        <v>2691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eighted Average Strike Rate</t>
        </is>
      </c>
      <c r="B47" s="4" t="inlineStr">
        <is>
          <t xml:space="preserve"> </t>
        </is>
      </c>
      <c r="C47" s="10" t="n">
        <v>0.00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eighted Average Maturity (Years)</t>
        </is>
      </c>
      <c r="B48" s="4" t="inlineStr">
        <is>
          <t xml:space="preserve"> </t>
        </is>
      </c>
      <c r="C48" s="4" t="inlineStr">
        <is>
          <t>2 years 3 months 18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IBOR | Interest Rate Swa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Instruments</t>
        </is>
      </c>
      <c r="B51" s="5" t="n">
        <v>2</v>
      </c>
      <c r="C51" s="5" t="n">
        <v>1</v>
      </c>
      <c r="D51" s="5" t="n">
        <v>2</v>
      </c>
      <c r="E51" s="5" t="n">
        <v>2</v>
      </c>
      <c r="F51" s="5" t="n">
        <v>2</v>
      </c>
      <c r="G51" s="5" t="n">
        <v>1</v>
      </c>
      <c r="H51" s="5" t="n">
        <v>1</v>
      </c>
      <c r="I51" s="5" t="n">
        <v>1</v>
      </c>
    </row>
    <row r="52">
      <c r="A52" s="4" t="inlineStr">
        <is>
          <t>Notional Amount | kr</t>
        </is>
      </c>
      <c r="B52" s="4" t="inlineStr">
        <is>
          <t xml:space="preserve"> </t>
        </is>
      </c>
      <c r="C52" s="4" t="inlineStr">
        <is>
          <t xml:space="preserve"> </t>
        </is>
      </c>
      <c r="D52" s="4" t="inlineStr">
        <is>
          <t xml:space="preserve"> </t>
        </is>
      </c>
      <c r="E52" s="4" t="inlineStr">
        <is>
          <t xml:space="preserve"> </t>
        </is>
      </c>
      <c r="F52" s="13" t="n">
        <v>520000</v>
      </c>
      <c r="G52" s="4" t="inlineStr">
        <is>
          <t xml:space="preserve"> </t>
        </is>
      </c>
      <c r="H52" s="4" t="inlineStr">
        <is>
          <t xml:space="preserve"> </t>
        </is>
      </c>
      <c r="I52" s="13" t="n">
        <v>576633</v>
      </c>
    </row>
    <row r="53">
      <c r="A53" s="4" t="inlineStr">
        <is>
          <t>Weighted Average Strike Rate</t>
        </is>
      </c>
      <c r="B53" s="10" t="n">
        <v>0.025</v>
      </c>
      <c r="C53" s="10" t="n">
        <v>0.02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eighted Average Maturity (Years)</t>
        </is>
      </c>
      <c r="B54" s="4" t="inlineStr">
        <is>
          <t>4 years 4 months 24 days</t>
        </is>
      </c>
      <c r="C54" s="4" t="inlineStr">
        <is>
          <t>5 years 2 months 12 day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3">
    <mergeCell ref="A1:A2"/>
    <mergeCell ref="D1:F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33" customWidth="1" min="2" max="2"/>
    <col width="34" customWidth="1" min="3" max="3"/>
    <col width="34" customWidth="1" min="4" max="4"/>
    <col width="33" customWidth="1" min="5" max="5"/>
    <col width="33" customWidth="1" min="6" max="6"/>
    <col width="33" customWidth="1" min="7" max="7"/>
    <col width="34" customWidth="1" min="8" max="8"/>
    <col width="34" customWidth="1" min="9" max="9"/>
    <col width="33" customWidth="1" min="10" max="10"/>
    <col width="33" customWidth="1" min="11" max="11"/>
  </cols>
  <sheetData>
    <row r="1">
      <c r="A1" s="1" t="inlineStr">
        <is>
          <t>Derivatives - Summary of Outstanding Foreign Currency Forward Contracts Non-Designated Hedges of Foreign Currency Risk (Details) - Non-Designated Hedges [Member] € in Thousands, £ in Thousands, kr in Thousands, kr in Thousands, $ in Thousands</t>
        </is>
      </c>
      <c r="B1" s="2" t="inlineStr">
        <is>
          <t>Sep. 30, 2023 EUR (€) Instrument</t>
        </is>
      </c>
      <c r="C1" s="2" t="inlineStr">
        <is>
          <t>Sep. 30, 2023 DKK (kr) Instrument</t>
        </is>
      </c>
      <c r="D1" s="2" t="inlineStr">
        <is>
          <t>Sep. 30, 2023 NOK (kr) Instrument</t>
        </is>
      </c>
      <c r="E1" s="2" t="inlineStr">
        <is>
          <t>Sep. 30, 2023 AUD ($) Instrument</t>
        </is>
      </c>
      <c r="F1" s="2" t="inlineStr">
        <is>
          <t>Sep. 30, 2023 GBP (£) Instrument</t>
        </is>
      </c>
      <c r="G1" s="2" t="inlineStr">
        <is>
          <t>Dec. 31, 2022 EUR (€) Instrument</t>
        </is>
      </c>
      <c r="H1" s="2" t="inlineStr">
        <is>
          <t>Dec. 31, 2022 DKK (kr) Instrument</t>
        </is>
      </c>
      <c r="I1" s="2" t="inlineStr">
        <is>
          <t>Dec. 31, 2022 NOK (kr) Instrument</t>
        </is>
      </c>
      <c r="J1" s="2" t="inlineStr">
        <is>
          <t>Dec. 31, 2022 AUD ($) Instrument</t>
        </is>
      </c>
      <c r="K1" s="2" t="inlineStr">
        <is>
          <t>Dec. 31, 2022 GBP (£) Instrument</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umber of Instruments</t>
        </is>
      </c>
      <c r="B3" s="5" t="n">
        <v>78</v>
      </c>
      <c r="C3" s="5" t="n">
        <v>78</v>
      </c>
      <c r="D3" s="5" t="n">
        <v>78</v>
      </c>
      <c r="E3" s="5" t="n">
        <v>78</v>
      </c>
      <c r="F3" s="5" t="n">
        <v>78</v>
      </c>
      <c r="G3" s="5" t="n">
        <v>77</v>
      </c>
      <c r="H3" s="5" t="n">
        <v>77</v>
      </c>
      <c r="I3" s="5" t="n">
        <v>77</v>
      </c>
      <c r="J3" s="5" t="n">
        <v>77</v>
      </c>
      <c r="K3" s="5" t="n">
        <v>77</v>
      </c>
    </row>
    <row r="4">
      <c r="A4" s="4" t="inlineStr">
        <is>
          <t>Buy USD/Sell EUR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Instruments</t>
        </is>
      </c>
      <c r="B6" s="5" t="n">
        <v>51</v>
      </c>
      <c r="C6" s="5" t="n">
        <v>51</v>
      </c>
      <c r="D6" s="5" t="n">
        <v>51</v>
      </c>
      <c r="E6" s="5" t="n">
        <v>51</v>
      </c>
      <c r="F6" s="5" t="n">
        <v>51</v>
      </c>
      <c r="G6" s="5" t="n">
        <v>48</v>
      </c>
      <c r="H6" s="5" t="n">
        <v>48</v>
      </c>
      <c r="I6" s="5" t="n">
        <v>48</v>
      </c>
      <c r="J6" s="5" t="n">
        <v>48</v>
      </c>
      <c r="K6" s="5" t="n">
        <v>48</v>
      </c>
    </row>
    <row r="7">
      <c r="A7" s="4" t="inlineStr">
        <is>
          <t>Notional Amount | €</t>
        </is>
      </c>
      <c r="B7" s="12" t="n">
        <v>568877</v>
      </c>
      <c r="C7" s="4" t="inlineStr">
        <is>
          <t xml:space="preserve"> </t>
        </is>
      </c>
      <c r="D7" s="4" t="inlineStr">
        <is>
          <t xml:space="preserve"> </t>
        </is>
      </c>
      <c r="E7" s="4" t="inlineStr">
        <is>
          <t xml:space="preserve"> </t>
        </is>
      </c>
      <c r="F7" s="4" t="inlineStr">
        <is>
          <t xml:space="preserve"> </t>
        </is>
      </c>
      <c r="G7" s="12" t="n">
        <v>588786</v>
      </c>
      <c r="H7" s="4" t="inlineStr">
        <is>
          <t xml:space="preserve"> </t>
        </is>
      </c>
      <c r="I7" s="4" t="inlineStr">
        <is>
          <t xml:space="preserve"> </t>
        </is>
      </c>
      <c r="J7" s="4" t="inlineStr">
        <is>
          <t xml:space="preserve"> </t>
        </is>
      </c>
      <c r="K7" s="4" t="inlineStr">
        <is>
          <t xml:space="preserve"> </t>
        </is>
      </c>
    </row>
    <row r="8">
      <c r="A8" s="4" t="inlineStr">
        <is>
          <t>Buy USD/Sell DKK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Instruments</t>
        </is>
      </c>
      <c r="B10" s="5" t="n">
        <v>12</v>
      </c>
      <c r="C10" s="5" t="n">
        <v>12</v>
      </c>
      <c r="D10" s="5" t="n">
        <v>12</v>
      </c>
      <c r="E10" s="5" t="n">
        <v>12</v>
      </c>
      <c r="F10" s="5" t="n">
        <v>12</v>
      </c>
      <c r="G10" s="5" t="n">
        <v>12</v>
      </c>
      <c r="H10" s="5" t="n">
        <v>12</v>
      </c>
      <c r="I10" s="5" t="n">
        <v>12</v>
      </c>
      <c r="J10" s="5" t="n">
        <v>12</v>
      </c>
      <c r="K10" s="5" t="n">
        <v>12</v>
      </c>
    </row>
    <row r="11">
      <c r="A11" s="4" t="inlineStr">
        <is>
          <t>Notional Amount | kr</t>
        </is>
      </c>
      <c r="B11" s="4" t="inlineStr">
        <is>
          <t xml:space="preserve"> </t>
        </is>
      </c>
      <c r="C11" s="13" t="n">
        <v>1503716</v>
      </c>
      <c r="D11" s="4" t="inlineStr">
        <is>
          <t xml:space="preserve"> </t>
        </is>
      </c>
      <c r="E11" s="4" t="inlineStr">
        <is>
          <t xml:space="preserve"> </t>
        </is>
      </c>
      <c r="F11" s="4" t="inlineStr">
        <is>
          <t xml:space="preserve"> </t>
        </is>
      </c>
      <c r="G11" s="4" t="inlineStr">
        <is>
          <t xml:space="preserve"> </t>
        </is>
      </c>
      <c r="H11" s="13" t="n">
        <v>1513100</v>
      </c>
      <c r="I11" s="4" t="inlineStr">
        <is>
          <t xml:space="preserve"> </t>
        </is>
      </c>
      <c r="J11" s="4" t="inlineStr">
        <is>
          <t xml:space="preserve"> </t>
        </is>
      </c>
      <c r="K11" s="4" t="inlineStr">
        <is>
          <t xml:space="preserve"> </t>
        </is>
      </c>
    </row>
    <row r="12">
      <c r="A12" s="4" t="inlineStr">
        <is>
          <t>Buy USD/Sell AUD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Instruments</t>
        </is>
      </c>
      <c r="B14" s="5" t="n">
        <v>7</v>
      </c>
      <c r="C14" s="5" t="n">
        <v>7</v>
      </c>
      <c r="D14" s="5" t="n">
        <v>7</v>
      </c>
      <c r="E14" s="5" t="n">
        <v>7</v>
      </c>
      <c r="F14" s="5" t="n">
        <v>7</v>
      </c>
      <c r="G14" s="5" t="n">
        <v>8</v>
      </c>
      <c r="H14" s="5" t="n">
        <v>8</v>
      </c>
      <c r="I14" s="5" t="n">
        <v>8</v>
      </c>
      <c r="J14" s="5" t="n">
        <v>8</v>
      </c>
      <c r="K14" s="5" t="n">
        <v>8</v>
      </c>
    </row>
    <row r="15">
      <c r="A15" s="4" t="inlineStr">
        <is>
          <t>Notional Amount | $</t>
        </is>
      </c>
      <c r="B15" s="4" t="inlineStr">
        <is>
          <t xml:space="preserve"> </t>
        </is>
      </c>
      <c r="C15" s="4" t="inlineStr">
        <is>
          <t xml:space="preserve"> </t>
        </is>
      </c>
      <c r="D15" s="4" t="inlineStr">
        <is>
          <t xml:space="preserve"> </t>
        </is>
      </c>
      <c r="E15" s="6" t="n">
        <v>629950</v>
      </c>
      <c r="F15" s="4" t="inlineStr">
        <is>
          <t xml:space="preserve"> </t>
        </is>
      </c>
      <c r="G15" s="4" t="inlineStr">
        <is>
          <t xml:space="preserve"> </t>
        </is>
      </c>
      <c r="H15" s="4" t="inlineStr">
        <is>
          <t xml:space="preserve"> </t>
        </is>
      </c>
      <c r="I15" s="4" t="inlineStr">
        <is>
          <t xml:space="preserve"> </t>
        </is>
      </c>
      <c r="J15" s="6" t="n">
        <v>661100</v>
      </c>
      <c r="K15" s="4" t="inlineStr">
        <is>
          <t xml:space="preserve"> </t>
        </is>
      </c>
    </row>
    <row r="16">
      <c r="A16" s="4" t="inlineStr">
        <is>
          <t>Buy USD/Sell NOK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Instruments</t>
        </is>
      </c>
      <c r="B18" s="5" t="n">
        <v>8</v>
      </c>
      <c r="C18" s="5" t="n">
        <v>8</v>
      </c>
      <c r="D18" s="5" t="n">
        <v>8</v>
      </c>
      <c r="E18" s="5" t="n">
        <v>8</v>
      </c>
      <c r="F18" s="5" t="n">
        <v>8</v>
      </c>
      <c r="G18" s="5" t="n">
        <v>8</v>
      </c>
      <c r="H18" s="5" t="n">
        <v>8</v>
      </c>
      <c r="I18" s="5" t="n">
        <v>8</v>
      </c>
      <c r="J18" s="5" t="n">
        <v>8</v>
      </c>
      <c r="K18" s="5" t="n">
        <v>8</v>
      </c>
    </row>
    <row r="19">
      <c r="A19" s="4" t="inlineStr">
        <is>
          <t>Notional Amount | kr</t>
        </is>
      </c>
      <c r="B19" s="4" t="inlineStr">
        <is>
          <t xml:space="preserve"> </t>
        </is>
      </c>
      <c r="C19" s="4" t="inlineStr">
        <is>
          <t xml:space="preserve"> </t>
        </is>
      </c>
      <c r="D19" s="13" t="n">
        <v>1150941</v>
      </c>
      <c r="E19" s="4" t="inlineStr">
        <is>
          <t xml:space="preserve"> </t>
        </is>
      </c>
      <c r="F19" s="4" t="inlineStr">
        <is>
          <t xml:space="preserve"> </t>
        </is>
      </c>
      <c r="G19" s="4" t="inlineStr">
        <is>
          <t xml:space="preserve"> </t>
        </is>
      </c>
      <c r="H19" s="4" t="inlineStr">
        <is>
          <t xml:space="preserve"> </t>
        </is>
      </c>
      <c r="I19" s="13" t="n">
        <v>859279</v>
      </c>
      <c r="J19" s="4" t="inlineStr">
        <is>
          <t xml:space="preserve"> </t>
        </is>
      </c>
      <c r="K19" s="4" t="inlineStr">
        <is>
          <t xml:space="preserve"> </t>
        </is>
      </c>
    </row>
    <row r="20">
      <c r="A20" s="4" t="inlineStr">
        <is>
          <t>Buy USD/Sell GBP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Instruments</t>
        </is>
      </c>
      <c r="B22" s="5" t="n">
        <v>9</v>
      </c>
      <c r="C22" s="5" t="n">
        <v>9</v>
      </c>
      <c r="D22" s="5" t="n">
        <v>9</v>
      </c>
      <c r="E22" s="5" t="n">
        <v>9</v>
      </c>
      <c r="F22" s="5" t="n">
        <v>9</v>
      </c>
      <c r="G22" s="5" t="n">
        <v>5</v>
      </c>
      <c r="H22" s="5" t="n">
        <v>5</v>
      </c>
      <c r="I22" s="5" t="n">
        <v>5</v>
      </c>
      <c r="J22" s="5" t="n">
        <v>5</v>
      </c>
      <c r="K22" s="5" t="n">
        <v>5</v>
      </c>
    </row>
    <row r="23">
      <c r="A23" s="4" t="inlineStr">
        <is>
          <t>Notional Amount | £</t>
        </is>
      </c>
      <c r="B23" s="4" t="inlineStr">
        <is>
          <t xml:space="preserve"> </t>
        </is>
      </c>
      <c r="C23" s="4" t="inlineStr">
        <is>
          <t xml:space="preserve"> </t>
        </is>
      </c>
      <c r="D23" s="4" t="inlineStr">
        <is>
          <t xml:space="preserve"> </t>
        </is>
      </c>
      <c r="E23" s="4" t="inlineStr">
        <is>
          <t xml:space="preserve"> </t>
        </is>
      </c>
      <c r="F23" s="11" t="n">
        <v>395456</v>
      </c>
      <c r="G23" s="4" t="inlineStr">
        <is>
          <t xml:space="preserve"> </t>
        </is>
      </c>
      <c r="H23" s="4" t="inlineStr">
        <is>
          <t xml:space="preserve"> </t>
        </is>
      </c>
      <c r="I23" s="4" t="inlineStr">
        <is>
          <t xml:space="preserve"> </t>
        </is>
      </c>
      <c r="J23" s="4" t="inlineStr">
        <is>
          <t xml:space="preserve"> </t>
        </is>
      </c>
      <c r="K23" s="11" t="n">
        <v>3684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Summary of Fair Value of Derivative Financial Instruments (Details) - USD ($) $ in Thousands</t>
        </is>
      </c>
      <c r="C1" s="2" t="inlineStr">
        <is>
          <t>Sep. 30, 2023</t>
        </is>
      </c>
      <c r="D1" s="2" t="inlineStr">
        <is>
          <t>Dec. 31, 2022</t>
        </is>
      </c>
    </row>
    <row r="2">
      <c r="A2" s="4" t="inlineStr">
        <is>
          <t>Other Assets</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Fair Value of Derivatives in an Asset Position</t>
        </is>
      </c>
      <c r="B4" s="4" t="inlineStr">
        <is>
          <t>[1]</t>
        </is>
      </c>
      <c r="C4" s="6" t="n">
        <v>831851</v>
      </c>
      <c r="D4" s="6" t="n">
        <v>898916</v>
      </c>
    </row>
    <row r="5">
      <c r="A5" s="4" t="inlineStr">
        <is>
          <t>Other Liabilities</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Fair Value of Derivatives in a Liability Position</t>
        </is>
      </c>
      <c r="B7" s="4" t="inlineStr">
        <is>
          <t>[2]</t>
        </is>
      </c>
      <c r="C7" s="5" t="n">
        <v>18641</v>
      </c>
      <c r="D7" s="5" t="n">
        <v>17860</v>
      </c>
    </row>
    <row r="8">
      <c r="A8" s="4" t="inlineStr">
        <is>
          <t>Interest Rate Derivatives | Other Assets</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Fair Value of Derivatives in an Asset Position</t>
        </is>
      </c>
      <c r="B10" s="4" t="inlineStr">
        <is>
          <t>[1]</t>
        </is>
      </c>
      <c r="C10" s="5" t="n">
        <v>766384</v>
      </c>
      <c r="D10" s="5" t="n">
        <v>842895</v>
      </c>
    </row>
    <row r="11">
      <c r="A11" s="4" t="inlineStr">
        <is>
          <t>Foreign Currency Forward Contracts | Other Assets</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Fair Value of Derivatives in an Asset Position</t>
        </is>
      </c>
      <c r="B13" s="4" t="inlineStr">
        <is>
          <t>[1]</t>
        </is>
      </c>
      <c r="C13" s="5" t="n">
        <v>65467</v>
      </c>
      <c r="D13" s="5" t="n">
        <v>56021</v>
      </c>
    </row>
    <row r="14">
      <c r="A14" s="4" t="inlineStr">
        <is>
          <t>Foreign Currency Forward Contracts | Other Liabilities</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Fair Value of Derivatives in a Liability Position</t>
        </is>
      </c>
      <c r="B16" s="4" t="inlineStr">
        <is>
          <t>[2]</t>
        </is>
      </c>
      <c r="C16" s="6" t="n">
        <v>18641</v>
      </c>
      <c r="D16" s="6" t="n">
        <v>17860</v>
      </c>
    </row>
    <row r="17"/>
    <row r="18">
      <c r="A18" s="4" t="inlineStr">
        <is>
          <t>[1] Included in Other assets in the Company’s Condensed Consolidated Balance Sheets. Included in Other liabilities in the Company’s Condensed Consolidated Balance Sheets.</t>
        </is>
      </c>
    </row>
  </sheetData>
  <mergeCells count="3">
    <mergeCell ref="A1:B1"/>
    <mergeCell ref="A17:C17"/>
    <mergeCell ref="A18:C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Effect of Derivate Financial Instruments On Condensed Consolidated Statements of Operations and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Recognized in Net Income (Loss)</t>
        </is>
      </c>
      <c r="B4" s="6" t="n">
        <v>9170</v>
      </c>
      <c r="C4" s="6" t="n">
        <v>385921</v>
      </c>
      <c r="D4" s="6" t="n">
        <v>-71128</v>
      </c>
      <c r="E4" s="6" t="n">
        <v>806053</v>
      </c>
    </row>
    <row r="5">
      <c r="A5" s="4" t="inlineStr">
        <is>
          <t>Interest Rate Cap | Other (Expense) Incom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et Unrealized Gain (Loss) Recognized in Net Income (Loss)</t>
        </is>
      </c>
      <c r="B7" s="5" t="n">
        <v>-13731</v>
      </c>
      <c r="C7" s="5" t="n">
        <v>225871</v>
      </c>
      <c r="D7" s="5" t="n">
        <v>-88463</v>
      </c>
      <c r="E7" s="5" t="n">
        <v>559499</v>
      </c>
    </row>
    <row r="8">
      <c r="A8" s="4" t="inlineStr">
        <is>
          <t>Net Realized Gain Recognized in Net Income (Loss)</t>
        </is>
      </c>
      <c r="B8" s="5" t="n">
        <v>4748</v>
      </c>
      <c r="C8" s="4" t="inlineStr">
        <is>
          <t xml:space="preserve"> </t>
        </is>
      </c>
      <c r="D8" s="5" t="n">
        <v>6528</v>
      </c>
      <c r="E8" s="4" t="inlineStr">
        <is>
          <t xml:space="preserve"> </t>
        </is>
      </c>
    </row>
    <row r="9">
      <c r="A9" s="4" t="inlineStr">
        <is>
          <t>Interest Rate Swap | Other (Expense) Income</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et Unrealized Gain (Loss) Recognized in Net Income (Loss)</t>
        </is>
      </c>
      <c r="B11" s="5" t="n">
        <v>-1895</v>
      </c>
      <c r="C11" s="5" t="n">
        <v>11506</v>
      </c>
      <c r="D11" s="5" t="n">
        <v>-2955</v>
      </c>
      <c r="E11" s="5" t="n">
        <v>26050</v>
      </c>
    </row>
    <row r="12">
      <c r="A12" s="4" t="inlineStr">
        <is>
          <t>Net Realized Gain Recognized in Net Income (Loss)</t>
        </is>
      </c>
      <c r="B12" s="4" t="inlineStr">
        <is>
          <t xml:space="preserve"> </t>
        </is>
      </c>
      <c r="C12" s="5" t="n">
        <v>10984</v>
      </c>
      <c r="D12" s="5" t="n">
        <v>1925</v>
      </c>
      <c r="E12" s="5" t="n">
        <v>10984</v>
      </c>
    </row>
    <row r="13">
      <c r="A13" s="4" t="inlineStr">
        <is>
          <t>Foreign Currency Forward Contracts | Other (Expense) Income</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Net Unrealized Gain (Loss) Recognized in Net Income (Loss)</t>
        </is>
      </c>
      <c r="B15" s="5" t="n">
        <v>21497</v>
      </c>
      <c r="C15" s="5" t="n">
        <v>100837</v>
      </c>
      <c r="D15" s="5" t="n">
        <v>10249</v>
      </c>
      <c r="E15" s="5" t="n">
        <v>163480</v>
      </c>
    </row>
    <row r="16">
      <c r="A16" s="4" t="inlineStr">
        <is>
          <t>Net Realized Gain Recognized in Net Income (Loss)</t>
        </is>
      </c>
      <c r="B16" s="6" t="n">
        <v>-1449</v>
      </c>
      <c r="C16" s="6" t="n">
        <v>36723</v>
      </c>
      <c r="D16" s="6" t="n">
        <v>1588</v>
      </c>
      <c r="E16" s="6" t="n">
        <v>4604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5" customWidth="1" min="2" max="2"/>
    <col width="29" customWidth="1" min="3" max="3"/>
    <col width="35" customWidth="1" min="4" max="4"/>
    <col width="29" customWidth="1" min="5" max="5"/>
  </cols>
  <sheetData>
    <row r="1">
      <c r="A1" s="1" t="inlineStr">
        <is>
          <t>Equity and Redeemable Non-controlling Interests - Additional Information (Details) $ in Millions</t>
        </is>
      </c>
      <c r="B1" s="2" t="inlineStr">
        <is>
          <t>3 Months Ended</t>
        </is>
      </c>
      <c r="D1" s="2" t="inlineStr">
        <is>
          <t>9 Months Ended</t>
        </is>
      </c>
    </row>
    <row r="2">
      <c r="B2" s="2" t="inlineStr">
        <is>
          <t>Sep. 30, 2023 USD ($) Class shares</t>
        </is>
      </c>
      <c r="C2" s="2" t="inlineStr">
        <is>
          <t>Sep. 30, 2022 USD ($) shares</t>
        </is>
      </c>
      <c r="D2" s="2" t="inlineStr">
        <is>
          <t>Sep. 30, 2023 USD ($) Class shares</t>
        </is>
      </c>
      <c r="E2" s="2" t="inlineStr">
        <is>
          <t>Sep. 30,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classes of common stock | Class</t>
        </is>
      </c>
      <c r="B4" s="5" t="n">
        <v>4</v>
      </c>
      <c r="C4" s="4" t="inlineStr">
        <is>
          <t xml:space="preserve"> </t>
        </is>
      </c>
      <c r="D4" s="5" t="n">
        <v>4</v>
      </c>
      <c r="E4" s="4" t="inlineStr">
        <is>
          <t xml:space="preserve"> </t>
        </is>
      </c>
    </row>
    <row r="5">
      <c r="A5" s="4" t="inlineStr">
        <is>
          <t>Number of shares authorized</t>
        </is>
      </c>
      <c r="B5" s="5" t="n">
        <v>3100000000</v>
      </c>
      <c r="C5" s="4" t="inlineStr">
        <is>
          <t xml:space="preserve"> </t>
        </is>
      </c>
      <c r="D5" s="5" t="n">
        <v>3100000000</v>
      </c>
      <c r="E5" s="4" t="inlineStr">
        <is>
          <t xml:space="preserve"> </t>
        </is>
      </c>
    </row>
    <row r="6">
      <c r="A6" s="4" t="inlineStr">
        <is>
          <t>Repurchase of common stock</t>
        </is>
      </c>
      <c r="B6" s="5" t="n">
        <v>25531106</v>
      </c>
      <c r="C6" s="5" t="n">
        <v>14659490</v>
      </c>
      <c r="D6" s="5" t="n">
        <v>78113220</v>
      </c>
      <c r="E6" s="5" t="n">
        <v>20835406</v>
      </c>
    </row>
    <row r="7">
      <c r="A7" s="4" t="inlineStr">
        <is>
          <t>Payments for repurchase of common stock | $</t>
        </is>
      </c>
      <c r="B7" s="8" t="n">
        <v>639.2</v>
      </c>
      <c r="C7" s="8" t="n">
        <v>402.4</v>
      </c>
      <c r="D7" s="6" t="n">
        <v>2000</v>
      </c>
      <c r="E7" s="8" t="n">
        <v>567.6</v>
      </c>
    </row>
    <row r="8">
      <c r="A8" s="4" t="inlineStr">
        <is>
          <t>Common stock repurchase limitations of aggregate NAV per calendar quarter percentage</t>
        </is>
      </c>
      <c r="B8" s="9" t="n">
        <v>0.05</v>
      </c>
      <c r="C8" s="4" t="inlineStr">
        <is>
          <t xml:space="preserve"> </t>
        </is>
      </c>
      <c r="D8" s="9" t="n">
        <v>0.05</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repurchase limitations of aggregate NAV per month percentage</t>
        </is>
      </c>
      <c r="B11" s="9" t="n">
        <v>0.02</v>
      </c>
      <c r="C11" s="4" t="inlineStr">
        <is>
          <t xml:space="preserve"> </t>
        </is>
      </c>
      <c r="D11" s="9" t="n">
        <v>0.02</v>
      </c>
      <c r="E1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s - Schedule of Company's Authorized Capital (Details) - $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Preferred Stock, Number of Shares</t>
        </is>
      </c>
      <c r="B3" s="5" t="n">
        <v>100000000</v>
      </c>
      <c r="C3" s="5" t="n">
        <v>100000000</v>
      </c>
    </row>
    <row r="4">
      <c r="A4" s="4" t="inlineStr">
        <is>
          <t>Total Number of Shares</t>
        </is>
      </c>
      <c r="B4" s="5" t="n">
        <v>3100000000</v>
      </c>
      <c r="C4" s="4" t="inlineStr">
        <is>
          <t xml:space="preserve"> </t>
        </is>
      </c>
    </row>
    <row r="5">
      <c r="A5" s="4" t="inlineStr">
        <is>
          <t>Preferred stock, Par value</t>
        </is>
      </c>
      <c r="B5" s="7" t="n">
        <v>0.01</v>
      </c>
      <c r="C5" s="7" t="n">
        <v>0.01</v>
      </c>
    </row>
    <row r="6">
      <c r="A6" s="4" t="inlineStr">
        <is>
          <t>Common Stock Class T</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t>
        </is>
      </c>
      <c r="B8" s="5" t="n">
        <v>500000000</v>
      </c>
      <c r="C8" s="5" t="n">
        <v>500000000</v>
      </c>
    </row>
    <row r="9">
      <c r="A9" s="4" t="inlineStr">
        <is>
          <t>Par value</t>
        </is>
      </c>
      <c r="B9" s="7" t="n">
        <v>0.01</v>
      </c>
      <c r="C9" s="7" t="n">
        <v>0.01</v>
      </c>
    </row>
    <row r="10">
      <c r="A10" s="4" t="inlineStr">
        <is>
          <t>Common Stock Class 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t>
        </is>
      </c>
      <c r="B12" s="5" t="n">
        <v>1000000000</v>
      </c>
      <c r="C12" s="5" t="n">
        <v>1000000000</v>
      </c>
    </row>
    <row r="13">
      <c r="A13" s="4" t="inlineStr">
        <is>
          <t>Par value</t>
        </is>
      </c>
      <c r="B13" s="7" t="n">
        <v>0.01</v>
      </c>
      <c r="C13" s="7" t="n">
        <v>0.01</v>
      </c>
    </row>
    <row r="14">
      <c r="A14" s="4" t="inlineStr">
        <is>
          <t>Common Stock Class D</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Number of Shares</t>
        </is>
      </c>
      <c r="B16" s="5" t="n">
        <v>500000000</v>
      </c>
      <c r="C16" s="5" t="n">
        <v>500000000</v>
      </c>
    </row>
    <row r="17">
      <c r="A17" s="4" t="inlineStr">
        <is>
          <t>Par value</t>
        </is>
      </c>
      <c r="B17" s="7" t="n">
        <v>0.01</v>
      </c>
      <c r="C17" s="7" t="n">
        <v>0.01</v>
      </c>
    </row>
    <row r="18">
      <c r="A18" s="4" t="inlineStr">
        <is>
          <t>Common Stock Class I</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Number of Shares</t>
        </is>
      </c>
      <c r="B20" s="5" t="n">
        <v>1000000000</v>
      </c>
      <c r="C20" s="5" t="n">
        <v>1000000000</v>
      </c>
    </row>
    <row r="21">
      <c r="A21" s="4" t="inlineStr">
        <is>
          <t>Par value</t>
        </is>
      </c>
      <c r="B21" s="7" t="n">
        <v>0.01</v>
      </c>
      <c r="C21" s="7" t="n">
        <v>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s - Schedule of Common Stock Outstanding shar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469187912</v>
      </c>
      <c r="C4" s="4" t="inlineStr">
        <is>
          <t xml:space="preserve"> </t>
        </is>
      </c>
      <c r="D4" s="5" t="n">
        <v>505707592</v>
      </c>
      <c r="E4" s="4" t="inlineStr">
        <is>
          <t xml:space="preserve"> </t>
        </is>
      </c>
    </row>
    <row r="5">
      <c r="A5" s="4" t="inlineStr">
        <is>
          <t>Common stock shares issued</t>
        </is>
      </c>
      <c r="B5" s="5" t="n">
        <v>4067679</v>
      </c>
      <c r="C5" s="4" t="inlineStr">
        <is>
          <t xml:space="preserve"> </t>
        </is>
      </c>
      <c r="D5" s="5" t="n">
        <v>16000373</v>
      </c>
      <c r="E5" s="4" t="inlineStr">
        <is>
          <t xml:space="preserve"> </t>
        </is>
      </c>
    </row>
    <row r="6">
      <c r="A6" s="4" t="inlineStr">
        <is>
          <t>Distribution reinvestment plan shares issued</t>
        </is>
      </c>
      <c r="B6" s="5" t="n">
        <v>2034024</v>
      </c>
      <c r="C6" s="4" t="inlineStr">
        <is>
          <t xml:space="preserve"> </t>
        </is>
      </c>
      <c r="D6" s="5" t="n">
        <v>6163764</v>
      </c>
      <c r="E6" s="4" t="inlineStr">
        <is>
          <t xml:space="preserve"> </t>
        </is>
      </c>
    </row>
    <row r="7">
      <c r="A7" s="4" t="inlineStr">
        <is>
          <t>Common stock shares repurchased</t>
        </is>
      </c>
      <c r="B7" s="5" t="n">
        <v>-25531106</v>
      </c>
      <c r="C7" s="5" t="n">
        <v>-14659490</v>
      </c>
      <c r="D7" s="5" t="n">
        <v>-78113220</v>
      </c>
      <c r="E7" s="5" t="n">
        <v>-20835406</v>
      </c>
    </row>
    <row r="8">
      <c r="A8" s="4" t="inlineStr">
        <is>
          <t>Independent directors' restricted stock grant</t>
        </is>
      </c>
      <c r="B8" s="5" t="n">
        <v>30361</v>
      </c>
      <c r="C8" s="4" t="inlineStr">
        <is>
          <t xml:space="preserve"> </t>
        </is>
      </c>
      <c r="D8" s="5" t="n">
        <v>30361</v>
      </c>
      <c r="E8" s="4" t="inlineStr">
        <is>
          <t xml:space="preserve"> </t>
        </is>
      </c>
    </row>
    <row r="9">
      <c r="A9" s="4" t="inlineStr">
        <is>
          <t>Ending balance</t>
        </is>
      </c>
      <c r="B9" s="5" t="n">
        <v>449788870</v>
      </c>
      <c r="C9" s="4" t="inlineStr">
        <is>
          <t xml:space="preserve"> </t>
        </is>
      </c>
      <c r="D9" s="5" t="n">
        <v>449788870</v>
      </c>
      <c r="E9" s="4" t="inlineStr">
        <is>
          <t xml:space="preserve"> </t>
        </is>
      </c>
    </row>
    <row r="10">
      <c r="A10" s="4" t="inlineStr">
        <is>
          <t>Common Stock Class T</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5640007</v>
      </c>
      <c r="C12" s="4" t="inlineStr">
        <is>
          <t xml:space="preserve"> </t>
        </is>
      </c>
      <c r="D12" s="5" t="n">
        <v>5721496</v>
      </c>
      <c r="E12" s="4" t="inlineStr">
        <is>
          <t xml:space="preserve"> </t>
        </is>
      </c>
    </row>
    <row r="13">
      <c r="A13" s="4" t="inlineStr">
        <is>
          <t>Common stock shares issued</t>
        </is>
      </c>
      <c r="B13" s="5" t="n">
        <v>12504</v>
      </c>
      <c r="C13" s="4" t="inlineStr">
        <is>
          <t xml:space="preserve"> </t>
        </is>
      </c>
      <c r="D13" s="5" t="n">
        <v>95616</v>
      </c>
      <c r="E13" s="4" t="inlineStr">
        <is>
          <t xml:space="preserve"> </t>
        </is>
      </c>
    </row>
    <row r="14">
      <c r="A14" s="4" t="inlineStr">
        <is>
          <t>Distribution reinvestment plan shares issued</t>
        </is>
      </c>
      <c r="B14" s="5" t="n">
        <v>36190</v>
      </c>
      <c r="C14" s="4" t="inlineStr">
        <is>
          <t xml:space="preserve"> </t>
        </is>
      </c>
      <c r="D14" s="5" t="n">
        <v>106290</v>
      </c>
      <c r="E14" s="4" t="inlineStr">
        <is>
          <t xml:space="preserve"> </t>
        </is>
      </c>
    </row>
    <row r="15">
      <c r="A15" s="4" t="inlineStr">
        <is>
          <t>Common stock shares repurchased</t>
        </is>
      </c>
      <c r="B15" s="5" t="n">
        <v>-139792</v>
      </c>
      <c r="C15" s="4" t="inlineStr">
        <is>
          <t xml:space="preserve"> </t>
        </is>
      </c>
      <c r="D15" s="5" t="n">
        <v>-374493</v>
      </c>
      <c r="E15" s="4" t="inlineStr">
        <is>
          <t xml:space="preserve"> </t>
        </is>
      </c>
    </row>
    <row r="16">
      <c r="A16" s="4" t="inlineStr">
        <is>
          <t>Ending balance</t>
        </is>
      </c>
      <c r="B16" s="5" t="n">
        <v>5548909</v>
      </c>
      <c r="C16" s="4" t="inlineStr">
        <is>
          <t xml:space="preserve"> </t>
        </is>
      </c>
      <c r="D16" s="5" t="n">
        <v>5548909</v>
      </c>
      <c r="E16" s="4" t="inlineStr">
        <is>
          <t xml:space="preserve"> </t>
        </is>
      </c>
    </row>
    <row r="17">
      <c r="A17" s="4" t="inlineStr">
        <is>
          <t>Common Stock Class 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212244742</v>
      </c>
      <c r="C19" s="4" t="inlineStr">
        <is>
          <t xml:space="preserve"> </t>
        </is>
      </c>
      <c r="D19" s="5" t="n">
        <v>224556910</v>
      </c>
      <c r="E19" s="4" t="inlineStr">
        <is>
          <t xml:space="preserve"> </t>
        </is>
      </c>
    </row>
    <row r="20">
      <c r="A20" s="4" t="inlineStr">
        <is>
          <t>Common stock shares issued</t>
        </is>
      </c>
      <c r="B20" s="5" t="n">
        <v>794388</v>
      </c>
      <c r="C20" s="4" t="inlineStr">
        <is>
          <t xml:space="preserve"> </t>
        </is>
      </c>
      <c r="D20" s="5" t="n">
        <v>4353179</v>
      </c>
      <c r="E20" s="4" t="inlineStr">
        <is>
          <t xml:space="preserve"> </t>
        </is>
      </c>
    </row>
    <row r="21">
      <c r="A21" s="4" t="inlineStr">
        <is>
          <t>Distribution reinvestment plan shares issued</t>
        </is>
      </c>
      <c r="B21" s="5" t="n">
        <v>948038</v>
      </c>
      <c r="C21" s="4" t="inlineStr">
        <is>
          <t xml:space="preserve"> </t>
        </is>
      </c>
      <c r="D21" s="5" t="n">
        <v>2868401</v>
      </c>
      <c r="E21" s="4" t="inlineStr">
        <is>
          <t xml:space="preserve"> </t>
        </is>
      </c>
    </row>
    <row r="22">
      <c r="A22" s="4" t="inlineStr">
        <is>
          <t>Common stock shares repurchased</t>
        </is>
      </c>
      <c r="B22" s="5" t="n">
        <v>-10889677</v>
      </c>
      <c r="C22" s="4" t="inlineStr">
        <is>
          <t xml:space="preserve"> </t>
        </is>
      </c>
      <c r="D22" s="5" t="n">
        <v>-28680999</v>
      </c>
      <c r="E22" s="4" t="inlineStr">
        <is>
          <t xml:space="preserve"> </t>
        </is>
      </c>
    </row>
    <row r="23">
      <c r="A23" s="4" t="inlineStr">
        <is>
          <t>Ending balance</t>
        </is>
      </c>
      <c r="B23" s="5" t="n">
        <v>203097491</v>
      </c>
      <c r="C23" s="4" t="inlineStr">
        <is>
          <t xml:space="preserve"> </t>
        </is>
      </c>
      <c r="D23" s="5" t="n">
        <v>203097491</v>
      </c>
      <c r="E23" s="4" t="inlineStr">
        <is>
          <t xml:space="preserve"> </t>
        </is>
      </c>
    </row>
    <row r="24">
      <c r="A24" s="4" t="inlineStr">
        <is>
          <t>Common Stock Class D</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29291354</v>
      </c>
      <c r="C26" s="4" t="inlineStr">
        <is>
          <t xml:space="preserve"> </t>
        </is>
      </c>
      <c r="D26" s="5" t="n">
        <v>30974173</v>
      </c>
      <c r="E26" s="4" t="inlineStr">
        <is>
          <t xml:space="preserve"> </t>
        </is>
      </c>
    </row>
    <row r="27">
      <c r="A27" s="4" t="inlineStr">
        <is>
          <t>Common stock shares issued</t>
        </is>
      </c>
      <c r="B27" s="5" t="n">
        <v>4725</v>
      </c>
      <c r="C27" s="4" t="inlineStr">
        <is>
          <t xml:space="preserve"> </t>
        </is>
      </c>
      <c r="D27" s="5" t="n">
        <v>142011</v>
      </c>
      <c r="E27" s="4" t="inlineStr">
        <is>
          <t xml:space="preserve"> </t>
        </is>
      </c>
    </row>
    <row r="28">
      <c r="A28" s="4" t="inlineStr">
        <is>
          <t>Distribution reinvestment plan shares issued</t>
        </is>
      </c>
      <c r="B28" s="5" t="n">
        <v>79607</v>
      </c>
      <c r="C28" s="4" t="inlineStr">
        <is>
          <t xml:space="preserve"> </t>
        </is>
      </c>
      <c r="D28" s="5" t="n">
        <v>259145</v>
      </c>
      <c r="E28" s="4" t="inlineStr">
        <is>
          <t xml:space="preserve"> </t>
        </is>
      </c>
    </row>
    <row r="29">
      <c r="A29" s="4" t="inlineStr">
        <is>
          <t>Common stock shares repurchased</t>
        </is>
      </c>
      <c r="B29" s="5" t="n">
        <v>-659557</v>
      </c>
      <c r="C29" s="4" t="inlineStr">
        <is>
          <t xml:space="preserve"> </t>
        </is>
      </c>
      <c r="D29" s="5" t="n">
        <v>-2384628</v>
      </c>
      <c r="E29" s="4" t="inlineStr">
        <is>
          <t xml:space="preserve"> </t>
        </is>
      </c>
    </row>
    <row r="30">
      <c r="A30" s="4" t="inlineStr">
        <is>
          <t>Ending balance</t>
        </is>
      </c>
      <c r="B30" s="5" t="n">
        <v>28706679</v>
      </c>
      <c r="C30" s="4" t="inlineStr">
        <is>
          <t xml:space="preserve"> </t>
        </is>
      </c>
      <c r="D30" s="5" t="n">
        <v>28706679</v>
      </c>
      <c r="E30" s="4" t="inlineStr">
        <is>
          <t xml:space="preserve"> </t>
        </is>
      </c>
    </row>
    <row r="31">
      <c r="A31" s="4" t="inlineStr">
        <is>
          <t>Common Stock Class I</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222011809</v>
      </c>
      <c r="C33" s="4" t="inlineStr">
        <is>
          <t xml:space="preserve"> </t>
        </is>
      </c>
      <c r="D33" s="5" t="n">
        <v>244455013</v>
      </c>
      <c r="E33" s="4" t="inlineStr">
        <is>
          <t xml:space="preserve"> </t>
        </is>
      </c>
    </row>
    <row r="34">
      <c r="A34" s="4" t="inlineStr">
        <is>
          <t>Common stock shares issued</t>
        </is>
      </c>
      <c r="B34" s="5" t="n">
        <v>3265512</v>
      </c>
      <c r="C34" s="4" t="inlineStr">
        <is>
          <t xml:space="preserve"> </t>
        </is>
      </c>
      <c r="D34" s="5" t="n">
        <v>11693589</v>
      </c>
      <c r="E34" s="4" t="inlineStr">
        <is>
          <t xml:space="preserve"> </t>
        </is>
      </c>
    </row>
    <row r="35">
      <c r="A35" s="4" t="inlineStr">
        <is>
          <t>Distribution reinvestment plan shares issued</t>
        </is>
      </c>
      <c r="B35" s="5" t="n">
        <v>970189</v>
      </c>
      <c r="C35" s="4" t="inlineStr">
        <is>
          <t xml:space="preserve"> </t>
        </is>
      </c>
      <c r="D35" s="5" t="n">
        <v>2929928</v>
      </c>
      <c r="E35" s="4" t="inlineStr">
        <is>
          <t xml:space="preserve"> </t>
        </is>
      </c>
    </row>
    <row r="36">
      <c r="A36" s="4" t="inlineStr">
        <is>
          <t>Common stock shares repurchased</t>
        </is>
      </c>
      <c r="B36" s="5" t="n">
        <v>-13842080</v>
      </c>
      <c r="C36" s="4" t="inlineStr">
        <is>
          <t xml:space="preserve"> </t>
        </is>
      </c>
      <c r="D36" s="5" t="n">
        <v>-46673100</v>
      </c>
      <c r="E36" s="4" t="inlineStr">
        <is>
          <t xml:space="preserve"> </t>
        </is>
      </c>
    </row>
    <row r="37">
      <c r="A37" s="4" t="inlineStr">
        <is>
          <t>Independent directors' restricted stock grant</t>
        </is>
      </c>
      <c r="B37" s="5" t="n">
        <v>30361</v>
      </c>
      <c r="C37" s="4" t="inlineStr">
        <is>
          <t xml:space="preserve"> </t>
        </is>
      </c>
      <c r="D37" s="5" t="n">
        <v>30361</v>
      </c>
      <c r="E37" s="4" t="inlineStr">
        <is>
          <t xml:space="preserve"> </t>
        </is>
      </c>
    </row>
    <row r="38">
      <c r="A38" s="4" t="inlineStr">
        <is>
          <t>Ending balance</t>
        </is>
      </c>
      <c r="B38" s="5" t="n">
        <v>212435791</v>
      </c>
      <c r="C38" s="4" t="inlineStr">
        <is>
          <t xml:space="preserve"> </t>
        </is>
      </c>
      <c r="D38" s="5" t="n">
        <v>212435791</v>
      </c>
      <c r="E3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quity and Redeemable Non-controlling Interests - Schedule of Common Stock Outstanding shares (Parenthetical) (Details) $ in Millions</t>
        </is>
      </c>
      <c r="B1" s="2" t="inlineStr">
        <is>
          <t>9 Months Ended</t>
        </is>
      </c>
    </row>
    <row r="2">
      <c r="B2" s="2" t="inlineStr">
        <is>
          <t>Sep. 30, 2023 USD ($)</t>
        </is>
      </c>
    </row>
    <row r="3">
      <c r="A3" s="3" t="inlineStr">
        <is>
          <t>Equity [Abstract]</t>
        </is>
      </c>
      <c r="B3" s="4" t="inlineStr">
        <is>
          <t xml:space="preserve"> </t>
        </is>
      </c>
    </row>
    <row r="4">
      <c r="A4" s="4" t="inlineStr">
        <is>
          <t>Annual compensation paid to the independent directors</t>
        </is>
      </c>
      <c r="B4" s="8" t="n">
        <v>0.8</v>
      </c>
    </row>
    <row r="5">
      <c r="A5" s="4" t="inlineStr">
        <is>
          <t>Grant amortized period</t>
        </is>
      </c>
      <c r="B5"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Redeemable Non-controlling Interests - Schedule of Aggregate Distributions Declared for Each Class of Common Stock (Details) - $ / shares</t>
        </is>
      </c>
      <c r="B1" s="2" t="inlineStr">
        <is>
          <t>3 Months Ended</t>
        </is>
      </c>
      <c r="C1" s="2" t="inlineStr">
        <is>
          <t>9 Months Ended</t>
        </is>
      </c>
    </row>
    <row r="2">
      <c r="B2" s="2" t="inlineStr">
        <is>
          <t>Sep. 30, 2023</t>
        </is>
      </c>
      <c r="C2" s="2" t="inlineStr">
        <is>
          <t>Sep. 30, 2023</t>
        </is>
      </c>
    </row>
    <row r="3">
      <c r="A3" s="4" t="inlineStr">
        <is>
          <t>Common Stock Class T</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ggregate gross distributions declared per share of common stock</t>
        </is>
      </c>
      <c r="B5" s="14" t="n">
        <v>0.3105</v>
      </c>
      <c r="C5" s="14" t="n">
        <v>0.9315</v>
      </c>
    </row>
    <row r="6">
      <c r="A6" s="4" t="inlineStr">
        <is>
          <t>Stockholder servicing fee per share of common stock</t>
        </is>
      </c>
      <c r="B6" s="15" t="n">
        <v>-0.0537</v>
      </c>
      <c r="C6" s="15" t="n">
        <v>-0.1631</v>
      </c>
    </row>
    <row r="7">
      <c r="A7" s="4" t="inlineStr">
        <is>
          <t>Net distributions declared per share of common stock</t>
        </is>
      </c>
      <c r="B7" s="15" t="n">
        <v>0.2568</v>
      </c>
      <c r="C7" s="15" t="n">
        <v>0.7684</v>
      </c>
    </row>
    <row r="8">
      <c r="A8" s="4" t="inlineStr">
        <is>
          <t>Common Stock Class 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ggregate gross distributions declared per share of common stock</t>
        </is>
      </c>
      <c r="B10" s="15" t="n">
        <v>0.3105</v>
      </c>
      <c r="C10" s="15" t="n">
        <v>0.9315</v>
      </c>
    </row>
    <row r="11">
      <c r="A11" s="4" t="inlineStr">
        <is>
          <t>Stockholder servicing fee per share of common stock</t>
        </is>
      </c>
      <c r="B11" s="15" t="n">
        <v>-0.0537</v>
      </c>
      <c r="C11" s="15" t="n">
        <v>-0.1631</v>
      </c>
    </row>
    <row r="12">
      <c r="A12" s="4" t="inlineStr">
        <is>
          <t>Net distributions declared per share of common stock</t>
        </is>
      </c>
      <c r="B12" s="15" t="n">
        <v>0.2568</v>
      </c>
      <c r="C12" s="15" t="n">
        <v>0.7684</v>
      </c>
    </row>
    <row r="13">
      <c r="A13" s="4" t="inlineStr">
        <is>
          <t>Common Stock Class D</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Aggregate gross distributions declared per share of common stock</t>
        </is>
      </c>
      <c r="B15" s="15" t="n">
        <v>0.3105</v>
      </c>
      <c r="C15" s="15" t="n">
        <v>0.9315</v>
      </c>
    </row>
    <row r="16">
      <c r="A16" s="4" t="inlineStr">
        <is>
          <t>Stockholder servicing fee per share of common stock</t>
        </is>
      </c>
      <c r="B16" s="15" t="n">
        <v>-0.0154</v>
      </c>
      <c r="C16" s="16" t="n">
        <v>-0.047</v>
      </c>
    </row>
    <row r="17">
      <c r="A17" s="4" t="inlineStr">
        <is>
          <t>Net distributions declared per share of common stock</t>
        </is>
      </c>
      <c r="B17" s="15" t="n">
        <v>0.2951</v>
      </c>
      <c r="C17" s="15" t="n">
        <v>0.8845</v>
      </c>
    </row>
    <row r="18">
      <c r="A18" s="4" t="inlineStr">
        <is>
          <t>Common Stock Class I</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Aggregate gross distributions declared per share of common stock</t>
        </is>
      </c>
      <c r="B20" s="15" t="n">
        <v>0.3105</v>
      </c>
      <c r="C20" s="15" t="n">
        <v>0.9315</v>
      </c>
    </row>
    <row r="21">
      <c r="A21" s="4" t="inlineStr">
        <is>
          <t>Net distributions declared per share of common stock</t>
        </is>
      </c>
      <c r="B21" s="14" t="n">
        <v>0.3105</v>
      </c>
      <c r="C21" s="14" t="n">
        <v>0.93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6" t="n">
        <v>-56677</v>
      </c>
      <c r="C4" s="6" t="n">
        <v>134347</v>
      </c>
      <c r="D4" s="6" t="n">
        <v>-414160</v>
      </c>
      <c r="E4" s="6" t="n">
        <v>56353</v>
      </c>
      <c r="F4" s="4" t="inlineStr">
        <is>
          <t xml:space="preserve"> </t>
        </is>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nagement fees</t>
        </is>
      </c>
      <c r="B6" s="5" t="n">
        <v>37347</v>
      </c>
      <c r="C6" s="5" t="n">
        <v>45697</v>
      </c>
      <c r="D6" s="5" t="n">
        <v>118970</v>
      </c>
      <c r="E6" s="5" t="n">
        <v>122081</v>
      </c>
      <c r="F6" s="4" t="inlineStr">
        <is>
          <t xml:space="preserve"> </t>
        </is>
      </c>
    </row>
    <row r="7">
      <c r="A7" s="4" t="inlineStr">
        <is>
          <t>Performance participation allocation</t>
        </is>
      </c>
      <c r="B7" s="5" t="n">
        <v>0</v>
      </c>
      <c r="C7" s="5" t="n">
        <v>36306</v>
      </c>
      <c r="D7" s="5" t="n">
        <v>0</v>
      </c>
      <c r="E7" s="5" t="n">
        <v>175776</v>
      </c>
      <c r="F7" s="6" t="n">
        <v>102300</v>
      </c>
    </row>
    <row r="8">
      <c r="A8" s="4" t="inlineStr">
        <is>
          <t>Impairment of investments in real estate</t>
        </is>
      </c>
      <c r="B8" s="5" t="n">
        <v>3667</v>
      </c>
      <c r="C8" s="5" t="n">
        <v>0</v>
      </c>
      <c r="D8" s="5" t="n">
        <v>188804</v>
      </c>
      <c r="E8" s="5" t="n">
        <v>0</v>
      </c>
      <c r="F8" s="4" t="inlineStr">
        <is>
          <t xml:space="preserve"> </t>
        </is>
      </c>
    </row>
    <row r="9">
      <c r="A9" s="4" t="inlineStr">
        <is>
          <t>Depreciation and amortization</t>
        </is>
      </c>
      <c r="B9" s="5" t="n">
        <v>203561</v>
      </c>
      <c r="C9" s="5" t="n">
        <v>219005</v>
      </c>
      <c r="D9" s="5" t="n">
        <v>612924</v>
      </c>
      <c r="E9" s="5" t="n">
        <v>649347</v>
      </c>
      <c r="F9" s="4" t="inlineStr">
        <is>
          <t xml:space="preserve"> </t>
        </is>
      </c>
    </row>
    <row r="10">
      <c r="A10" s="4" t="inlineStr">
        <is>
          <t>Amortization of deferred financing costs</t>
        </is>
      </c>
      <c r="B10" s="4" t="inlineStr">
        <is>
          <t xml:space="preserve"> </t>
        </is>
      </c>
      <c r="C10" s="4" t="inlineStr">
        <is>
          <t xml:space="preserve"> </t>
        </is>
      </c>
      <c r="D10" s="5" t="n">
        <v>24631</v>
      </c>
      <c r="E10" s="5" t="n">
        <v>27249</v>
      </c>
      <c r="F10" s="4" t="inlineStr">
        <is>
          <t xml:space="preserve"> </t>
        </is>
      </c>
    </row>
    <row r="11">
      <c r="A11" s="4" t="inlineStr">
        <is>
          <t>Straight-line rent amortization</t>
        </is>
      </c>
      <c r="B11" s="4" t="inlineStr">
        <is>
          <t xml:space="preserve"> </t>
        </is>
      </c>
      <c r="C11" s="4" t="inlineStr">
        <is>
          <t xml:space="preserve"> </t>
        </is>
      </c>
      <c r="D11" s="5" t="n">
        <v>-9703</v>
      </c>
      <c r="E11" s="5" t="n">
        <v>-9036</v>
      </c>
      <c r="F11" s="4" t="inlineStr">
        <is>
          <t xml:space="preserve"> </t>
        </is>
      </c>
    </row>
    <row r="12">
      <c r="A12" s="4" t="inlineStr">
        <is>
          <t>Deferred income amortization</t>
        </is>
      </c>
      <c r="B12" s="4" t="inlineStr">
        <is>
          <t xml:space="preserve"> </t>
        </is>
      </c>
      <c r="C12" s="4" t="inlineStr">
        <is>
          <t xml:space="preserve"> </t>
        </is>
      </c>
      <c r="D12" s="5" t="n">
        <v>-14252</v>
      </c>
      <c r="E12" s="5" t="n">
        <v>-9464</v>
      </c>
      <c r="F12" s="4" t="inlineStr">
        <is>
          <t xml:space="preserve"> </t>
        </is>
      </c>
    </row>
    <row r="13">
      <c r="A13" s="4" t="inlineStr">
        <is>
          <t>Unrealized loss (gain) on changes in fair value of financial instruments</t>
        </is>
      </c>
      <c r="B13" s="4" t="inlineStr">
        <is>
          <t xml:space="preserve"> </t>
        </is>
      </c>
      <c r="C13" s="4" t="inlineStr">
        <is>
          <t xml:space="preserve"> </t>
        </is>
      </c>
      <c r="D13" s="5" t="n">
        <v>64751</v>
      </c>
      <c r="E13" s="5" t="n">
        <v>-640881</v>
      </c>
      <c r="F13" s="4" t="inlineStr">
        <is>
          <t xml:space="preserve"> </t>
        </is>
      </c>
    </row>
    <row r="14">
      <c r="A14" s="4" t="inlineStr">
        <is>
          <t>Foreign currency loss</t>
        </is>
      </c>
      <c r="B14" s="4" t="inlineStr">
        <is>
          <t xml:space="preserve"> </t>
        </is>
      </c>
      <c r="C14" s="4" t="inlineStr">
        <is>
          <t xml:space="preserve"> </t>
        </is>
      </c>
      <c r="D14" s="5" t="n">
        <v>16430</v>
      </c>
      <c r="E14" s="5" t="n">
        <v>93514</v>
      </c>
      <c r="F14" s="4" t="inlineStr">
        <is>
          <t xml:space="preserve"> </t>
        </is>
      </c>
    </row>
    <row r="15">
      <c r="A15" s="4" t="inlineStr">
        <is>
          <t>Amortization of restricted stock grants</t>
        </is>
      </c>
      <c r="B15" s="4" t="inlineStr">
        <is>
          <t xml:space="preserve"> </t>
        </is>
      </c>
      <c r="C15" s="4" t="inlineStr">
        <is>
          <t xml:space="preserve"> </t>
        </is>
      </c>
      <c r="D15" s="5" t="n">
        <v>630</v>
      </c>
      <c r="E15" s="5" t="n">
        <v>619</v>
      </c>
      <c r="F15" s="4" t="inlineStr">
        <is>
          <t xml:space="preserve"> </t>
        </is>
      </c>
    </row>
    <row r="16">
      <c r="A16" s="4" t="inlineStr">
        <is>
          <t>Net gain on disposition of investments in real estate</t>
        </is>
      </c>
      <c r="B16" s="5" t="n">
        <v>-67374</v>
      </c>
      <c r="C16" s="4" t="inlineStr">
        <is>
          <t xml:space="preserve"> </t>
        </is>
      </c>
      <c r="D16" s="5" t="n">
        <v>-188632</v>
      </c>
      <c r="E16" s="4" t="inlineStr">
        <is>
          <t xml:space="preserve"> </t>
        </is>
      </c>
      <c r="F16" s="4" t="inlineStr">
        <is>
          <t xml:space="preserve"> </t>
        </is>
      </c>
    </row>
    <row r="17">
      <c r="A17" s="4" t="inlineStr">
        <is>
          <t>Realized loss on sale of investments in real estate debt</t>
        </is>
      </c>
      <c r="B17" s="4" t="inlineStr">
        <is>
          <t xml:space="preserve"> </t>
        </is>
      </c>
      <c r="C17" s="4" t="inlineStr">
        <is>
          <t xml:space="preserve"> </t>
        </is>
      </c>
      <c r="D17" s="5" t="n">
        <v>2491</v>
      </c>
      <c r="E17" s="5" t="n">
        <v>7646</v>
      </c>
      <c r="F17" s="4" t="inlineStr">
        <is>
          <t xml:space="preserve"> </t>
        </is>
      </c>
    </row>
    <row r="18">
      <c r="A18" s="4" t="inlineStr">
        <is>
          <t>Realized loss on sale of real estate-related equity securities</t>
        </is>
      </c>
      <c r="B18" s="4" t="inlineStr">
        <is>
          <t xml:space="preserve"> </t>
        </is>
      </c>
      <c r="C18" s="4" t="inlineStr">
        <is>
          <t xml:space="preserve"> </t>
        </is>
      </c>
      <c r="D18" s="5" t="n">
        <v>2299</v>
      </c>
      <c r="E18" s="5" t="n">
        <v>12622</v>
      </c>
      <c r="F18" s="4" t="inlineStr">
        <is>
          <t xml:space="preserve"> </t>
        </is>
      </c>
    </row>
    <row r="19">
      <c r="A19" s="4" t="inlineStr">
        <is>
          <t>Loss (income) from unconsolidated real estate ventures</t>
        </is>
      </c>
      <c r="B19" s="5" t="n">
        <v>241</v>
      </c>
      <c r="C19" s="5" t="n">
        <v>-11054</v>
      </c>
      <c r="D19" s="5" t="n">
        <v>786</v>
      </c>
      <c r="E19" s="5" t="n">
        <v>-11774</v>
      </c>
      <c r="F19" s="4" t="inlineStr">
        <is>
          <t xml:space="preserve"> </t>
        </is>
      </c>
    </row>
    <row r="20">
      <c r="A20" s="4" t="inlineStr">
        <is>
          <t>Distributions of earnings from unconsolidated real estate ventures</t>
        </is>
      </c>
      <c r="B20" s="4" t="inlineStr">
        <is>
          <t xml:space="preserve"> </t>
        </is>
      </c>
      <c r="C20" s="4" t="inlineStr">
        <is>
          <t xml:space="preserve"> </t>
        </is>
      </c>
      <c r="D20" s="5" t="n">
        <v>8098</v>
      </c>
      <c r="E20" s="5" t="n">
        <v>6184</v>
      </c>
      <c r="F20" s="4" t="inlineStr">
        <is>
          <t xml:space="preserve"> </t>
        </is>
      </c>
    </row>
    <row r="21">
      <c r="A21" s="4" t="inlineStr">
        <is>
          <t>Other items</t>
        </is>
      </c>
      <c r="B21" s="4" t="inlineStr">
        <is>
          <t xml:space="preserve"> </t>
        </is>
      </c>
      <c r="C21" s="4" t="inlineStr">
        <is>
          <t xml:space="preserve"> </t>
        </is>
      </c>
      <c r="D21" s="5" t="n">
        <v>-8034</v>
      </c>
      <c r="E21" s="5" t="n">
        <v>-41</v>
      </c>
      <c r="F21" s="4" t="inlineStr">
        <is>
          <t xml:space="preserve"> </t>
        </is>
      </c>
    </row>
    <row r="22">
      <c r="A22" s="3" t="inlineStr">
        <is>
          <t>Change in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rease in other assets</t>
        </is>
      </c>
      <c r="B23" s="4" t="inlineStr">
        <is>
          <t xml:space="preserve"> </t>
        </is>
      </c>
      <c r="C23" s="4" t="inlineStr">
        <is>
          <t xml:space="preserve"> </t>
        </is>
      </c>
      <c r="D23" s="5" t="n">
        <v>-14445</v>
      </c>
      <c r="E23" s="5" t="n">
        <v>-64858</v>
      </c>
      <c r="F23" s="4" t="inlineStr">
        <is>
          <t xml:space="preserve"> </t>
        </is>
      </c>
    </row>
    <row r="24">
      <c r="A24" s="4" t="inlineStr">
        <is>
          <t>(Decrease) increase in due to affiliates</t>
        </is>
      </c>
      <c r="B24" s="4" t="inlineStr">
        <is>
          <t xml:space="preserve"> </t>
        </is>
      </c>
      <c r="C24" s="4" t="inlineStr">
        <is>
          <t xml:space="preserve"> </t>
        </is>
      </c>
      <c r="D24" s="5" t="n">
        <v>-232</v>
      </c>
      <c r="E24" s="5" t="n">
        <v>2809</v>
      </c>
      <c r="F24" s="4" t="inlineStr">
        <is>
          <t xml:space="preserve"> </t>
        </is>
      </c>
    </row>
    <row r="25">
      <c r="A25" s="4" t="inlineStr">
        <is>
          <t>Increase in other liabilities</t>
        </is>
      </c>
      <c r="B25" s="4" t="inlineStr">
        <is>
          <t xml:space="preserve"> </t>
        </is>
      </c>
      <c r="C25" s="4" t="inlineStr">
        <is>
          <t xml:space="preserve"> </t>
        </is>
      </c>
      <c r="D25" s="5" t="n">
        <v>39427</v>
      </c>
      <c r="E25" s="5" t="n">
        <v>57809</v>
      </c>
      <c r="F25" s="4" t="inlineStr">
        <is>
          <t xml:space="preserve"> </t>
        </is>
      </c>
    </row>
    <row r="26">
      <c r="A26" s="4" t="inlineStr">
        <is>
          <t>Net cash provided by operating activities</t>
        </is>
      </c>
      <c r="B26" s="4" t="inlineStr">
        <is>
          <t xml:space="preserve"> </t>
        </is>
      </c>
      <c r="C26" s="4" t="inlineStr">
        <is>
          <t xml:space="preserve"> </t>
        </is>
      </c>
      <c r="D26" s="5" t="n">
        <v>430783</v>
      </c>
      <c r="E26" s="5" t="n">
        <v>475955</v>
      </c>
      <c r="F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quisitions of real estate</t>
        </is>
      </c>
      <c r="B28" s="4" t="inlineStr">
        <is>
          <t xml:space="preserve"> </t>
        </is>
      </c>
      <c r="C28" s="4" t="inlineStr">
        <is>
          <t xml:space="preserve"> </t>
        </is>
      </c>
      <c r="D28" s="4" t="inlineStr">
        <is>
          <t xml:space="preserve"> </t>
        </is>
      </c>
      <c r="E28" s="5" t="n">
        <v>-5085691</v>
      </c>
      <c r="F28" s="4" t="inlineStr">
        <is>
          <t xml:space="preserve"> </t>
        </is>
      </c>
    </row>
    <row r="29">
      <c r="A29" s="4" t="inlineStr">
        <is>
          <t>Proceeds from dispositions of real estate</t>
        </is>
      </c>
      <c r="B29" s="4" t="inlineStr">
        <is>
          <t xml:space="preserve"> </t>
        </is>
      </c>
      <c r="C29" s="4" t="inlineStr">
        <is>
          <t xml:space="preserve"> </t>
        </is>
      </c>
      <c r="D29" s="5" t="n">
        <v>1501960</v>
      </c>
      <c r="E29" s="4" t="inlineStr">
        <is>
          <t xml:space="preserve"> </t>
        </is>
      </c>
      <c r="F29" s="4" t="inlineStr">
        <is>
          <t xml:space="preserve"> </t>
        </is>
      </c>
    </row>
    <row r="30">
      <c r="A30" s="4" t="inlineStr">
        <is>
          <t>Capital improvements to real estate</t>
        </is>
      </c>
      <c r="B30" s="4" t="inlineStr">
        <is>
          <t xml:space="preserve"> </t>
        </is>
      </c>
      <c r="C30" s="4" t="inlineStr">
        <is>
          <t xml:space="preserve"> </t>
        </is>
      </c>
      <c r="D30" s="5" t="n">
        <v>-124085</v>
      </c>
      <c r="E30" s="5" t="n">
        <v>-96371</v>
      </c>
      <c r="F30" s="4" t="inlineStr">
        <is>
          <t xml:space="preserve"> </t>
        </is>
      </c>
    </row>
    <row r="31">
      <c r="A31" s="4" t="inlineStr">
        <is>
          <t>Investment in unconsolidated real estate ventures</t>
        </is>
      </c>
      <c r="B31" s="4" t="inlineStr">
        <is>
          <t xml:space="preserve"> </t>
        </is>
      </c>
      <c r="C31" s="4" t="inlineStr">
        <is>
          <t xml:space="preserve"> </t>
        </is>
      </c>
      <c r="D31" s="4" t="inlineStr">
        <is>
          <t xml:space="preserve"> </t>
        </is>
      </c>
      <c r="E31" s="5" t="n">
        <v>-470186</v>
      </c>
      <c r="F31" s="4" t="inlineStr">
        <is>
          <t xml:space="preserve"> </t>
        </is>
      </c>
    </row>
    <row r="32">
      <c r="A32" s="4" t="inlineStr">
        <is>
          <t>Origination and purchase of investments in real estate debt</t>
        </is>
      </c>
      <c r="B32" s="4" t="inlineStr">
        <is>
          <t xml:space="preserve"> </t>
        </is>
      </c>
      <c r="C32" s="4" t="inlineStr">
        <is>
          <t xml:space="preserve"> </t>
        </is>
      </c>
      <c r="D32" s="4" t="inlineStr">
        <is>
          <t xml:space="preserve"> </t>
        </is>
      </c>
      <c r="E32" s="5" t="n">
        <v>-1071771</v>
      </c>
      <c r="F32" s="4" t="inlineStr">
        <is>
          <t xml:space="preserve"> </t>
        </is>
      </c>
    </row>
    <row r="33">
      <c r="A33" s="4" t="inlineStr">
        <is>
          <t>Purchase of real estate-related debt and equity securities</t>
        </is>
      </c>
      <c r="B33" s="4" t="inlineStr">
        <is>
          <t xml:space="preserve"> </t>
        </is>
      </c>
      <c r="C33" s="4" t="inlineStr">
        <is>
          <t xml:space="preserve"> </t>
        </is>
      </c>
      <c r="D33" s="4" t="inlineStr">
        <is>
          <t xml:space="preserve"> </t>
        </is>
      </c>
      <c r="E33" s="5" t="n">
        <v>-85653</v>
      </c>
      <c r="F33" s="4" t="inlineStr">
        <is>
          <t xml:space="preserve"> </t>
        </is>
      </c>
    </row>
    <row r="34">
      <c r="A34" s="4" t="inlineStr">
        <is>
          <t>Proceeds from paydown of principal and settlement of investments in real estate debt and equity securities</t>
        </is>
      </c>
      <c r="B34" s="4" t="inlineStr">
        <is>
          <t xml:space="preserve"> </t>
        </is>
      </c>
      <c r="C34" s="4" t="inlineStr">
        <is>
          <t xml:space="preserve"> </t>
        </is>
      </c>
      <c r="D34" s="5" t="n">
        <v>54297</v>
      </c>
      <c r="E34" s="5" t="n">
        <v>249921</v>
      </c>
      <c r="F34" s="4" t="inlineStr">
        <is>
          <t xml:space="preserve"> </t>
        </is>
      </c>
    </row>
    <row r="35">
      <c r="A35" s="4" t="inlineStr">
        <is>
          <t>Purchase of derivative instruments</t>
        </is>
      </c>
      <c r="B35" s="4" t="inlineStr">
        <is>
          <t xml:space="preserve"> </t>
        </is>
      </c>
      <c r="C35" s="4" t="inlineStr">
        <is>
          <t xml:space="preserve"> </t>
        </is>
      </c>
      <c r="D35" s="5" t="n">
        <v>-16582</v>
      </c>
      <c r="E35" s="4" t="inlineStr">
        <is>
          <t xml:space="preserve"> </t>
        </is>
      </c>
      <c r="F35" s="4" t="inlineStr">
        <is>
          <t xml:space="preserve"> </t>
        </is>
      </c>
    </row>
    <row r="36">
      <c r="A36" s="4" t="inlineStr">
        <is>
          <t>Proceeds from derivative contracts</t>
        </is>
      </c>
      <c r="B36" s="4" t="inlineStr">
        <is>
          <t xml:space="preserve"> </t>
        </is>
      </c>
      <c r="C36" s="4" t="inlineStr">
        <is>
          <t xml:space="preserve"> </t>
        </is>
      </c>
      <c r="D36" s="5" t="n">
        <v>16538</v>
      </c>
      <c r="E36" s="5" t="n">
        <v>57025</v>
      </c>
      <c r="F36" s="4" t="inlineStr">
        <is>
          <t xml:space="preserve"> </t>
        </is>
      </c>
    </row>
    <row r="37">
      <c r="A37" s="4" t="inlineStr">
        <is>
          <t>Net cash provided by (used in) investing activities</t>
        </is>
      </c>
      <c r="B37" s="4" t="inlineStr">
        <is>
          <t xml:space="preserve"> </t>
        </is>
      </c>
      <c r="C37" s="4" t="inlineStr">
        <is>
          <t xml:space="preserve"> </t>
        </is>
      </c>
      <c r="D37" s="5" t="n">
        <v>1432128</v>
      </c>
      <c r="E37" s="5" t="n">
        <v>-6502726</v>
      </c>
      <c r="F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ceeds from issuance of common stock, net</t>
        </is>
      </c>
      <c r="B39" s="4" t="inlineStr">
        <is>
          <t xml:space="preserve"> </t>
        </is>
      </c>
      <c r="C39" s="4" t="inlineStr">
        <is>
          <t xml:space="preserve"> </t>
        </is>
      </c>
      <c r="D39" s="5" t="n">
        <v>253932</v>
      </c>
      <c r="E39" s="5" t="n">
        <v>4216003</v>
      </c>
      <c r="F39" s="4" t="inlineStr">
        <is>
          <t xml:space="preserve"> </t>
        </is>
      </c>
    </row>
    <row r="40">
      <c r="A40" s="4" t="inlineStr">
        <is>
          <t>Offering costs paid</t>
        </is>
      </c>
      <c r="B40" s="4" t="inlineStr">
        <is>
          <t xml:space="preserve"> </t>
        </is>
      </c>
      <c r="C40" s="4" t="inlineStr">
        <is>
          <t xml:space="preserve"> </t>
        </is>
      </c>
      <c r="D40" s="5" t="n">
        <v>-41769</v>
      </c>
      <c r="E40" s="5" t="n">
        <v>-57964</v>
      </c>
      <c r="F40" s="4" t="inlineStr">
        <is>
          <t xml:space="preserve"> </t>
        </is>
      </c>
    </row>
    <row r="41">
      <c r="A41" s="4" t="inlineStr">
        <is>
          <t>Subscriptions received in advance</t>
        </is>
      </c>
      <c r="B41" s="4" t="inlineStr">
        <is>
          <t xml:space="preserve"> </t>
        </is>
      </c>
      <c r="C41" s="4" t="inlineStr">
        <is>
          <t xml:space="preserve"> </t>
        </is>
      </c>
      <c r="D41" s="5" t="n">
        <v>12928</v>
      </c>
      <c r="E41" s="5" t="n">
        <v>154117</v>
      </c>
      <c r="F41" s="4" t="inlineStr">
        <is>
          <t xml:space="preserve"> </t>
        </is>
      </c>
    </row>
    <row r="42">
      <c r="A42" s="4" t="inlineStr">
        <is>
          <t>Repurchases of common stock</t>
        </is>
      </c>
      <c r="B42" s="4" t="inlineStr">
        <is>
          <t xml:space="preserve"> </t>
        </is>
      </c>
      <c r="C42" s="4" t="inlineStr">
        <is>
          <t xml:space="preserve"> </t>
        </is>
      </c>
      <c r="D42" s="5" t="n">
        <v>-2004675</v>
      </c>
      <c r="E42" s="5" t="n">
        <v>-567641</v>
      </c>
      <c r="F42" s="4" t="inlineStr">
        <is>
          <t xml:space="preserve"> </t>
        </is>
      </c>
    </row>
    <row r="43">
      <c r="A43" s="4" t="inlineStr">
        <is>
          <t>Borrowings from mortgage notes, revolving credit facility, and unsecured line of credit</t>
        </is>
      </c>
      <c r="B43" s="4" t="inlineStr">
        <is>
          <t xml:space="preserve"> </t>
        </is>
      </c>
      <c r="C43" s="4" t="inlineStr">
        <is>
          <t xml:space="preserve"> </t>
        </is>
      </c>
      <c r="D43" s="5" t="n">
        <v>1737529</v>
      </c>
      <c r="E43" s="5" t="n">
        <v>3101290</v>
      </c>
      <c r="F43" s="4" t="inlineStr">
        <is>
          <t xml:space="preserve"> </t>
        </is>
      </c>
    </row>
    <row r="44">
      <c r="A44" s="4" t="inlineStr">
        <is>
          <t>Repayments of mortgage notes, revolving credit facility and unsecured line of credit</t>
        </is>
      </c>
      <c r="B44" s="4" t="inlineStr">
        <is>
          <t xml:space="preserve"> </t>
        </is>
      </c>
      <c r="C44" s="4" t="inlineStr">
        <is>
          <t xml:space="preserve"> </t>
        </is>
      </c>
      <c r="D44" s="5" t="n">
        <v>-1933949</v>
      </c>
      <c r="E44" s="5" t="n">
        <v>-679199</v>
      </c>
      <c r="F44" s="4" t="inlineStr">
        <is>
          <t xml:space="preserve"> </t>
        </is>
      </c>
    </row>
    <row r="45">
      <c r="A45" s="4" t="inlineStr">
        <is>
          <t>Borrowings under secured financings on investments in real estate</t>
        </is>
      </c>
      <c r="B45" s="4" t="inlineStr">
        <is>
          <t xml:space="preserve"> </t>
        </is>
      </c>
      <c r="C45" s="4" t="inlineStr">
        <is>
          <t xml:space="preserve"> </t>
        </is>
      </c>
      <c r="D45" s="4" t="inlineStr">
        <is>
          <t xml:space="preserve"> </t>
        </is>
      </c>
      <c r="E45" s="5" t="n">
        <v>526283</v>
      </c>
      <c r="F45" s="4" t="inlineStr">
        <is>
          <t xml:space="preserve"> </t>
        </is>
      </c>
    </row>
    <row r="46">
      <c r="A46" s="4" t="inlineStr">
        <is>
          <t>Repayments under secured financings on investments in real estate debt</t>
        </is>
      </c>
      <c r="B46" s="4" t="inlineStr">
        <is>
          <t xml:space="preserve"> </t>
        </is>
      </c>
      <c r="C46" s="4" t="inlineStr">
        <is>
          <t xml:space="preserve"> </t>
        </is>
      </c>
      <c r="D46" s="4" t="inlineStr">
        <is>
          <t xml:space="preserve"> </t>
        </is>
      </c>
      <c r="E46" s="5" t="n">
        <v>-128380</v>
      </c>
      <c r="F46" s="4" t="inlineStr">
        <is>
          <t xml:space="preserve"> </t>
        </is>
      </c>
    </row>
    <row r="47">
      <c r="A47" s="4" t="inlineStr">
        <is>
          <t>Payment of deferred financing costs</t>
        </is>
      </c>
      <c r="B47" s="4" t="inlineStr">
        <is>
          <t xml:space="preserve"> </t>
        </is>
      </c>
      <c r="C47" s="4" t="inlineStr">
        <is>
          <t xml:space="preserve"> </t>
        </is>
      </c>
      <c r="D47" s="5" t="n">
        <v>-1567</v>
      </c>
      <c r="E47" s="5" t="n">
        <v>-53306</v>
      </c>
      <c r="F47" s="4" t="inlineStr">
        <is>
          <t xml:space="preserve"> </t>
        </is>
      </c>
    </row>
    <row r="48">
      <c r="A48" s="4" t="inlineStr">
        <is>
          <t>Contributions from non-controlling interests</t>
        </is>
      </c>
      <c r="B48" s="4" t="inlineStr">
        <is>
          <t xml:space="preserve"> </t>
        </is>
      </c>
      <c r="C48" s="4" t="inlineStr">
        <is>
          <t xml:space="preserve"> </t>
        </is>
      </c>
      <c r="D48" s="4" t="inlineStr">
        <is>
          <t xml:space="preserve"> </t>
        </is>
      </c>
      <c r="E48" s="5" t="n">
        <v>14356</v>
      </c>
      <c r="F48" s="4" t="inlineStr">
        <is>
          <t xml:space="preserve"> </t>
        </is>
      </c>
    </row>
    <row r="49">
      <c r="A49" s="4" t="inlineStr">
        <is>
          <t>Distributions to non-controlling interests</t>
        </is>
      </c>
      <c r="B49" s="4" t="inlineStr">
        <is>
          <t xml:space="preserve"> </t>
        </is>
      </c>
      <c r="C49" s="4" t="inlineStr">
        <is>
          <t xml:space="preserve"> </t>
        </is>
      </c>
      <c r="D49" s="5" t="n">
        <v>-5384</v>
      </c>
      <c r="E49" s="5" t="n">
        <v>-1865</v>
      </c>
      <c r="F49" s="4" t="inlineStr">
        <is>
          <t xml:space="preserve"> </t>
        </is>
      </c>
    </row>
    <row r="50">
      <c r="A50" s="4" t="inlineStr">
        <is>
          <t>Distributions</t>
        </is>
      </c>
      <c r="B50" s="4" t="inlineStr">
        <is>
          <t xml:space="preserve"> </t>
        </is>
      </c>
      <c r="C50" s="4" t="inlineStr">
        <is>
          <t xml:space="preserve"> </t>
        </is>
      </c>
      <c r="D50" s="5" t="n">
        <v>-271451</v>
      </c>
      <c r="E50" s="5" t="n">
        <v>-223636</v>
      </c>
      <c r="F50" s="4" t="inlineStr">
        <is>
          <t xml:space="preserve"> </t>
        </is>
      </c>
    </row>
    <row r="51">
      <c r="A51" s="4" t="inlineStr">
        <is>
          <t>Net cash (used in) provided by financing activities</t>
        </is>
      </c>
      <c r="B51" s="4" t="inlineStr">
        <is>
          <t xml:space="preserve"> </t>
        </is>
      </c>
      <c r="C51" s="4" t="inlineStr">
        <is>
          <t xml:space="preserve"> </t>
        </is>
      </c>
      <c r="D51" s="5" t="n">
        <v>-2254406</v>
      </c>
      <c r="E51" s="5" t="n">
        <v>6300058</v>
      </c>
      <c r="F51" s="4" t="inlineStr">
        <is>
          <t xml:space="preserve"> </t>
        </is>
      </c>
    </row>
    <row r="52">
      <c r="A52" s="4" t="inlineStr">
        <is>
          <t>Effect of exchange rate changes</t>
        </is>
      </c>
      <c r="B52" s="4" t="inlineStr">
        <is>
          <t xml:space="preserve"> </t>
        </is>
      </c>
      <c r="C52" s="4" t="inlineStr">
        <is>
          <t xml:space="preserve"> </t>
        </is>
      </c>
      <c r="D52" s="5" t="n">
        <v>952</v>
      </c>
      <c r="E52" s="5" t="n">
        <v>-10900</v>
      </c>
      <c r="F52" s="4" t="inlineStr">
        <is>
          <t xml:space="preserve"> </t>
        </is>
      </c>
    </row>
    <row r="53">
      <c r="A53" s="4" t="inlineStr">
        <is>
          <t>Net change in cash and cash equivalents and restricted cash</t>
        </is>
      </c>
      <c r="B53" s="4" t="inlineStr">
        <is>
          <t xml:space="preserve"> </t>
        </is>
      </c>
      <c r="C53" s="4" t="inlineStr">
        <is>
          <t xml:space="preserve"> </t>
        </is>
      </c>
      <c r="D53" s="5" t="n">
        <v>-390543</v>
      </c>
      <c r="E53" s="5" t="n">
        <v>262387</v>
      </c>
      <c r="F53" s="4" t="inlineStr">
        <is>
          <t xml:space="preserve"> </t>
        </is>
      </c>
    </row>
    <row r="54">
      <c r="A54" s="4" t="inlineStr">
        <is>
          <t>Cash and cash equivalents and restricted cash, beginning of year</t>
        </is>
      </c>
      <c r="B54" s="4" t="inlineStr">
        <is>
          <t xml:space="preserve"> </t>
        </is>
      </c>
      <c r="C54" s="4" t="inlineStr">
        <is>
          <t xml:space="preserve"> </t>
        </is>
      </c>
      <c r="D54" s="5" t="n">
        <v>956609</v>
      </c>
      <c r="E54" s="5" t="n">
        <v>940555</v>
      </c>
      <c r="F54" s="5" t="n">
        <v>940555</v>
      </c>
    </row>
    <row r="55">
      <c r="A55" s="4" t="inlineStr">
        <is>
          <t>Cash and cash equivalents and restricted cash, end of period</t>
        </is>
      </c>
      <c r="B55" s="5" t="n">
        <v>566066</v>
      </c>
      <c r="C55" s="5" t="n">
        <v>1202942</v>
      </c>
      <c r="D55" s="5" t="n">
        <v>566066</v>
      </c>
      <c r="E55" s="5" t="n">
        <v>1202942</v>
      </c>
      <c r="F55" s="5" t="n">
        <v>956609</v>
      </c>
    </row>
    <row r="56">
      <c r="A56" s="3" t="inlineStr">
        <is>
          <t>Reconciliation of cash and cash equivalents and restricted cash to the condensed consolidated balance she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and cash equivalents</t>
        </is>
      </c>
      <c r="B57" s="5" t="n">
        <v>287621</v>
      </c>
      <c r="C57" s="5" t="n">
        <v>800608</v>
      </c>
      <c r="D57" s="5" t="n">
        <v>287621</v>
      </c>
      <c r="E57" s="5" t="n">
        <v>800608</v>
      </c>
      <c r="F57" s="5" t="n">
        <v>643516</v>
      </c>
    </row>
    <row r="58">
      <c r="A58" s="4" t="inlineStr">
        <is>
          <t>Restricted cash</t>
        </is>
      </c>
      <c r="B58" s="5" t="n">
        <v>278445</v>
      </c>
      <c r="C58" s="5" t="n">
        <v>402334</v>
      </c>
      <c r="D58" s="5" t="n">
        <v>278445</v>
      </c>
      <c r="E58" s="5" t="n">
        <v>402334</v>
      </c>
      <c r="F58" s="5" t="n">
        <v>313093</v>
      </c>
    </row>
    <row r="59">
      <c r="A59" s="4" t="inlineStr">
        <is>
          <t>Total cash and cash equivalents and restricted cash</t>
        </is>
      </c>
      <c r="B59" s="6" t="n">
        <v>566066</v>
      </c>
      <c r="C59" s="6" t="n">
        <v>1202942</v>
      </c>
      <c r="D59" s="5" t="n">
        <v>566066</v>
      </c>
      <c r="E59" s="5" t="n">
        <v>1202942</v>
      </c>
      <c r="F59" s="6" t="n">
        <v>956609</v>
      </c>
    </row>
    <row r="60">
      <c r="A60" s="3" t="inlineStr">
        <is>
          <t>Supplemental disclosure of cash flow inform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ash paid for interest</t>
        </is>
      </c>
      <c r="B61" s="4" t="inlineStr">
        <is>
          <t xml:space="preserve"> </t>
        </is>
      </c>
      <c r="C61" s="4" t="inlineStr">
        <is>
          <t xml:space="preserve"> </t>
        </is>
      </c>
      <c r="D61" s="5" t="n">
        <v>674133</v>
      </c>
      <c r="E61" s="5" t="n">
        <v>271528</v>
      </c>
      <c r="F61" s="4" t="inlineStr">
        <is>
          <t xml:space="preserve"> </t>
        </is>
      </c>
    </row>
    <row r="62">
      <c r="A62" s="3" t="inlineStr">
        <is>
          <t>Non-cash investing and financing activ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ccrued stockholder servicing fees due to affiliate</t>
        </is>
      </c>
      <c r="B63" s="4" t="inlineStr">
        <is>
          <t xml:space="preserve"> </t>
        </is>
      </c>
      <c r="C63" s="4" t="inlineStr">
        <is>
          <t xml:space="preserve"> </t>
        </is>
      </c>
      <c r="D63" s="5" t="n">
        <v>-44653</v>
      </c>
      <c r="E63" s="5" t="n">
        <v>170657</v>
      </c>
      <c r="F63" s="4" t="inlineStr">
        <is>
          <t xml:space="preserve"> </t>
        </is>
      </c>
    </row>
    <row r="64">
      <c r="A64" s="4" t="inlineStr">
        <is>
          <t>Assumption of mortgage notes in conjunction with acquisitions of real estate</t>
        </is>
      </c>
      <c r="B64" s="4" t="inlineStr">
        <is>
          <t xml:space="preserve"> </t>
        </is>
      </c>
      <c r="C64" s="4" t="inlineStr">
        <is>
          <t xml:space="preserve"> </t>
        </is>
      </c>
      <c r="D64" s="4" t="inlineStr">
        <is>
          <t xml:space="preserve"> </t>
        </is>
      </c>
      <c r="E64" s="5" t="n">
        <v>267030</v>
      </c>
      <c r="F64" s="4" t="inlineStr">
        <is>
          <t xml:space="preserve"> </t>
        </is>
      </c>
    </row>
    <row r="65">
      <c r="A65" s="4" t="inlineStr">
        <is>
          <t>Issuance of Operating Partnership units as consideration for acquisitions of real estate</t>
        </is>
      </c>
      <c r="B65" s="4" t="inlineStr">
        <is>
          <t xml:space="preserve"> </t>
        </is>
      </c>
      <c r="C65" s="4" t="inlineStr">
        <is>
          <t xml:space="preserve"> </t>
        </is>
      </c>
      <c r="D65" s="4" t="inlineStr">
        <is>
          <t xml:space="preserve"> </t>
        </is>
      </c>
      <c r="E65" s="5" t="n">
        <v>190459</v>
      </c>
      <c r="F65" s="4" t="inlineStr">
        <is>
          <t xml:space="preserve"> </t>
        </is>
      </c>
    </row>
    <row r="66">
      <c r="A66" s="4" t="inlineStr">
        <is>
          <t>Issuance of Class I shares for payment of management fee</t>
        </is>
      </c>
      <c r="B66" s="4" t="inlineStr">
        <is>
          <t xml:space="preserve"> </t>
        </is>
      </c>
      <c r="C66" s="4" t="inlineStr">
        <is>
          <t xml:space="preserve"> </t>
        </is>
      </c>
      <c r="D66" s="5" t="n">
        <v>121297</v>
      </c>
      <c r="E66" s="5" t="n">
        <v>116191</v>
      </c>
      <c r="F66" s="4" t="inlineStr">
        <is>
          <t xml:space="preserve"> </t>
        </is>
      </c>
    </row>
    <row r="67">
      <c r="A67" s="4" t="inlineStr">
        <is>
          <t>Redeemable non-controlling interest issued as settlement for performance participation allocation</t>
        </is>
      </c>
      <c r="B67" s="4" t="inlineStr">
        <is>
          <t xml:space="preserve"> </t>
        </is>
      </c>
      <c r="C67" s="4" t="inlineStr">
        <is>
          <t xml:space="preserve"> </t>
        </is>
      </c>
      <c r="D67" s="5" t="n">
        <v>102348</v>
      </c>
      <c r="E67" s="5" t="n">
        <v>204225</v>
      </c>
      <c r="F67" s="4" t="inlineStr">
        <is>
          <t xml:space="preserve"> </t>
        </is>
      </c>
    </row>
    <row r="68">
      <c r="A68" s="4" t="inlineStr">
        <is>
          <t>Accrued distributions</t>
        </is>
      </c>
      <c r="B68" s="4" t="inlineStr">
        <is>
          <t xml:space="preserve"> </t>
        </is>
      </c>
      <c r="C68" s="4" t="inlineStr">
        <is>
          <t xml:space="preserve"> </t>
        </is>
      </c>
      <c r="D68" s="5" t="n">
        <v>44808</v>
      </c>
      <c r="E68" s="5" t="n">
        <v>49864</v>
      </c>
      <c r="F68" s="4" t="inlineStr">
        <is>
          <t xml:space="preserve"> </t>
        </is>
      </c>
    </row>
    <row r="69">
      <c r="A69" s="4" t="inlineStr">
        <is>
          <t>Distribution reinvestment</t>
        </is>
      </c>
      <c r="B69" s="4" t="inlineStr">
        <is>
          <t xml:space="preserve"> </t>
        </is>
      </c>
      <c r="C69" s="4" t="inlineStr">
        <is>
          <t xml:space="preserve"> </t>
        </is>
      </c>
      <c r="D69" s="5" t="n">
        <v>158973</v>
      </c>
      <c r="E69" s="5" t="n">
        <v>159707</v>
      </c>
      <c r="F69" s="4" t="inlineStr">
        <is>
          <t xml:space="preserve"> </t>
        </is>
      </c>
    </row>
    <row r="70">
      <c r="A70" s="4" t="inlineStr">
        <is>
          <t>Allocation to redeemable non-controlling interests</t>
        </is>
      </c>
      <c r="B70" s="4" t="inlineStr">
        <is>
          <t xml:space="preserve"> </t>
        </is>
      </c>
      <c r="C70" s="4" t="inlineStr">
        <is>
          <t xml:space="preserve"> </t>
        </is>
      </c>
      <c r="D70" s="5" t="n">
        <v>4037</v>
      </c>
      <c r="E70" s="5" t="n">
        <v>34086</v>
      </c>
      <c r="F70" s="4" t="inlineStr">
        <is>
          <t xml:space="preserve"> </t>
        </is>
      </c>
    </row>
    <row r="71">
      <c r="A71" s="4" t="inlineStr">
        <is>
          <t>Accrued capital expenditures</t>
        </is>
      </c>
      <c r="B71" s="4" t="inlineStr">
        <is>
          <t xml:space="preserve"> </t>
        </is>
      </c>
      <c r="C71" s="4" t="inlineStr">
        <is>
          <t xml:space="preserve"> </t>
        </is>
      </c>
      <c r="D71" s="6" t="n">
        <v>7166</v>
      </c>
      <c r="E71" s="6" t="n">
        <v>17076</v>
      </c>
      <c r="F71"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s - Schedule of Redeemable Noncontrolling Intere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4" t="inlineStr">
        <is>
          <t xml:space="preserve"> </t>
        </is>
      </c>
      <c r="C4" s="4" t="inlineStr">
        <is>
          <t xml:space="preserve"> </t>
        </is>
      </c>
      <c r="D4" s="6" t="n">
        <v>427099</v>
      </c>
      <c r="E4" s="6" t="n">
        <v>30502</v>
      </c>
    </row>
    <row r="5">
      <c r="A5" s="4" t="inlineStr">
        <is>
          <t>Settlement of performance participation allocation</t>
        </is>
      </c>
      <c r="B5" s="4" t="inlineStr">
        <is>
          <t xml:space="preserve"> </t>
        </is>
      </c>
      <c r="C5" s="4" t="inlineStr">
        <is>
          <t xml:space="preserve"> </t>
        </is>
      </c>
      <c r="D5" s="5" t="n">
        <v>102348</v>
      </c>
      <c r="E5" s="5" t="n">
        <v>204225</v>
      </c>
    </row>
    <row r="6">
      <c r="A6" s="4" t="inlineStr">
        <is>
          <t>Issuance of Operating Partnership units as consideration for acquisitions of real estate</t>
        </is>
      </c>
      <c r="B6" s="4" t="inlineStr">
        <is>
          <t xml:space="preserve"> </t>
        </is>
      </c>
      <c r="C6" s="4" t="inlineStr">
        <is>
          <t xml:space="preserve"> </t>
        </is>
      </c>
      <c r="D6" s="4" t="inlineStr">
        <is>
          <t xml:space="preserve"> </t>
        </is>
      </c>
      <c r="E6" s="5" t="n">
        <v>190459</v>
      </c>
    </row>
    <row r="7">
      <c r="A7" s="4" t="inlineStr">
        <is>
          <t>GAAP income (loss) allocation</t>
        </is>
      </c>
      <c r="B7" s="4" t="inlineStr">
        <is>
          <t xml:space="preserve"> </t>
        </is>
      </c>
      <c r="C7" s="4" t="inlineStr">
        <is>
          <t xml:space="preserve"> </t>
        </is>
      </c>
      <c r="D7" s="5" t="n">
        <v>-17504</v>
      </c>
      <c r="E7" s="5" t="n">
        <v>1436</v>
      </c>
    </row>
    <row r="8">
      <c r="A8" s="4" t="inlineStr">
        <is>
          <t>Distributions</t>
        </is>
      </c>
      <c r="B8" s="4" t="inlineStr">
        <is>
          <t xml:space="preserve"> </t>
        </is>
      </c>
      <c r="C8" s="4" t="inlineStr">
        <is>
          <t xml:space="preserve"> </t>
        </is>
      </c>
      <c r="D8" s="5" t="n">
        <v>-18726</v>
      </c>
      <c r="E8" s="5" t="n">
        <v>-12604</v>
      </c>
    </row>
    <row r="9">
      <c r="A9" s="4" t="inlineStr">
        <is>
          <t>Fair value allocation</t>
        </is>
      </c>
      <c r="B9" s="6" t="n">
        <v>6256</v>
      </c>
      <c r="C9" s="6" t="n">
        <v>3586</v>
      </c>
      <c r="D9" s="5" t="n">
        <v>4037</v>
      </c>
      <c r="E9" s="5" t="n">
        <v>34086</v>
      </c>
    </row>
    <row r="10">
      <c r="A10" s="4" t="inlineStr">
        <is>
          <t>Ending balance</t>
        </is>
      </c>
      <c r="B10" s="5" t="n">
        <v>497254</v>
      </c>
      <c r="C10" s="5" t="n">
        <v>448104</v>
      </c>
      <c r="D10" s="5" t="n">
        <v>497254</v>
      </c>
      <c r="E10" s="5" t="n">
        <v>448104</v>
      </c>
    </row>
    <row r="11">
      <c r="A11" s="4" t="inlineStr">
        <is>
          <t>Special Limited Partn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Balance at the beginning of the year</t>
        </is>
      </c>
      <c r="B13" s="4" t="inlineStr">
        <is>
          <t xml:space="preserve"> </t>
        </is>
      </c>
      <c r="C13" s="4" t="inlineStr">
        <is>
          <t xml:space="preserve"> </t>
        </is>
      </c>
      <c r="D13" s="5" t="n">
        <v>238322</v>
      </c>
      <c r="E13" s="5" t="n">
        <v>30502</v>
      </c>
    </row>
    <row r="14">
      <c r="A14" s="4" t="inlineStr">
        <is>
          <t>Settlement of performance participation allocation</t>
        </is>
      </c>
      <c r="B14" s="4" t="inlineStr">
        <is>
          <t xml:space="preserve"> </t>
        </is>
      </c>
      <c r="C14" s="4" t="inlineStr">
        <is>
          <t xml:space="preserve"> </t>
        </is>
      </c>
      <c r="D14" s="5" t="n">
        <v>102348</v>
      </c>
      <c r="E14" s="5" t="n">
        <v>204225</v>
      </c>
    </row>
    <row r="15">
      <c r="A15" s="4" t="inlineStr">
        <is>
          <t>GAAP income (loss) allocation</t>
        </is>
      </c>
      <c r="B15" s="4" t="inlineStr">
        <is>
          <t xml:space="preserve"> </t>
        </is>
      </c>
      <c r="C15" s="4" t="inlineStr">
        <is>
          <t xml:space="preserve"> </t>
        </is>
      </c>
      <c r="D15" s="5" t="n">
        <v>-11263</v>
      </c>
      <c r="E15" s="5" t="n">
        <v>949</v>
      </c>
    </row>
    <row r="16">
      <c r="A16" s="4" t="inlineStr">
        <is>
          <t>Distributions</t>
        </is>
      </c>
      <c r="B16" s="4" t="inlineStr">
        <is>
          <t xml:space="preserve"> </t>
        </is>
      </c>
      <c r="C16" s="4" t="inlineStr">
        <is>
          <t xml:space="preserve"> </t>
        </is>
      </c>
      <c r="D16" s="5" t="n">
        <v>-12049</v>
      </c>
      <c r="E16" s="5" t="n">
        <v>-8429</v>
      </c>
    </row>
    <row r="17">
      <c r="A17" s="4" t="inlineStr">
        <is>
          <t>Fair value allocation</t>
        </is>
      </c>
      <c r="B17" s="4" t="inlineStr">
        <is>
          <t xml:space="preserve"> </t>
        </is>
      </c>
      <c r="C17" s="4" t="inlineStr">
        <is>
          <t xml:space="preserve"> </t>
        </is>
      </c>
      <c r="D17" s="5" t="n">
        <v>2598</v>
      </c>
      <c r="E17" s="5" t="n">
        <v>22796</v>
      </c>
    </row>
    <row r="18">
      <c r="A18" s="4" t="inlineStr">
        <is>
          <t>Ending balance</t>
        </is>
      </c>
      <c r="B18" s="5" t="n">
        <v>319956</v>
      </c>
      <c r="C18" s="5" t="n">
        <v>250043</v>
      </c>
      <c r="D18" s="5" t="n">
        <v>319956</v>
      </c>
      <c r="E18" s="5" t="n">
        <v>250043</v>
      </c>
    </row>
    <row r="19">
      <c r="A19" s="4" t="inlineStr">
        <is>
          <t>Third-party Operating Partnership Unitholder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Balance at the beginning of the year</t>
        </is>
      </c>
      <c r="B21" s="4" t="inlineStr">
        <is>
          <t xml:space="preserve"> </t>
        </is>
      </c>
      <c r="C21" s="4" t="inlineStr">
        <is>
          <t xml:space="preserve"> </t>
        </is>
      </c>
      <c r="D21" s="5" t="n">
        <v>188777</v>
      </c>
      <c r="E21" s="4" t="inlineStr">
        <is>
          <t xml:space="preserve"> </t>
        </is>
      </c>
    </row>
    <row r="22">
      <c r="A22" s="4" t="inlineStr">
        <is>
          <t>Issuance of Operating Partnership units as consideration for acquisitions of real estate</t>
        </is>
      </c>
      <c r="B22" s="4" t="inlineStr">
        <is>
          <t xml:space="preserve"> </t>
        </is>
      </c>
      <c r="C22" s="4" t="inlineStr">
        <is>
          <t xml:space="preserve"> </t>
        </is>
      </c>
      <c r="D22" s="4" t="inlineStr">
        <is>
          <t xml:space="preserve"> </t>
        </is>
      </c>
      <c r="E22" s="5" t="n">
        <v>190459</v>
      </c>
    </row>
    <row r="23">
      <c r="A23" s="4" t="inlineStr">
        <is>
          <t>GAAP income (loss) allocation</t>
        </is>
      </c>
      <c r="B23" s="4" t="inlineStr">
        <is>
          <t xml:space="preserve"> </t>
        </is>
      </c>
      <c r="C23" s="4" t="inlineStr">
        <is>
          <t xml:space="preserve"> </t>
        </is>
      </c>
      <c r="D23" s="5" t="n">
        <v>-6241</v>
      </c>
      <c r="E23" s="5" t="n">
        <v>487</v>
      </c>
    </row>
    <row r="24">
      <c r="A24" s="4" t="inlineStr">
        <is>
          <t>Distributions</t>
        </is>
      </c>
      <c r="B24" s="4" t="inlineStr">
        <is>
          <t xml:space="preserve"> </t>
        </is>
      </c>
      <c r="C24" s="4" t="inlineStr">
        <is>
          <t xml:space="preserve"> </t>
        </is>
      </c>
      <c r="D24" s="5" t="n">
        <v>-6677</v>
      </c>
      <c r="E24" s="5" t="n">
        <v>-4175</v>
      </c>
    </row>
    <row r="25">
      <c r="A25" s="4" t="inlineStr">
        <is>
          <t>Fair value allocation</t>
        </is>
      </c>
      <c r="B25" s="4" t="inlineStr">
        <is>
          <t xml:space="preserve"> </t>
        </is>
      </c>
      <c r="C25" s="4" t="inlineStr">
        <is>
          <t xml:space="preserve"> </t>
        </is>
      </c>
      <c r="D25" s="5" t="n">
        <v>1439</v>
      </c>
      <c r="E25" s="5" t="n">
        <v>11290</v>
      </c>
    </row>
    <row r="26">
      <c r="A26" s="4" t="inlineStr">
        <is>
          <t>Ending balance</t>
        </is>
      </c>
      <c r="B26" s="6" t="n">
        <v>177298</v>
      </c>
      <c r="C26" s="6" t="n">
        <v>198061</v>
      </c>
      <c r="D26" s="6" t="n">
        <v>177298</v>
      </c>
      <c r="E26" s="6" t="n">
        <v>19806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Related Party Transactions - Additional Information (Details) - USD ($) $ in Thousands</t>
        </is>
      </c>
      <c r="C1" s="2" t="inlineStr">
        <is>
          <t>1 Months Ended</t>
        </is>
      </c>
      <c r="F1" s="2" t="inlineStr">
        <is>
          <t>3 Months Ended</t>
        </is>
      </c>
      <c r="H1" s="2" t="inlineStr">
        <is>
          <t>9 Months Ended</t>
        </is>
      </c>
      <c r="J1" s="2" t="inlineStr">
        <is>
          <t>12 Months Ended</t>
        </is>
      </c>
    </row>
    <row r="2">
      <c r="B2" s="2" t="inlineStr">
        <is>
          <t>Mar. 11, 2022</t>
        </is>
      </c>
      <c r="C2" s="2" t="inlineStr">
        <is>
          <t>Nov. 13, 2023</t>
        </is>
      </c>
      <c r="D2" s="2" t="inlineStr">
        <is>
          <t>Oct. 31, 2023</t>
        </is>
      </c>
      <c r="E2" s="2" t="inlineStr">
        <is>
          <t>Jan. 31, 2023</t>
        </is>
      </c>
      <c r="F2" s="2" t="inlineStr">
        <is>
          <t>Sep. 30, 2023</t>
        </is>
      </c>
      <c r="G2" s="2" t="inlineStr">
        <is>
          <t>Sep. 30, 2022</t>
        </is>
      </c>
      <c r="H2" s="2" t="inlineStr">
        <is>
          <t>Sep. 30, 2023</t>
        </is>
      </c>
      <c r="I2" s="2" t="inlineStr">
        <is>
          <t>Sep. 30, 2022</t>
        </is>
      </c>
      <c r="J2" s="2" t="inlineStr">
        <is>
          <t>Dec. 31, 2022</t>
        </is>
      </c>
      <c r="K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management fee on NAV per ann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125</v>
      </c>
      <c r="I4" s="4" t="inlineStr">
        <is>
          <t xml:space="preserve"> </t>
        </is>
      </c>
      <c r="J4" s="4" t="inlineStr">
        <is>
          <t xml:space="preserve"> </t>
        </is>
      </c>
      <c r="K4" s="4" t="inlineStr">
        <is>
          <t xml:space="preserve"> </t>
        </is>
      </c>
    </row>
    <row r="5">
      <c r="A5" s="4" t="inlineStr">
        <is>
          <t>Percentage of management fee on operating partnership NAV per ann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125</v>
      </c>
      <c r="I5" s="4" t="inlineStr">
        <is>
          <t xml:space="preserve"> </t>
        </is>
      </c>
      <c r="J5" s="4" t="inlineStr">
        <is>
          <t xml:space="preserve"> </t>
        </is>
      </c>
      <c r="K5" s="4" t="inlineStr">
        <is>
          <t xml:space="preserve"> </t>
        </is>
      </c>
    </row>
    <row r="6">
      <c r="A6" s="4" t="inlineStr">
        <is>
          <t>Management fees</t>
        </is>
      </c>
      <c r="B6" s="4" t="inlineStr">
        <is>
          <t xml:space="preserve"> </t>
        </is>
      </c>
      <c r="C6" s="4" t="inlineStr">
        <is>
          <t xml:space="preserve"> </t>
        </is>
      </c>
      <c r="D6" s="4" t="inlineStr">
        <is>
          <t xml:space="preserve"> </t>
        </is>
      </c>
      <c r="E6" s="4" t="inlineStr">
        <is>
          <t xml:space="preserve"> </t>
        </is>
      </c>
      <c r="F6" s="6" t="n">
        <v>37347</v>
      </c>
      <c r="G6" s="6" t="n">
        <v>45697</v>
      </c>
      <c r="H6" s="6" t="n">
        <v>118970</v>
      </c>
      <c r="I6" s="6" t="n">
        <v>122081</v>
      </c>
      <c r="J6" s="4" t="inlineStr">
        <is>
          <t xml:space="preserve"> </t>
        </is>
      </c>
      <c r="K6" s="4" t="inlineStr">
        <is>
          <t xml:space="preserve"> </t>
        </is>
      </c>
    </row>
    <row r="7">
      <c r="A7" s="4" t="inlineStr">
        <is>
          <t>Annual hurdl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5</v>
      </c>
      <c r="I7" s="4" t="inlineStr">
        <is>
          <t xml:space="preserve"> </t>
        </is>
      </c>
      <c r="J7" s="4" t="inlineStr">
        <is>
          <t xml:space="preserve"> </t>
        </is>
      </c>
      <c r="K7" s="4" t="inlineStr">
        <is>
          <t xml:space="preserve"> </t>
        </is>
      </c>
    </row>
    <row r="8">
      <c r="A8" s="4" t="inlineStr">
        <is>
          <t>Performance participation allocation</t>
        </is>
      </c>
      <c r="B8" s="4" t="inlineStr">
        <is>
          <t xml:space="preserve"> </t>
        </is>
      </c>
      <c r="C8" s="4" t="inlineStr">
        <is>
          <t xml:space="preserve"> </t>
        </is>
      </c>
      <c r="D8" s="4" t="inlineStr">
        <is>
          <t xml:space="preserve"> </t>
        </is>
      </c>
      <c r="E8" s="4" t="inlineStr">
        <is>
          <t xml:space="preserve"> </t>
        </is>
      </c>
      <c r="F8" s="6" t="n">
        <v>0</v>
      </c>
      <c r="G8" s="6" t="n">
        <v>36306</v>
      </c>
      <c r="H8" s="6" t="n">
        <v>0</v>
      </c>
      <c r="I8" s="6" t="n">
        <v>175776</v>
      </c>
      <c r="J8" s="6" t="n">
        <v>102300</v>
      </c>
      <c r="K8" s="4" t="inlineStr">
        <is>
          <t xml:space="preserve"> </t>
        </is>
      </c>
    </row>
    <row r="9">
      <c r="A9" s="4" t="inlineStr">
        <is>
          <t>Repurchase of common stock</t>
        </is>
      </c>
      <c r="B9" s="4" t="inlineStr">
        <is>
          <t xml:space="preserve"> </t>
        </is>
      </c>
      <c r="C9" s="4" t="inlineStr">
        <is>
          <t xml:space="preserve"> </t>
        </is>
      </c>
      <c r="D9" s="4" t="inlineStr">
        <is>
          <t xml:space="preserve"> </t>
        </is>
      </c>
      <c r="E9" s="4" t="inlineStr">
        <is>
          <t xml:space="preserve"> </t>
        </is>
      </c>
      <c r="F9" s="5" t="n">
        <v>25531106</v>
      </c>
      <c r="G9" s="5" t="n">
        <v>14659490</v>
      </c>
      <c r="H9" s="5" t="n">
        <v>78113220</v>
      </c>
      <c r="I9" s="5" t="n">
        <v>20835406</v>
      </c>
      <c r="J9" s="4" t="inlineStr">
        <is>
          <t xml:space="preserve"> </t>
        </is>
      </c>
      <c r="K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4675</v>
      </c>
      <c r="I10" s="6" t="n">
        <v>567641</v>
      </c>
      <c r="J10" s="4" t="inlineStr">
        <is>
          <t xml:space="preserve"> </t>
        </is>
      </c>
      <c r="K10" s="4" t="inlineStr">
        <is>
          <t xml:space="preserve"> </t>
        </is>
      </c>
    </row>
    <row r="11">
      <c r="A11" s="4" t="inlineStr">
        <is>
          <t>Due to affiliates</t>
        </is>
      </c>
      <c r="B11" s="4" t="inlineStr">
        <is>
          <t xml:space="preserve"> </t>
        </is>
      </c>
      <c r="C11" s="4" t="inlineStr">
        <is>
          <t xml:space="preserve"> </t>
        </is>
      </c>
      <c r="D11" s="4" t="inlineStr">
        <is>
          <t xml:space="preserve"> </t>
        </is>
      </c>
      <c r="E11" s="4" t="inlineStr">
        <is>
          <t xml:space="preserve"> </t>
        </is>
      </c>
      <c r="F11" s="6" t="n">
        <v>728721</v>
      </c>
      <c r="G11" s="4" t="inlineStr">
        <is>
          <t xml:space="preserve"> </t>
        </is>
      </c>
      <c r="H11" s="5" t="n">
        <v>728721</v>
      </c>
      <c r="I11" s="4" t="inlineStr">
        <is>
          <t xml:space="preserve"> </t>
        </is>
      </c>
      <c r="J11" s="6" t="n">
        <v>507399</v>
      </c>
      <c r="K11" s="4" t="inlineStr">
        <is>
          <t xml:space="preserve"> </t>
        </is>
      </c>
    </row>
    <row r="12">
      <c r="A12" s="4" t="inlineStr">
        <is>
          <t>General corporate expenses</t>
        </is>
      </c>
      <c r="B12" s="4" t="inlineStr">
        <is>
          <t xml:space="preserve"> </t>
        </is>
      </c>
      <c r="C12" s="4" t="inlineStr">
        <is>
          <t xml:space="preserve"> </t>
        </is>
      </c>
      <c r="D12" s="4" t="inlineStr">
        <is>
          <t xml:space="preserve"> </t>
        </is>
      </c>
      <c r="E12" s="4" t="inlineStr">
        <is>
          <t xml:space="preserve"> </t>
        </is>
      </c>
      <c r="F12" s="5" t="n">
        <v>10102</v>
      </c>
      <c r="G12" s="6" t="n">
        <v>11549</v>
      </c>
      <c r="H12" s="5" t="n">
        <v>32538</v>
      </c>
      <c r="I12" s="5" t="n">
        <v>32974</v>
      </c>
      <c r="J12" s="4" t="inlineStr">
        <is>
          <t xml:space="preserve"> </t>
        </is>
      </c>
      <c r="K12" s="4" t="inlineStr">
        <is>
          <t xml:space="preserve"> </t>
        </is>
      </c>
    </row>
    <row r="13">
      <c r="A13" s="4" t="inlineStr">
        <is>
          <t>Operating expenses</t>
        </is>
      </c>
      <c r="B13" s="4" t="inlineStr">
        <is>
          <t xml:space="preserve"> </t>
        </is>
      </c>
      <c r="C13" s="4" t="inlineStr">
        <is>
          <t xml:space="preserve"> </t>
        </is>
      </c>
      <c r="D13" s="4" t="inlineStr">
        <is>
          <t xml:space="preserve"> </t>
        </is>
      </c>
      <c r="E13" s="4" t="inlineStr">
        <is>
          <t xml:space="preserve"> </t>
        </is>
      </c>
      <c r="F13" s="5" t="n">
        <v>189122</v>
      </c>
      <c r="G13" s="5" t="n">
        <v>178687</v>
      </c>
      <c r="H13" s="5" t="n">
        <v>571394</v>
      </c>
      <c r="I13" s="5" t="n">
        <v>464105</v>
      </c>
      <c r="J13" s="4" t="inlineStr">
        <is>
          <t xml:space="preserve"> </t>
        </is>
      </c>
      <c r="K13" s="4" t="inlineStr">
        <is>
          <t xml:space="preserve"> </t>
        </is>
      </c>
    </row>
    <row r="14">
      <c r="A14" s="4" t="inlineStr">
        <is>
          <t>Leasing and legal service fees</t>
        </is>
      </c>
      <c r="B14" s="4" t="inlineStr">
        <is>
          <t xml:space="preserve"> </t>
        </is>
      </c>
      <c r="C14" s="4" t="inlineStr">
        <is>
          <t xml:space="preserve"> </t>
        </is>
      </c>
      <c r="D14" s="4" t="inlineStr">
        <is>
          <t xml:space="preserve"> </t>
        </is>
      </c>
      <c r="E14" s="4" t="inlineStr">
        <is>
          <t xml:space="preserve"> </t>
        </is>
      </c>
      <c r="F14" s="5" t="n">
        <v>200</v>
      </c>
      <c r="G14" s="5" t="n">
        <v>100</v>
      </c>
      <c r="H14" s="5" t="n">
        <v>500</v>
      </c>
      <c r="I14" s="5" t="n">
        <v>100</v>
      </c>
      <c r="J14" s="4" t="inlineStr">
        <is>
          <t xml:space="preserve"> </t>
        </is>
      </c>
      <c r="K14" s="4" t="inlineStr">
        <is>
          <t xml:space="preserve"> </t>
        </is>
      </c>
    </row>
    <row r="15">
      <c r="A15" s="4" t="inlineStr">
        <is>
          <t>Starwood Capital and Thir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Price</t>
        </is>
      </c>
      <c r="B17" s="6" t="n">
        <v>109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arwood Retail Part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asing and legal service fees</t>
        </is>
      </c>
      <c r="B20" s="4" t="inlineStr">
        <is>
          <t xml:space="preserve"> </t>
        </is>
      </c>
      <c r="C20" s="4" t="inlineStr">
        <is>
          <t xml:space="preserve"> </t>
        </is>
      </c>
      <c r="D20" s="4" t="inlineStr">
        <is>
          <t xml:space="preserve"> </t>
        </is>
      </c>
      <c r="E20" s="4" t="inlineStr">
        <is>
          <t xml:space="preserve"> </t>
        </is>
      </c>
      <c r="F20" s="5" t="n">
        <v>100</v>
      </c>
      <c r="G20" s="4" t="inlineStr">
        <is>
          <t xml:space="preserve"> </t>
        </is>
      </c>
      <c r="H20" s="6" t="n">
        <v>100</v>
      </c>
      <c r="I20" s="4" t="inlineStr">
        <is>
          <t xml:space="preserve"> </t>
        </is>
      </c>
      <c r="J20" s="4" t="inlineStr">
        <is>
          <t xml:space="preserve"> </t>
        </is>
      </c>
      <c r="K20" s="4" t="inlineStr">
        <is>
          <t xml:space="preserve"> </t>
        </is>
      </c>
    </row>
    <row r="21">
      <c r="A21" s="4" t="inlineStr">
        <is>
          <t>Special Limited Partn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lated party allocation percentage of annual total retur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125</v>
      </c>
      <c r="I23" s="4" t="inlineStr">
        <is>
          <t xml:space="preserve"> </t>
        </is>
      </c>
      <c r="J23" s="4" t="inlineStr">
        <is>
          <t xml:space="preserve"> </t>
        </is>
      </c>
      <c r="K23" s="4" t="inlineStr">
        <is>
          <t xml:space="preserve"> </t>
        </is>
      </c>
    </row>
    <row r="24">
      <c r="A24" s="4" t="inlineStr">
        <is>
          <t>All Other Unit 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lated party allocation percentage of annual total retur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875</v>
      </c>
      <c r="I26" s="4" t="inlineStr">
        <is>
          <t xml:space="preserve"> </t>
        </is>
      </c>
      <c r="J26" s="4" t="inlineStr">
        <is>
          <t xml:space="preserve"> </t>
        </is>
      </c>
      <c r="K26" s="4" t="inlineStr">
        <is>
          <t xml:space="preserve"> </t>
        </is>
      </c>
    </row>
    <row r="27">
      <c r="A27" s="4" t="inlineStr">
        <is>
          <t>SCG Southern Europ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vices fee for accounting and administrative matters</t>
        </is>
      </c>
      <c r="B29" s="4" t="inlineStr">
        <is>
          <t xml:space="preserve"> </t>
        </is>
      </c>
      <c r="C29" s="4" t="inlineStr">
        <is>
          <t xml:space="preserve"> </t>
        </is>
      </c>
      <c r="D29" s="4" t="inlineStr">
        <is>
          <t xml:space="preserve"> </t>
        </is>
      </c>
      <c r="E29" s="4" t="inlineStr">
        <is>
          <t xml:space="preserve"> </t>
        </is>
      </c>
      <c r="F29" s="5" t="n">
        <v>100</v>
      </c>
      <c r="G29" s="5" t="n">
        <v>100</v>
      </c>
      <c r="H29" s="6" t="n">
        <v>300</v>
      </c>
      <c r="I29" s="5" t="n">
        <v>200</v>
      </c>
      <c r="J29" s="4" t="inlineStr">
        <is>
          <t xml:space="preserve"> </t>
        </is>
      </c>
      <c r="K29" s="4" t="inlineStr">
        <is>
          <t xml:space="preserve"> </t>
        </is>
      </c>
    </row>
    <row r="30">
      <c r="A30" s="4" t="inlineStr">
        <is>
          <t>Dealer Manag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st of legal services</t>
        </is>
      </c>
      <c r="B32" s="4" t="inlineStr">
        <is>
          <t xml:space="preserve"> </t>
        </is>
      </c>
      <c r="C32" s="4" t="inlineStr">
        <is>
          <t xml:space="preserve"> </t>
        </is>
      </c>
      <c r="D32" s="4" t="inlineStr">
        <is>
          <t xml:space="preserve"> </t>
        </is>
      </c>
      <c r="E32" s="4" t="inlineStr">
        <is>
          <t xml:space="preserve"> </t>
        </is>
      </c>
      <c r="F32" s="4" t="inlineStr">
        <is>
          <t xml:space="preserve"> </t>
        </is>
      </c>
      <c r="G32" s="5" t="n">
        <v>100</v>
      </c>
      <c r="H32" s="5" t="n">
        <v>200</v>
      </c>
      <c r="I32" s="5" t="n">
        <v>400</v>
      </c>
      <c r="J32" s="4" t="inlineStr">
        <is>
          <t xml:space="preserve"> </t>
        </is>
      </c>
      <c r="K32" s="4" t="inlineStr">
        <is>
          <t xml:space="preserve"> </t>
        </is>
      </c>
    </row>
    <row r="33">
      <c r="A33" s="4" t="inlineStr">
        <is>
          <t>Advanced Organization And Offering Costs | Advi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ue to affili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7300</v>
      </c>
    </row>
    <row r="36">
      <c r="A36" s="4" t="inlineStr">
        <is>
          <t>Accrued Affiliate Service Provider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st of legal services</t>
        </is>
      </c>
      <c r="B38" s="4" t="inlineStr">
        <is>
          <t xml:space="preserve"> </t>
        </is>
      </c>
      <c r="C38" s="4" t="inlineStr">
        <is>
          <t xml:space="preserve"> </t>
        </is>
      </c>
      <c r="D38" s="4" t="inlineStr">
        <is>
          <t xml:space="preserve"> </t>
        </is>
      </c>
      <c r="E38" s="4" t="inlineStr">
        <is>
          <t xml:space="preserve"> </t>
        </is>
      </c>
      <c r="F38" s="5" t="n">
        <v>100</v>
      </c>
      <c r="G38" s="5" t="n">
        <v>300</v>
      </c>
      <c r="H38" s="5" t="n">
        <v>200</v>
      </c>
      <c r="I38" s="5" t="n">
        <v>600</v>
      </c>
      <c r="J38" s="4" t="inlineStr">
        <is>
          <t xml:space="preserve"> </t>
        </is>
      </c>
      <c r="K38" s="4" t="inlineStr">
        <is>
          <t xml:space="preserve"> </t>
        </is>
      </c>
    </row>
    <row r="39">
      <c r="A39" s="4" t="inlineStr">
        <is>
          <t>Accrued Affiliate Service Provider Expenses | Essex Service Provid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st of legal services</t>
        </is>
      </c>
      <c r="B41" s="4" t="inlineStr">
        <is>
          <t xml:space="preserve"> </t>
        </is>
      </c>
      <c r="C41" s="4" t="inlineStr">
        <is>
          <t xml:space="preserve"> </t>
        </is>
      </c>
      <c r="D41" s="4" t="inlineStr">
        <is>
          <t xml:space="preserve"> </t>
        </is>
      </c>
      <c r="E41" s="4" t="inlineStr">
        <is>
          <t xml:space="preserve"> </t>
        </is>
      </c>
      <c r="F41" s="5" t="n">
        <v>1000</v>
      </c>
      <c r="G41" s="5" t="n">
        <v>1300</v>
      </c>
      <c r="H41" s="5" t="n">
        <v>1200</v>
      </c>
      <c r="I41" s="5" t="n">
        <v>4500</v>
      </c>
      <c r="J41" s="4" t="inlineStr">
        <is>
          <t xml:space="preserve"> </t>
        </is>
      </c>
      <c r="K41" s="4" t="inlineStr">
        <is>
          <t xml:space="preserve"> </t>
        </is>
      </c>
    </row>
    <row r="42">
      <c r="A42" s="4" t="inlineStr">
        <is>
          <t>Accrued Affiliate Service Provider Expenses | Rental property operat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perating expenses</t>
        </is>
      </c>
      <c r="B44" s="4" t="inlineStr">
        <is>
          <t xml:space="preserve"> </t>
        </is>
      </c>
      <c r="C44" s="4" t="inlineStr">
        <is>
          <t xml:space="preserve"> </t>
        </is>
      </c>
      <c r="D44" s="4" t="inlineStr">
        <is>
          <t xml:space="preserve"> </t>
        </is>
      </c>
      <c r="E44" s="4" t="inlineStr">
        <is>
          <t xml:space="preserve"> </t>
        </is>
      </c>
      <c r="F44" s="5" t="n">
        <v>6800</v>
      </c>
      <c r="G44" s="5" t="n">
        <v>5000</v>
      </c>
      <c r="H44" s="5" t="n">
        <v>18600</v>
      </c>
      <c r="I44" s="5" t="n">
        <v>11700</v>
      </c>
      <c r="J44" s="4" t="inlineStr">
        <is>
          <t xml:space="preserve"> </t>
        </is>
      </c>
      <c r="K44" s="4" t="inlineStr">
        <is>
          <t xml:space="preserve"> </t>
        </is>
      </c>
    </row>
    <row r="45">
      <c r="A45" s="4" t="inlineStr">
        <is>
          <t>Advanced Expenses | One Month in Arrears | Advi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eneral corporate expenses</t>
        </is>
      </c>
      <c r="B47" s="4" t="inlineStr">
        <is>
          <t xml:space="preserve"> </t>
        </is>
      </c>
      <c r="C47" s="4" t="inlineStr">
        <is>
          <t xml:space="preserve"> </t>
        </is>
      </c>
      <c r="D47" s="4" t="inlineStr">
        <is>
          <t xml:space="preserve"> </t>
        </is>
      </c>
      <c r="E47" s="4" t="inlineStr">
        <is>
          <t xml:space="preserve"> </t>
        </is>
      </c>
      <c r="F47" s="5" t="n">
        <v>2400</v>
      </c>
      <c r="G47" s="5" t="n">
        <v>4100</v>
      </c>
      <c r="H47" s="5" t="n">
        <v>9900</v>
      </c>
      <c r="I47" s="5" t="n">
        <v>10700</v>
      </c>
      <c r="J47" s="4" t="inlineStr">
        <is>
          <t xml:space="preserve"> </t>
        </is>
      </c>
      <c r="K47" s="4" t="inlineStr">
        <is>
          <t xml:space="preserve"> </t>
        </is>
      </c>
    </row>
    <row r="48">
      <c r="A48" s="4" t="inlineStr">
        <is>
          <t>Advanced Expenses | Unaffiliated Third Party | Special Limited Partn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ue to affiliates</t>
        </is>
      </c>
      <c r="B50" s="4" t="inlineStr">
        <is>
          <t xml:space="preserve"> </t>
        </is>
      </c>
      <c r="C50" s="4" t="inlineStr">
        <is>
          <t xml:space="preserve"> </t>
        </is>
      </c>
      <c r="D50" s="4" t="inlineStr">
        <is>
          <t xml:space="preserve"> </t>
        </is>
      </c>
      <c r="E50" s="4" t="inlineStr">
        <is>
          <t xml:space="preserve"> </t>
        </is>
      </c>
      <c r="F50" s="4" t="inlineStr">
        <is>
          <t xml:space="preserve"> </t>
        </is>
      </c>
      <c r="G50" s="6" t="n">
        <v>100</v>
      </c>
      <c r="H50" s="4" t="inlineStr">
        <is>
          <t xml:space="preserve"> </t>
        </is>
      </c>
      <c r="I50" s="6" t="n">
        <v>100</v>
      </c>
      <c r="J50" s="4" t="inlineStr">
        <is>
          <t xml:space="preserve"> </t>
        </is>
      </c>
      <c r="K50" s="4" t="inlineStr">
        <is>
          <t xml:space="preserve"> </t>
        </is>
      </c>
    </row>
    <row r="51">
      <c r="A51" s="4" t="inlineStr">
        <is>
          <t>Class I Un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nits issued as payment for performance participation alloc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900000</v>
      </c>
      <c r="K53" s="4" t="inlineStr">
        <is>
          <t xml:space="preserve"> </t>
        </is>
      </c>
    </row>
    <row r="54">
      <c r="A54" s="4" t="inlineStr">
        <is>
          <t>Class I Unit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mployees and affiliates holdining interest</t>
        </is>
      </c>
      <c r="B56" s="4" t="inlineStr">
        <is>
          <t xml:space="preserve"> </t>
        </is>
      </c>
      <c r="C56" s="4" t="inlineStr">
        <is>
          <t xml:space="preserve"> </t>
        </is>
      </c>
      <c r="D56" s="4" t="inlineStr">
        <is>
          <t xml:space="preserve"> </t>
        </is>
      </c>
      <c r="E56" s="4" t="inlineStr">
        <is>
          <t xml:space="preserve"> </t>
        </is>
      </c>
      <c r="F56" s="5" t="n">
        <v>560200</v>
      </c>
      <c r="G56" s="4" t="inlineStr">
        <is>
          <t xml:space="preserve"> </t>
        </is>
      </c>
      <c r="H56" s="6" t="n">
        <v>560200</v>
      </c>
      <c r="I56" s="4" t="inlineStr">
        <is>
          <t xml:space="preserve"> </t>
        </is>
      </c>
      <c r="J56" s="4" t="inlineStr">
        <is>
          <t xml:space="preserve"> </t>
        </is>
      </c>
      <c r="K56" s="4" t="inlineStr">
        <is>
          <t xml:space="preserve"> </t>
        </is>
      </c>
    </row>
    <row r="57">
      <c r="A57" s="4" t="inlineStr">
        <is>
          <t>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otal consideration</t>
        </is>
      </c>
      <c r="B59" s="4" t="inlineStr">
        <is>
          <t xml:space="preserve"> </t>
        </is>
      </c>
      <c r="C59" s="6" t="n">
        <v>4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Unregistered Class I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issued as management fees, shares</t>
        </is>
      </c>
      <c r="B62" s="4" t="inlineStr">
        <is>
          <t xml:space="preserve"> </t>
        </is>
      </c>
      <c r="C62" s="4" t="inlineStr">
        <is>
          <t xml:space="preserve"> </t>
        </is>
      </c>
      <c r="D62" s="4" t="inlineStr">
        <is>
          <t xml:space="preserve"> </t>
        </is>
      </c>
      <c r="E62" s="5" t="n">
        <v>551733</v>
      </c>
      <c r="F62" s="4" t="inlineStr">
        <is>
          <t xml:space="preserve"> </t>
        </is>
      </c>
      <c r="G62" s="4" t="inlineStr">
        <is>
          <t xml:space="preserve"> </t>
        </is>
      </c>
      <c r="H62" s="5" t="n">
        <v>4207721</v>
      </c>
      <c r="I62" s="4" t="inlineStr">
        <is>
          <t xml:space="preserve"> </t>
        </is>
      </c>
      <c r="J62" s="4" t="inlineStr">
        <is>
          <t xml:space="preserve"> </t>
        </is>
      </c>
      <c r="K62" s="4" t="inlineStr">
        <is>
          <t xml:space="preserve"> </t>
        </is>
      </c>
    </row>
    <row r="63">
      <c r="A63" s="4" t="inlineStr">
        <is>
          <t>Management fees</t>
        </is>
      </c>
      <c r="B63" s="4" t="inlineStr">
        <is>
          <t xml:space="preserve"> </t>
        </is>
      </c>
      <c r="C63" s="4" t="inlineStr">
        <is>
          <t xml:space="preserve"> </t>
        </is>
      </c>
      <c r="D63" s="4" t="inlineStr">
        <is>
          <t xml:space="preserve"> </t>
        </is>
      </c>
      <c r="E63" s="4" t="inlineStr">
        <is>
          <t xml:space="preserve"> </t>
        </is>
      </c>
      <c r="F63" s="6" t="n">
        <v>12200</v>
      </c>
      <c r="G63" s="4" t="inlineStr">
        <is>
          <t xml:space="preserve"> </t>
        </is>
      </c>
      <c r="H63" s="6" t="n">
        <v>12200</v>
      </c>
      <c r="I63" s="4" t="inlineStr">
        <is>
          <t xml:space="preserve"> </t>
        </is>
      </c>
      <c r="J63" s="6" t="n">
        <v>14500</v>
      </c>
      <c r="K63" s="4" t="inlineStr">
        <is>
          <t xml:space="preserve"> </t>
        </is>
      </c>
    </row>
    <row r="64">
      <c r="A64" s="4" t="inlineStr">
        <is>
          <t>Unregistered Class I shares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 issued as management fees, shares</t>
        </is>
      </c>
      <c r="B66" s="4" t="inlineStr">
        <is>
          <t xml:space="preserve"> </t>
        </is>
      </c>
      <c r="C66" s="4" t="inlineStr">
        <is>
          <t xml:space="preserve"> </t>
        </is>
      </c>
      <c r="D66" s="5" t="n">
        <v>49338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tock Class 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purchase of common stock</t>
        </is>
      </c>
      <c r="B69" s="4" t="inlineStr">
        <is>
          <t xml:space="preserve"> </t>
        </is>
      </c>
      <c r="C69" s="4" t="inlineStr">
        <is>
          <t xml:space="preserve"> </t>
        </is>
      </c>
      <c r="D69" s="4" t="inlineStr">
        <is>
          <t xml:space="preserve"> </t>
        </is>
      </c>
      <c r="E69" s="4" t="inlineStr">
        <is>
          <t xml:space="preserve"> </t>
        </is>
      </c>
      <c r="F69" s="5" t="n">
        <v>13842080</v>
      </c>
      <c r="G69" s="4" t="inlineStr">
        <is>
          <t xml:space="preserve"> </t>
        </is>
      </c>
      <c r="H69" s="5" t="n">
        <v>46673100</v>
      </c>
      <c r="I69" s="4" t="inlineStr">
        <is>
          <t xml:space="preserve"> </t>
        </is>
      </c>
      <c r="J69" s="4" t="inlineStr">
        <is>
          <t xml:space="preserve"> </t>
        </is>
      </c>
      <c r="K69" s="4" t="inlineStr">
        <is>
          <t xml:space="preserve"> </t>
        </is>
      </c>
    </row>
    <row r="70">
      <c r="A70" s="4" t="inlineStr">
        <is>
          <t>Common Stock Class I | Advisor and Certain Director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purchase of common stock</t>
        </is>
      </c>
      <c r="B72" s="4" t="inlineStr">
        <is>
          <t xml:space="preserve"> </t>
        </is>
      </c>
      <c r="C72" s="4" t="inlineStr">
        <is>
          <t xml:space="preserve"> </t>
        </is>
      </c>
      <c r="D72" s="4" t="inlineStr">
        <is>
          <t xml:space="preserve"> </t>
        </is>
      </c>
      <c r="E72" s="4" t="inlineStr">
        <is>
          <t xml:space="preserve"> </t>
        </is>
      </c>
      <c r="F72" s="5" t="n">
        <v>819419</v>
      </c>
      <c r="G72" s="5" t="n">
        <v>1546972</v>
      </c>
      <c r="H72" s="5" t="n">
        <v>2422379</v>
      </c>
      <c r="I72" s="5" t="n">
        <v>1613764</v>
      </c>
      <c r="J72" s="4" t="inlineStr">
        <is>
          <t xml:space="preserve"> </t>
        </is>
      </c>
      <c r="K72" s="4" t="inlineStr">
        <is>
          <t xml:space="preserve"> </t>
        </is>
      </c>
    </row>
    <row r="73">
      <c r="A73" s="4" t="inlineStr">
        <is>
          <t>Total consideration</t>
        </is>
      </c>
      <c r="B73" s="4" t="inlineStr">
        <is>
          <t xml:space="preserve"> </t>
        </is>
      </c>
      <c r="C73" s="4" t="inlineStr">
        <is>
          <t xml:space="preserve"> </t>
        </is>
      </c>
      <c r="D73" s="4" t="inlineStr">
        <is>
          <t xml:space="preserve"> </t>
        </is>
      </c>
      <c r="E73" s="4" t="inlineStr">
        <is>
          <t xml:space="preserve"> </t>
        </is>
      </c>
      <c r="F73" s="6" t="n">
        <v>20400</v>
      </c>
      <c r="G73" s="6" t="n">
        <v>42500</v>
      </c>
      <c r="H73" s="6" t="n">
        <v>61800</v>
      </c>
      <c r="I73" s="6" t="n">
        <v>44300</v>
      </c>
      <c r="J73" s="4" t="inlineStr">
        <is>
          <t xml:space="preserve"> </t>
        </is>
      </c>
      <c r="K73" s="4" t="inlineStr">
        <is>
          <t xml:space="preserve"> </t>
        </is>
      </c>
    </row>
    <row r="74">
      <c r="A74" s="4" t="inlineStr">
        <is>
          <t>Common Stock Class T, Class S and Class D | Accrued Stockholder Servicing Fee | Maximum | Dealer Manag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nnual stockholder servicing fee percentage</t>
        </is>
      </c>
      <c r="B76" s="4" t="inlineStr">
        <is>
          <t xml:space="preserve"> </t>
        </is>
      </c>
      <c r="C76" s="4" t="inlineStr">
        <is>
          <t xml:space="preserve"> </t>
        </is>
      </c>
      <c r="D76" s="4" t="inlineStr">
        <is>
          <t xml:space="preserve"> </t>
        </is>
      </c>
      <c r="E76" s="4" t="inlineStr">
        <is>
          <t xml:space="preserve"> </t>
        </is>
      </c>
      <c r="F76" s="10" t="n">
        <v>0.08749999999999999</v>
      </c>
      <c r="G76" s="4" t="inlineStr">
        <is>
          <t xml:space="preserve"> </t>
        </is>
      </c>
      <c r="H76" s="10" t="n">
        <v>0.08749999999999999</v>
      </c>
      <c r="I76" s="4" t="inlineStr">
        <is>
          <t xml:space="preserve"> </t>
        </is>
      </c>
      <c r="J76" s="4" t="inlineStr">
        <is>
          <t xml:space="preserve"> </t>
        </is>
      </c>
      <c r="K76" s="4" t="inlineStr">
        <is>
          <t xml:space="preserve"> </t>
        </is>
      </c>
    </row>
  </sheetData>
  <mergeCells count="4">
    <mergeCell ref="A1:A2"/>
    <mergeCell ref="C1:E1"/>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mponents of Due to Affiliates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Due to affiliates</t>
        </is>
      </c>
      <c r="B3" s="6" t="n">
        <v>728721</v>
      </c>
      <c r="C3" s="6" t="n">
        <v>507399</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5" t="n">
        <v>348140</v>
      </c>
      <c r="C6" s="5" t="n">
        <v>537114</v>
      </c>
    </row>
    <row r="7">
      <c r="A7" s="4" t="inlineStr">
        <is>
          <t>Accrued Stockholder Servicing Fee | Affi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5" t="n">
        <v>330019</v>
      </c>
      <c r="C9" s="5" t="n">
        <v>413004</v>
      </c>
    </row>
    <row r="10">
      <c r="A10" s="4" t="inlineStr">
        <is>
          <t>Performance Participation Allocation | Affiliated Enti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4" t="inlineStr">
        <is>
          <t xml:space="preserve"> </t>
        </is>
      </c>
      <c r="C12" s="5" t="n">
        <v>102348</v>
      </c>
    </row>
    <row r="13">
      <c r="A13" s="4" t="inlineStr">
        <is>
          <t>Accrued Management Fee | Affiliated Enti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5" t="n">
        <v>12215</v>
      </c>
      <c r="C15" s="5" t="n">
        <v>14531</v>
      </c>
    </row>
    <row r="16">
      <c r="A16" s="4" t="inlineStr">
        <is>
          <t>Accrued Affiliate Service Provider Expenses | Affiliated Enti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5" t="n">
        <v>2575</v>
      </c>
      <c r="C18" s="5" t="n">
        <v>2659</v>
      </c>
    </row>
    <row r="19">
      <c r="A19" s="4" t="inlineStr">
        <is>
          <t>Advanced Organization And Offering Costs | Affiliated Enti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5" t="n">
        <v>1925</v>
      </c>
      <c r="C21" s="5" t="n">
        <v>3017</v>
      </c>
    </row>
    <row r="22">
      <c r="A22" s="4" t="inlineStr">
        <is>
          <t>Advanced Operating Expenses | Affiliated Enti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affiliates</t>
        </is>
      </c>
      <c r="B24" s="6" t="n">
        <v>1406</v>
      </c>
      <c r="C24" s="6" t="n">
        <v>15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Additional Information (Details)</t>
        </is>
      </c>
      <c r="B1" s="2" t="inlineStr">
        <is>
          <t>9 Months Ended</t>
        </is>
      </c>
    </row>
    <row r="2">
      <c r="B2" s="2" t="inlineStr">
        <is>
          <t>Sep. 30, 2023 USD ($)</t>
        </is>
      </c>
    </row>
    <row r="3">
      <c r="A3" s="3" t="inlineStr">
        <is>
          <t>Lessee Lease Description [Line Items]</t>
        </is>
      </c>
      <c r="B3" s="4" t="inlineStr">
        <is>
          <t xml:space="preserve"> </t>
        </is>
      </c>
    </row>
    <row r="4">
      <c r="A4" s="4" t="inlineStr">
        <is>
          <t>Lessee, operating lease acquisition, incremental cost</t>
        </is>
      </c>
      <c r="B4" s="6" t="n">
        <v>0</v>
      </c>
    </row>
    <row r="5">
      <c r="A5" s="4" t="inlineStr">
        <is>
          <t>Operating lease, weighted average remaining lease term</t>
        </is>
      </c>
      <c r="B5" s="4" t="inlineStr">
        <is>
          <t>36 years</t>
        </is>
      </c>
    </row>
    <row r="6">
      <c r="A6" s="4" t="inlineStr">
        <is>
          <t>Maximum</t>
        </is>
      </c>
      <c r="B6" s="4" t="inlineStr">
        <is>
          <t xml:space="preserve"> </t>
        </is>
      </c>
    </row>
    <row r="7">
      <c r="A7" s="3" t="inlineStr">
        <is>
          <t>Lessee Lease Description [Line Items]</t>
        </is>
      </c>
      <c r="B7" s="4" t="inlineStr">
        <is>
          <t xml:space="preserve"> </t>
        </is>
      </c>
    </row>
    <row r="8">
      <c r="A8" s="4" t="inlineStr">
        <is>
          <t>Incremental borrowing rate to determine lease liabilities</t>
        </is>
      </c>
      <c r="B8" s="9" t="n">
        <v>0.06</v>
      </c>
    </row>
    <row r="9">
      <c r="A9" s="4" t="inlineStr">
        <is>
          <t>Minimum</t>
        </is>
      </c>
      <c r="B9" s="4" t="inlineStr">
        <is>
          <t xml:space="preserve"> </t>
        </is>
      </c>
    </row>
    <row r="10">
      <c r="A10" s="3" t="inlineStr">
        <is>
          <t>Lessee Lease Description [Line Items]</t>
        </is>
      </c>
      <c r="B10" s="4" t="inlineStr">
        <is>
          <t xml:space="preserve"> </t>
        </is>
      </c>
    </row>
    <row r="11">
      <c r="A11" s="4" t="inlineStr">
        <is>
          <t>Incremental borrowing rate to determine lease liabilities</t>
        </is>
      </c>
      <c r="B11" s="10" t="n">
        <v>0.04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remaining)</t>
        </is>
      </c>
      <c r="B3" s="6" t="n">
        <v>172</v>
      </c>
      <c r="C3" s="4" t="inlineStr">
        <is>
          <t xml:space="preserve"> </t>
        </is>
      </c>
    </row>
    <row r="4">
      <c r="A4" s="4" t="inlineStr">
        <is>
          <t>2024</t>
        </is>
      </c>
      <c r="B4" s="5" t="n">
        <v>686</v>
      </c>
      <c r="C4" s="4" t="inlineStr">
        <is>
          <t xml:space="preserve"> </t>
        </is>
      </c>
    </row>
    <row r="5">
      <c r="A5" s="4" t="inlineStr">
        <is>
          <t>2025</t>
        </is>
      </c>
      <c r="B5" s="5" t="n">
        <v>712</v>
      </c>
      <c r="C5" s="4" t="inlineStr">
        <is>
          <t xml:space="preserve"> </t>
        </is>
      </c>
    </row>
    <row r="6">
      <c r="A6" s="4" t="inlineStr">
        <is>
          <t>2026</t>
        </is>
      </c>
      <c r="B6" s="5" t="n">
        <v>714</v>
      </c>
      <c r="C6" s="4" t="inlineStr">
        <is>
          <t xml:space="preserve"> </t>
        </is>
      </c>
    </row>
    <row r="7">
      <c r="A7" s="4" t="inlineStr">
        <is>
          <t>2027</t>
        </is>
      </c>
      <c r="B7" s="5" t="n">
        <v>714</v>
      </c>
      <c r="C7" s="4" t="inlineStr">
        <is>
          <t xml:space="preserve"> </t>
        </is>
      </c>
    </row>
    <row r="8">
      <c r="A8" s="4" t="inlineStr">
        <is>
          <t>Thereafter</t>
        </is>
      </c>
      <c r="B8" s="5" t="n">
        <v>25781</v>
      </c>
      <c r="C8" s="4" t="inlineStr">
        <is>
          <t xml:space="preserve"> </t>
        </is>
      </c>
    </row>
    <row r="9">
      <c r="A9" s="4" t="inlineStr">
        <is>
          <t>Total undiscounted future lease payments</t>
        </is>
      </c>
      <c r="B9" s="5" t="n">
        <v>28779</v>
      </c>
      <c r="C9" s="4" t="inlineStr">
        <is>
          <t xml:space="preserve"> </t>
        </is>
      </c>
    </row>
    <row r="10">
      <c r="A10" s="4" t="inlineStr">
        <is>
          <t>Difference between undiscounted cash flows and discounted cash flows</t>
        </is>
      </c>
      <c r="B10" s="5" t="n">
        <v>-16366</v>
      </c>
      <c r="C10" s="4" t="inlineStr">
        <is>
          <t xml:space="preserve"> </t>
        </is>
      </c>
    </row>
    <row r="11">
      <c r="A11" s="4" t="inlineStr">
        <is>
          <t>Total lease liability</t>
        </is>
      </c>
      <c r="B11" s="6" t="n">
        <v>12413</v>
      </c>
      <c r="C11" s="6" t="n">
        <v>124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Fixed and Variable Components of Operating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380157</v>
      </c>
      <c r="C4" s="6" t="n">
        <v>376684</v>
      </c>
      <c r="D4" s="6" t="n">
        <v>1164163</v>
      </c>
      <c r="E4" s="6" t="n">
        <v>990525</v>
      </c>
    </row>
    <row r="5">
      <c r="A5" s="4" t="inlineStr">
        <is>
          <t>Variable lease payments</t>
        </is>
      </c>
      <c r="B5" s="5" t="n">
        <v>38141</v>
      </c>
      <c r="C5" s="5" t="n">
        <v>39638</v>
      </c>
      <c r="D5" s="5" t="n">
        <v>121407</v>
      </c>
      <c r="E5" s="5" t="n">
        <v>105902</v>
      </c>
    </row>
    <row r="6">
      <c r="A6" s="4" t="inlineStr">
        <is>
          <t>Rental revenue</t>
        </is>
      </c>
      <c r="B6" s="6" t="n">
        <v>418298</v>
      </c>
      <c r="C6" s="6" t="n">
        <v>416322</v>
      </c>
      <c r="D6" s="6" t="n">
        <v>1285570</v>
      </c>
      <c r="E6" s="6" t="n">
        <v>109642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Rents Income Receivables (Details) $ in Thousands</t>
        </is>
      </c>
      <c r="B1" s="2" t="inlineStr">
        <is>
          <t>Sep. 30, 2023 USD ($)</t>
        </is>
      </c>
    </row>
    <row r="2">
      <c r="A2" s="3" t="inlineStr">
        <is>
          <t>Leases [Abstract]</t>
        </is>
      </c>
      <c r="B2" s="4" t="inlineStr">
        <is>
          <t xml:space="preserve"> </t>
        </is>
      </c>
    </row>
    <row r="3">
      <c r="A3" s="4" t="inlineStr">
        <is>
          <t>2023 (remaining)</t>
        </is>
      </c>
      <c r="B3" s="6" t="n">
        <v>77839</v>
      </c>
    </row>
    <row r="4">
      <c r="A4" s="4" t="inlineStr">
        <is>
          <t>2024</t>
        </is>
      </c>
      <c r="B4" s="5" t="n">
        <v>291968</v>
      </c>
    </row>
    <row r="5">
      <c r="A5" s="4" t="inlineStr">
        <is>
          <t>2025</t>
        </is>
      </c>
      <c r="B5" s="5" t="n">
        <v>265781</v>
      </c>
    </row>
    <row r="6">
      <c r="A6" s="4" t="inlineStr">
        <is>
          <t>2026</t>
        </is>
      </c>
      <c r="B6" s="5" t="n">
        <v>231155</v>
      </c>
    </row>
    <row r="7">
      <c r="A7" s="4" t="inlineStr">
        <is>
          <t>2027</t>
        </is>
      </c>
      <c r="B7" s="5" t="n">
        <v>198650</v>
      </c>
    </row>
    <row r="8">
      <c r="A8" s="4" t="inlineStr">
        <is>
          <t>Thereafter</t>
        </is>
      </c>
      <c r="B8" s="5" t="n">
        <v>572743</v>
      </c>
    </row>
    <row r="9">
      <c r="A9" s="4" t="inlineStr">
        <is>
          <t>Total</t>
        </is>
      </c>
      <c r="B9" s="6" t="n">
        <v>16381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Reporting - Summary of Total Assets by Segment (Details) - USD ($) $ in Thousands</t>
        </is>
      </c>
      <c r="C1" s="2" t="inlineStr">
        <is>
          <t>Sep. 30, 2023</t>
        </is>
      </c>
      <c r="D1" s="2" t="inlineStr">
        <is>
          <t>Dec. 31, 2022</t>
        </is>
      </c>
    </row>
    <row r="2">
      <c r="A2" s="3" t="inlineStr">
        <is>
          <t>Segment Reporting Information [Line Items]</t>
        </is>
      </c>
      <c r="C2" s="4" t="inlineStr">
        <is>
          <t xml:space="preserve"> </t>
        </is>
      </c>
      <c r="D2" s="4" t="inlineStr">
        <is>
          <t xml:space="preserve"> </t>
        </is>
      </c>
    </row>
    <row r="3">
      <c r="A3" s="4" t="inlineStr">
        <is>
          <t>Total Assets</t>
        </is>
      </c>
      <c r="C3" s="6" t="n">
        <v>24216195</v>
      </c>
      <c r="D3" s="6" t="n">
        <v>26764853</v>
      </c>
    </row>
    <row r="4">
      <c r="A4" s="4" t="inlineStr">
        <is>
          <t>Multifamily Properties</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Total Assets</t>
        </is>
      </c>
      <c r="C6" s="5" t="n">
        <v>15635689</v>
      </c>
      <c r="D6" s="5" t="n">
        <v>16663050</v>
      </c>
    </row>
    <row r="7">
      <c r="A7" s="4" t="inlineStr">
        <is>
          <t>Single Family Rental Homes</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Total Assets</t>
        </is>
      </c>
      <c r="C9" s="5" t="n">
        <v>421201</v>
      </c>
      <c r="D9" s="5" t="n">
        <v>1357576</v>
      </c>
    </row>
    <row r="10">
      <c r="A10" s="4" t="inlineStr">
        <is>
          <t>Industrial properties</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Assets</t>
        </is>
      </c>
      <c r="C12" s="5" t="n">
        <v>3139497</v>
      </c>
      <c r="D12" s="5" t="n">
        <v>3180764</v>
      </c>
    </row>
    <row r="13">
      <c r="A13" s="4" t="inlineStr">
        <is>
          <t>Office properties</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Total Assets</t>
        </is>
      </c>
      <c r="C15" s="5" t="n">
        <v>1661947</v>
      </c>
      <c r="D15" s="5" t="n">
        <v>1589368</v>
      </c>
    </row>
    <row r="16">
      <c r="A16" s="4" t="inlineStr">
        <is>
          <t>Self-Storage Properties</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Total Assets</t>
        </is>
      </c>
      <c r="C18" s="5" t="n">
        <v>360317</v>
      </c>
      <c r="D18" s="5" t="n">
        <v>366299</v>
      </c>
    </row>
    <row r="19">
      <c r="A19" s="4" t="inlineStr">
        <is>
          <t>Investments in real estate debt</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Total Assets</t>
        </is>
      </c>
      <c r="C21" s="5" t="n">
        <v>1577948</v>
      </c>
      <c r="D21" s="5" t="n">
        <v>1657663</v>
      </c>
    </row>
    <row r="22">
      <c r="A22" s="4" t="inlineStr">
        <is>
          <t>Other Properties</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Total Assets</t>
        </is>
      </c>
      <c r="B24" s="4" t="inlineStr">
        <is>
          <t>[1]</t>
        </is>
      </c>
      <c r="C24" s="5" t="n">
        <v>1197508</v>
      </c>
      <c r="D24" s="5" t="n">
        <v>1225052</v>
      </c>
    </row>
    <row r="25">
      <c r="A25" s="4" t="inlineStr">
        <is>
          <t>Other (Corporate)</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Total Assets</t>
        </is>
      </c>
      <c r="C27" s="6" t="n">
        <v>222088</v>
      </c>
      <c r="D27" s="6" t="n">
        <v>725081</v>
      </c>
    </row>
    <row r="28"/>
    <row r="29">
      <c r="A29" s="4" t="inlineStr">
        <is>
          <t>[1] Other properties includes hospitality, medical office, retail and net-lease properties and two investments in unconsolidated real estate ventures.</t>
        </is>
      </c>
    </row>
  </sheetData>
  <mergeCells count="3">
    <mergeCell ref="A1:B1"/>
    <mergeCell ref="A28:C28"/>
    <mergeCell ref="A29:C2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Reporting - Summary of Financial Results by Segment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433048</v>
      </c>
      <c r="C4" s="6" t="n">
        <v>430766</v>
      </c>
      <c r="D4" s="6" t="n">
        <v>1331136</v>
      </c>
      <c r="E4" s="6" t="n">
        <v>1140619</v>
      </c>
      <c r="F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erty operating</t>
        </is>
      </c>
      <c r="B6" s="5" t="n">
        <v>189122</v>
      </c>
      <c r="C6" s="5" t="n">
        <v>178687</v>
      </c>
      <c r="D6" s="5" t="n">
        <v>571394</v>
      </c>
      <c r="E6" s="5" t="n">
        <v>464105</v>
      </c>
      <c r="F6" s="4" t="inlineStr">
        <is>
          <t xml:space="preserve"> </t>
        </is>
      </c>
    </row>
    <row r="7">
      <c r="A7" s="4" t="inlineStr">
        <is>
          <t>(Loss) income from unconsolidated real estate ventures</t>
        </is>
      </c>
      <c r="B7" s="5" t="n">
        <v>-241</v>
      </c>
      <c r="C7" s="5" t="n">
        <v>11054</v>
      </c>
      <c r="D7" s="5" t="n">
        <v>-786</v>
      </c>
      <c r="E7" s="5" t="n">
        <v>11774</v>
      </c>
      <c r="F7" s="4" t="inlineStr">
        <is>
          <t xml:space="preserve"> </t>
        </is>
      </c>
    </row>
    <row r="8">
      <c r="A8" s="4" t="inlineStr">
        <is>
          <t>Income from investments in real estate debt</t>
        </is>
      </c>
      <c r="B8" s="5" t="n">
        <v>42318</v>
      </c>
      <c r="C8" s="5" t="n">
        <v>63290</v>
      </c>
      <c r="D8" s="5" t="n">
        <v>115841</v>
      </c>
      <c r="E8" s="5" t="n">
        <v>99634</v>
      </c>
      <c r="F8" s="4" t="inlineStr">
        <is>
          <t xml:space="preserve"> </t>
        </is>
      </c>
    </row>
    <row r="9">
      <c r="A9" s="4" t="inlineStr">
        <is>
          <t>Segment net operating income</t>
        </is>
      </c>
      <c r="B9" s="5" t="n">
        <v>286003</v>
      </c>
      <c r="C9" s="5" t="n">
        <v>326423</v>
      </c>
      <c r="D9" s="5" t="n">
        <v>874797</v>
      </c>
      <c r="E9" s="5" t="n">
        <v>787922</v>
      </c>
      <c r="F9" s="4" t="inlineStr">
        <is>
          <t xml:space="preserve"> </t>
        </is>
      </c>
    </row>
    <row r="10">
      <c r="A10" s="4" t="inlineStr">
        <is>
          <t>General and administrative</t>
        </is>
      </c>
      <c r="B10" s="5" t="n">
        <v>-10102</v>
      </c>
      <c r="C10" s="5" t="n">
        <v>-11549</v>
      </c>
      <c r="D10" s="5" t="n">
        <v>-32538</v>
      </c>
      <c r="E10" s="5" t="n">
        <v>-32974</v>
      </c>
      <c r="F10" s="4" t="inlineStr">
        <is>
          <t xml:space="preserve"> </t>
        </is>
      </c>
    </row>
    <row r="11">
      <c r="A11" s="4" t="inlineStr">
        <is>
          <t>Management fees</t>
        </is>
      </c>
      <c r="B11" s="5" t="n">
        <v>-37347</v>
      </c>
      <c r="C11" s="5" t="n">
        <v>-45697</v>
      </c>
      <c r="D11" s="5" t="n">
        <v>-118970</v>
      </c>
      <c r="E11" s="5" t="n">
        <v>-122081</v>
      </c>
      <c r="F11" s="4" t="inlineStr">
        <is>
          <t xml:space="preserve"> </t>
        </is>
      </c>
    </row>
    <row r="12">
      <c r="A12" s="4" t="inlineStr">
        <is>
          <t>Impairment of investments in real estate</t>
        </is>
      </c>
      <c r="B12" s="5" t="n">
        <v>-3667</v>
      </c>
      <c r="C12" s="5" t="n">
        <v>0</v>
      </c>
      <c r="D12" s="5" t="n">
        <v>-188804</v>
      </c>
      <c r="E12" s="5" t="n">
        <v>0</v>
      </c>
      <c r="F12" s="4" t="inlineStr">
        <is>
          <t xml:space="preserve"> </t>
        </is>
      </c>
    </row>
    <row r="13">
      <c r="A13" s="4" t="inlineStr">
        <is>
          <t>Depreciation and amortization</t>
        </is>
      </c>
      <c r="B13" s="5" t="n">
        <v>-203561</v>
      </c>
      <c r="C13" s="5" t="n">
        <v>-219005</v>
      </c>
      <c r="D13" s="5" t="n">
        <v>-612924</v>
      </c>
      <c r="E13" s="5" t="n">
        <v>-649347</v>
      </c>
      <c r="F13" s="4" t="inlineStr">
        <is>
          <t xml:space="preserve"> </t>
        </is>
      </c>
    </row>
    <row r="14">
      <c r="A14" s="4" t="inlineStr">
        <is>
          <t>Net gain on dispositions of real estate</t>
        </is>
      </c>
      <c r="B14" s="5" t="n">
        <v>67374</v>
      </c>
      <c r="C14" s="4" t="inlineStr">
        <is>
          <t xml:space="preserve"> </t>
        </is>
      </c>
      <c r="D14" s="5" t="n">
        <v>188632</v>
      </c>
      <c r="E14" s="4" t="inlineStr">
        <is>
          <t xml:space="preserve"> </t>
        </is>
      </c>
      <c r="F14" s="4" t="inlineStr">
        <is>
          <t xml:space="preserve"> </t>
        </is>
      </c>
    </row>
    <row r="15">
      <c r="A15" s="4" t="inlineStr">
        <is>
          <t>Performance participation allocation</t>
        </is>
      </c>
      <c r="B15" s="5" t="n">
        <v>0</v>
      </c>
      <c r="C15" s="5" t="n">
        <v>-36306</v>
      </c>
      <c r="D15" s="5" t="n">
        <v>0</v>
      </c>
      <c r="E15" s="5" t="n">
        <v>-175776</v>
      </c>
      <c r="F15" s="6" t="n">
        <v>-102300</v>
      </c>
    </row>
    <row r="16">
      <c r="A16" s="4" t="inlineStr">
        <is>
          <t>Interest expense</t>
        </is>
      </c>
      <c r="B16" s="5" t="n">
        <v>-145273</v>
      </c>
      <c r="C16" s="5" t="n">
        <v>-120621</v>
      </c>
      <c r="D16" s="5" t="n">
        <v>-437898</v>
      </c>
      <c r="E16" s="5" t="n">
        <v>-306743</v>
      </c>
      <c r="F16" s="4" t="inlineStr">
        <is>
          <t xml:space="preserve"> </t>
        </is>
      </c>
    </row>
    <row r="17">
      <c r="A17" s="4" t="inlineStr">
        <is>
          <t>Other (expense) income, net</t>
        </is>
      </c>
      <c r="B17" s="5" t="n">
        <v>-10104</v>
      </c>
      <c r="C17" s="5" t="n">
        <v>241102</v>
      </c>
      <c r="D17" s="5" t="n">
        <v>-86455</v>
      </c>
      <c r="E17" s="5" t="n">
        <v>555352</v>
      </c>
      <c r="F17" s="4" t="inlineStr">
        <is>
          <t xml:space="preserve"> </t>
        </is>
      </c>
    </row>
    <row r="18">
      <c r="A18" s="4" t="inlineStr">
        <is>
          <t>Net (loss) income</t>
        </is>
      </c>
      <c r="B18" s="5" t="n">
        <v>-56677</v>
      </c>
      <c r="C18" s="5" t="n">
        <v>134347</v>
      </c>
      <c r="D18" s="5" t="n">
        <v>-414160</v>
      </c>
      <c r="E18" s="5" t="n">
        <v>56353</v>
      </c>
      <c r="F18" s="4" t="inlineStr">
        <is>
          <t xml:space="preserve"> </t>
        </is>
      </c>
    </row>
    <row r="19">
      <c r="A19" s="4" t="inlineStr">
        <is>
          <t>Net income attributable to non-controlling interests in consolidated joint ventures</t>
        </is>
      </c>
      <c r="B19" s="5" t="n">
        <v>-1127</v>
      </c>
      <c r="C19" s="5" t="n">
        <v>-1390</v>
      </c>
      <c r="D19" s="5" t="n">
        <v>-1207</v>
      </c>
      <c r="E19" s="5" t="n">
        <v>-2745</v>
      </c>
      <c r="F19" s="4" t="inlineStr">
        <is>
          <t xml:space="preserve"> </t>
        </is>
      </c>
    </row>
    <row r="20">
      <c r="A20" s="4" t="inlineStr">
        <is>
          <t>Net loss (income) attributable to non-controlling interests in Operating Partnership</t>
        </is>
      </c>
      <c r="B20" s="5" t="n">
        <v>2737</v>
      </c>
      <c r="C20" s="5" t="n">
        <v>-4282</v>
      </c>
      <c r="D20" s="5" t="n">
        <v>17504</v>
      </c>
      <c r="E20" s="5" t="n">
        <v>-1436</v>
      </c>
      <c r="F20" s="4" t="inlineStr">
        <is>
          <t xml:space="preserve"> </t>
        </is>
      </c>
    </row>
    <row r="21">
      <c r="A21" s="4" t="inlineStr">
        <is>
          <t>Net (loss) income attributable to stockholders</t>
        </is>
      </c>
      <c r="B21" s="5" t="n">
        <v>-55067</v>
      </c>
      <c r="C21" s="5" t="n">
        <v>128675</v>
      </c>
      <c r="D21" s="5" t="n">
        <v>-397863</v>
      </c>
      <c r="E21" s="5" t="n">
        <v>52172</v>
      </c>
      <c r="F21" s="4" t="inlineStr">
        <is>
          <t xml:space="preserve"> </t>
        </is>
      </c>
    </row>
    <row r="22">
      <c r="A22" s="4" t="inlineStr">
        <is>
          <t>Rental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s</t>
        </is>
      </c>
      <c r="B24" s="5" t="n">
        <v>418298</v>
      </c>
      <c r="C24" s="5" t="n">
        <v>416322</v>
      </c>
      <c r="D24" s="5" t="n">
        <v>1285570</v>
      </c>
      <c r="E24" s="5" t="n">
        <v>1096427</v>
      </c>
      <c r="F24" s="4" t="inlineStr">
        <is>
          <t xml:space="preserve"> </t>
        </is>
      </c>
    </row>
    <row r="25">
      <c r="A25" s="4" t="inlineStr">
        <is>
          <t>Other 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s</t>
        </is>
      </c>
      <c r="B27" s="5" t="n">
        <v>14750</v>
      </c>
      <c r="C27" s="5" t="n">
        <v>14444</v>
      </c>
      <c r="D27" s="5" t="n">
        <v>45566</v>
      </c>
      <c r="E27" s="5" t="n">
        <v>44192</v>
      </c>
      <c r="F27" s="4" t="inlineStr">
        <is>
          <t xml:space="preserve"> </t>
        </is>
      </c>
    </row>
    <row r="28">
      <c r="A28" s="4" t="inlineStr">
        <is>
          <t>Operating Segments | Multifamily Proper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s</t>
        </is>
      </c>
      <c r="B30" s="5" t="n">
        <v>304836</v>
      </c>
      <c r="C30" s="5" t="n">
        <v>296077</v>
      </c>
      <c r="D30" s="5" t="n">
        <v>927017</v>
      </c>
      <c r="E30" s="5" t="n">
        <v>773779</v>
      </c>
      <c r="F30" s="4" t="inlineStr">
        <is>
          <t xml:space="preserve"> </t>
        </is>
      </c>
    </row>
    <row r="31">
      <c r="A31" s="3" t="inlineStr">
        <is>
          <t>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operating</t>
        </is>
      </c>
      <c r="B32" s="5" t="n">
        <v>140635</v>
      </c>
      <c r="C32" s="5" t="n">
        <v>129889</v>
      </c>
      <c r="D32" s="5" t="n">
        <v>417746</v>
      </c>
      <c r="E32" s="5" t="n">
        <v>330517</v>
      </c>
      <c r="F32" s="4" t="inlineStr">
        <is>
          <t xml:space="preserve"> </t>
        </is>
      </c>
    </row>
    <row r="33">
      <c r="A33" s="4" t="inlineStr">
        <is>
          <t>Segment net operating income</t>
        </is>
      </c>
      <c r="B33" s="5" t="n">
        <v>164201</v>
      </c>
      <c r="C33" s="5" t="n">
        <v>166188</v>
      </c>
      <c r="D33" s="5" t="n">
        <v>509271</v>
      </c>
      <c r="E33" s="5" t="n">
        <v>443262</v>
      </c>
      <c r="F33" s="4" t="inlineStr">
        <is>
          <t xml:space="preserve"> </t>
        </is>
      </c>
    </row>
    <row r="34">
      <c r="A34" s="4" t="inlineStr">
        <is>
          <t>Operating Segments | Single Family Rental Hom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s</t>
        </is>
      </c>
      <c r="B36" s="5" t="n">
        <v>7955</v>
      </c>
      <c r="C36" s="5" t="n">
        <v>19516</v>
      </c>
      <c r="D36" s="5" t="n">
        <v>48906</v>
      </c>
      <c r="E36" s="5" t="n">
        <v>53677</v>
      </c>
      <c r="F36" s="4" t="inlineStr">
        <is>
          <t xml:space="preserve"> </t>
        </is>
      </c>
    </row>
    <row r="37">
      <c r="A37" s="3" t="inlineStr">
        <is>
          <t>Expen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operating</t>
        </is>
      </c>
      <c r="B38" s="5" t="n">
        <v>5753</v>
      </c>
      <c r="C38" s="5" t="n">
        <v>9757</v>
      </c>
      <c r="D38" s="5" t="n">
        <v>29979</v>
      </c>
      <c r="E38" s="5" t="n">
        <v>24378</v>
      </c>
      <c r="F38" s="4" t="inlineStr">
        <is>
          <t xml:space="preserve"> </t>
        </is>
      </c>
    </row>
    <row r="39">
      <c r="A39" s="4" t="inlineStr">
        <is>
          <t>Segment net operating income</t>
        </is>
      </c>
      <c r="B39" s="5" t="n">
        <v>2202</v>
      </c>
      <c r="C39" s="5" t="n">
        <v>9759</v>
      </c>
      <c r="D39" s="5" t="n">
        <v>18927</v>
      </c>
      <c r="E39" s="5" t="n">
        <v>29299</v>
      </c>
      <c r="F39" s="4" t="inlineStr">
        <is>
          <t xml:space="preserve"> </t>
        </is>
      </c>
    </row>
    <row r="40">
      <c r="A40" s="4" t="inlineStr">
        <is>
          <t>Operating Segments | Industrial proper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s</t>
        </is>
      </c>
      <c r="B42" s="5" t="n">
        <v>53163</v>
      </c>
      <c r="C42" s="5" t="n">
        <v>50599</v>
      </c>
      <c r="D42" s="5" t="n">
        <v>155179</v>
      </c>
      <c r="E42" s="5" t="n">
        <v>128322</v>
      </c>
      <c r="F42" s="4" t="inlineStr">
        <is>
          <t xml:space="preserve"> </t>
        </is>
      </c>
    </row>
    <row r="43">
      <c r="A43" s="3" t="inlineStr">
        <is>
          <t>Expen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erty operating</t>
        </is>
      </c>
      <c r="B44" s="5" t="n">
        <v>14117</v>
      </c>
      <c r="C44" s="5" t="n">
        <v>12060</v>
      </c>
      <c r="D44" s="5" t="n">
        <v>39906</v>
      </c>
      <c r="E44" s="5" t="n">
        <v>33009</v>
      </c>
      <c r="F44" s="4" t="inlineStr">
        <is>
          <t xml:space="preserve"> </t>
        </is>
      </c>
    </row>
    <row r="45">
      <c r="A45" s="4" t="inlineStr">
        <is>
          <t>Segment net operating income</t>
        </is>
      </c>
      <c r="B45" s="5" t="n">
        <v>39046</v>
      </c>
      <c r="C45" s="5" t="n">
        <v>38539</v>
      </c>
      <c r="D45" s="5" t="n">
        <v>115273</v>
      </c>
      <c r="E45" s="5" t="n">
        <v>95313</v>
      </c>
      <c r="F45" s="4" t="inlineStr">
        <is>
          <t xml:space="preserve"> </t>
        </is>
      </c>
    </row>
    <row r="46">
      <c r="A46" s="4" t="inlineStr">
        <is>
          <t>Operating Segments | Office proper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venues</t>
        </is>
      </c>
      <c r="B48" s="5" t="n">
        <v>39401</v>
      </c>
      <c r="C48" s="5" t="n">
        <v>37405</v>
      </c>
      <c r="D48" s="5" t="n">
        <v>114550</v>
      </c>
      <c r="E48" s="5" t="n">
        <v>102142</v>
      </c>
      <c r="F48" s="4" t="inlineStr">
        <is>
          <t xml:space="preserve"> </t>
        </is>
      </c>
    </row>
    <row r="49">
      <c r="A49" s="3" t="inlineStr">
        <is>
          <t>Expen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perty operating</t>
        </is>
      </c>
      <c r="B50" s="5" t="n">
        <v>15445</v>
      </c>
      <c r="C50" s="5" t="n">
        <v>14516</v>
      </c>
      <c r="D50" s="5" t="n">
        <v>44629</v>
      </c>
      <c r="E50" s="5" t="n">
        <v>39600</v>
      </c>
      <c r="F50" s="4" t="inlineStr">
        <is>
          <t xml:space="preserve"> </t>
        </is>
      </c>
    </row>
    <row r="51">
      <c r="A51" s="4" t="inlineStr">
        <is>
          <t>Segment net operating income</t>
        </is>
      </c>
      <c r="B51" s="5" t="n">
        <v>23956</v>
      </c>
      <c r="C51" s="5" t="n">
        <v>22889</v>
      </c>
      <c r="D51" s="5" t="n">
        <v>69921</v>
      </c>
      <c r="E51" s="5" t="n">
        <v>62542</v>
      </c>
      <c r="F51" s="4" t="inlineStr">
        <is>
          <t xml:space="preserve"> </t>
        </is>
      </c>
    </row>
    <row r="52">
      <c r="A52" s="4" t="inlineStr">
        <is>
          <t>Operating Segments | Self-Storage Proper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s</t>
        </is>
      </c>
      <c r="B54" s="5" t="n">
        <v>7051</v>
      </c>
      <c r="C54" s="5" t="n">
        <v>7019</v>
      </c>
      <c r="D54" s="5" t="n">
        <v>20704</v>
      </c>
      <c r="E54" s="5" t="n">
        <v>19729</v>
      </c>
      <c r="F54" s="4" t="inlineStr">
        <is>
          <t xml:space="preserve"> </t>
        </is>
      </c>
    </row>
    <row r="55">
      <c r="A55" s="3" t="inlineStr">
        <is>
          <t>Expen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perty operating</t>
        </is>
      </c>
      <c r="B56" s="5" t="n">
        <v>2872</v>
      </c>
      <c r="C56" s="5" t="n">
        <v>2677</v>
      </c>
      <c r="D56" s="5" t="n">
        <v>8160</v>
      </c>
      <c r="E56" s="5" t="n">
        <v>7310</v>
      </c>
      <c r="F56" s="4" t="inlineStr">
        <is>
          <t xml:space="preserve"> </t>
        </is>
      </c>
    </row>
    <row r="57">
      <c r="A57" s="4" t="inlineStr">
        <is>
          <t>Segment net operating income</t>
        </is>
      </c>
      <c r="B57" s="5" t="n">
        <v>4179</v>
      </c>
      <c r="C57" s="5" t="n">
        <v>4342</v>
      </c>
      <c r="D57" s="5" t="n">
        <v>12544</v>
      </c>
      <c r="E57" s="5" t="n">
        <v>12419</v>
      </c>
      <c r="F57" s="4" t="inlineStr">
        <is>
          <t xml:space="preserve"> </t>
        </is>
      </c>
    </row>
    <row r="58">
      <c r="A58" s="4" t="inlineStr">
        <is>
          <t>Operating Segments | Other Proper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revenues</t>
        </is>
      </c>
      <c r="B60" s="5" t="n">
        <v>20642</v>
      </c>
      <c r="C60" s="5" t="n">
        <v>20150</v>
      </c>
      <c r="D60" s="5" t="n">
        <v>64780</v>
      </c>
      <c r="E60" s="5" t="n">
        <v>62970</v>
      </c>
      <c r="F60" s="4" t="inlineStr">
        <is>
          <t xml:space="preserve"> </t>
        </is>
      </c>
    </row>
    <row r="61">
      <c r="A61" s="3" t="inlineStr">
        <is>
          <t>Expens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operty operating</t>
        </is>
      </c>
      <c r="B62" s="5" t="n">
        <v>10300</v>
      </c>
      <c r="C62" s="5" t="n">
        <v>9788</v>
      </c>
      <c r="D62" s="5" t="n">
        <v>30974</v>
      </c>
      <c r="E62" s="5" t="n">
        <v>29291</v>
      </c>
      <c r="F62" s="4" t="inlineStr">
        <is>
          <t xml:space="preserve"> </t>
        </is>
      </c>
    </row>
    <row r="63">
      <c r="A63" s="4" t="inlineStr">
        <is>
          <t>(Loss) income from unconsolidated real estate ventures</t>
        </is>
      </c>
      <c r="B63" s="5" t="n">
        <v>-241</v>
      </c>
      <c r="C63" s="5" t="n">
        <v>11054</v>
      </c>
      <c r="D63" s="5" t="n">
        <v>-786</v>
      </c>
      <c r="E63" s="5" t="n">
        <v>11774</v>
      </c>
      <c r="F63" s="4" t="inlineStr">
        <is>
          <t xml:space="preserve"> </t>
        </is>
      </c>
    </row>
    <row r="64">
      <c r="A64" s="4" t="inlineStr">
        <is>
          <t>Segment net operating income</t>
        </is>
      </c>
      <c r="B64" s="5" t="n">
        <v>10101</v>
      </c>
      <c r="C64" s="5" t="n">
        <v>21416</v>
      </c>
      <c r="D64" s="5" t="n">
        <v>33020</v>
      </c>
      <c r="E64" s="5" t="n">
        <v>45453</v>
      </c>
      <c r="F64" s="4" t="inlineStr">
        <is>
          <t xml:space="preserve"> </t>
        </is>
      </c>
    </row>
    <row r="65">
      <c r="A65" s="4" t="inlineStr">
        <is>
          <t>Operating Segments | Investments in real estate deb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Expens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come from investments in real estate debt</t>
        </is>
      </c>
      <c r="B67" s="5" t="n">
        <v>42318</v>
      </c>
      <c r="C67" s="5" t="n">
        <v>63290</v>
      </c>
      <c r="D67" s="5" t="n">
        <v>115841</v>
      </c>
      <c r="E67" s="5" t="n">
        <v>99634</v>
      </c>
      <c r="F67" s="4" t="inlineStr">
        <is>
          <t xml:space="preserve"> </t>
        </is>
      </c>
    </row>
    <row r="68">
      <c r="A68" s="4" t="inlineStr">
        <is>
          <t>Segment net operating income</t>
        </is>
      </c>
      <c r="B68" s="5" t="n">
        <v>42318</v>
      </c>
      <c r="C68" s="5" t="n">
        <v>63290</v>
      </c>
      <c r="D68" s="5" t="n">
        <v>115841</v>
      </c>
      <c r="E68" s="5" t="n">
        <v>99634</v>
      </c>
      <c r="F68" s="4" t="inlineStr">
        <is>
          <t xml:space="preserve"> </t>
        </is>
      </c>
    </row>
    <row r="69">
      <c r="A69" s="4" t="inlineStr">
        <is>
          <t>Operating Segments | Rental Revenue | Multifamily Proper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revenues</t>
        </is>
      </c>
      <c r="B71" s="5" t="n">
        <v>302020</v>
      </c>
      <c r="C71" s="5" t="n">
        <v>292886</v>
      </c>
      <c r="D71" s="5" t="n">
        <v>919479</v>
      </c>
      <c r="E71" s="5" t="n">
        <v>764712</v>
      </c>
      <c r="F71" s="4" t="inlineStr">
        <is>
          <t xml:space="preserve"> </t>
        </is>
      </c>
    </row>
    <row r="72">
      <c r="A72" s="4" t="inlineStr">
        <is>
          <t>Operating Segments | Rental Revenue | Single Family Rental Hom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revenues</t>
        </is>
      </c>
      <c r="B74" s="5" t="n">
        <v>7955</v>
      </c>
      <c r="C74" s="5" t="n">
        <v>19516</v>
      </c>
      <c r="D74" s="5" t="n">
        <v>48906</v>
      </c>
      <c r="E74" s="5" t="n">
        <v>53677</v>
      </c>
      <c r="F74" s="4" t="inlineStr">
        <is>
          <t xml:space="preserve"> </t>
        </is>
      </c>
    </row>
    <row r="75">
      <c r="A75" s="4" t="inlineStr">
        <is>
          <t>Operating Segments | Rental Revenue | Industrial proper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venu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revenues</t>
        </is>
      </c>
      <c r="B77" s="5" t="n">
        <v>53163</v>
      </c>
      <c r="C77" s="5" t="n">
        <v>50576</v>
      </c>
      <c r="D77" s="5" t="n">
        <v>155179</v>
      </c>
      <c r="E77" s="5" t="n">
        <v>128276</v>
      </c>
      <c r="F77" s="4" t="inlineStr">
        <is>
          <t xml:space="preserve"> </t>
        </is>
      </c>
    </row>
    <row r="78">
      <c r="A78" s="4" t="inlineStr">
        <is>
          <t>Operating Segments | Rental Revenue | Office proper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venu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revenues</t>
        </is>
      </c>
      <c r="B80" s="5" t="n">
        <v>39347</v>
      </c>
      <c r="C80" s="5" t="n">
        <v>37307</v>
      </c>
      <c r="D80" s="5" t="n">
        <v>114309</v>
      </c>
      <c r="E80" s="5" t="n">
        <v>101842</v>
      </c>
      <c r="F80" s="4" t="inlineStr">
        <is>
          <t xml:space="preserve"> </t>
        </is>
      </c>
    </row>
    <row r="81">
      <c r="A81" s="4" t="inlineStr">
        <is>
          <t>Operating Segments | Rental Revenue | Self-Storage Propert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venu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revenues</t>
        </is>
      </c>
      <c r="B83" s="5" t="n">
        <v>7005</v>
      </c>
      <c r="C83" s="5" t="n">
        <v>7019</v>
      </c>
      <c r="D83" s="5" t="n">
        <v>20588</v>
      </c>
      <c r="E83" s="5" t="n">
        <v>19729</v>
      </c>
      <c r="F83" s="4" t="inlineStr">
        <is>
          <t xml:space="preserve"> </t>
        </is>
      </c>
    </row>
    <row r="84">
      <c r="A84" s="4" t="inlineStr">
        <is>
          <t>Operating Segments | Rental Revenue | Other Propert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venu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revenues</t>
        </is>
      </c>
      <c r="B86" s="5" t="n">
        <v>8808</v>
      </c>
      <c r="C86" s="5" t="n">
        <v>9018</v>
      </c>
      <c r="D86" s="5" t="n">
        <v>27109</v>
      </c>
      <c r="E86" s="5" t="n">
        <v>28191</v>
      </c>
      <c r="F86" s="4" t="inlineStr">
        <is>
          <t xml:space="preserve"> </t>
        </is>
      </c>
    </row>
    <row r="87">
      <c r="A87" s="4" t="inlineStr">
        <is>
          <t>Operating Segments | Other revenue | Multifamily Propert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venu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revenues</t>
        </is>
      </c>
      <c r="B89" s="5" t="n">
        <v>2816</v>
      </c>
      <c r="C89" s="5" t="n">
        <v>3191</v>
      </c>
      <c r="D89" s="5" t="n">
        <v>7538</v>
      </c>
      <c r="E89" s="5" t="n">
        <v>9067</v>
      </c>
      <c r="F89" s="4" t="inlineStr">
        <is>
          <t xml:space="preserve"> </t>
        </is>
      </c>
    </row>
    <row r="90">
      <c r="A90" s="4" t="inlineStr">
        <is>
          <t>Operating Segments | Other revenue | Industrial proper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 revenues</t>
        </is>
      </c>
      <c r="B92" s="4" t="inlineStr">
        <is>
          <t xml:space="preserve"> </t>
        </is>
      </c>
      <c r="C92" s="5" t="n">
        <v>23</v>
      </c>
      <c r="D92" s="4" t="inlineStr">
        <is>
          <t xml:space="preserve"> </t>
        </is>
      </c>
      <c r="E92" s="5" t="n">
        <v>46</v>
      </c>
      <c r="F92" s="4" t="inlineStr">
        <is>
          <t xml:space="preserve"> </t>
        </is>
      </c>
    </row>
    <row r="93">
      <c r="A93" s="4" t="inlineStr">
        <is>
          <t>Operating Segments | Other revenue | Office propertie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evenu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 revenues</t>
        </is>
      </c>
      <c r="B95" s="5" t="n">
        <v>54</v>
      </c>
      <c r="C95" s="5" t="n">
        <v>98</v>
      </c>
      <c r="D95" s="5" t="n">
        <v>241</v>
      </c>
      <c r="E95" s="5" t="n">
        <v>300</v>
      </c>
      <c r="F95" s="4" t="inlineStr">
        <is>
          <t xml:space="preserve"> </t>
        </is>
      </c>
    </row>
    <row r="96">
      <c r="A96" s="4" t="inlineStr">
        <is>
          <t>Operating Segments | Other revenue | Self-Storage Propert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venu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revenues</t>
        </is>
      </c>
      <c r="B98" s="5" t="n">
        <v>46</v>
      </c>
      <c r="C98" s="4" t="inlineStr">
        <is>
          <t xml:space="preserve"> </t>
        </is>
      </c>
      <c r="D98" s="5" t="n">
        <v>116</v>
      </c>
      <c r="E98" s="4" t="inlineStr">
        <is>
          <t xml:space="preserve"> </t>
        </is>
      </c>
      <c r="F98" s="4" t="inlineStr">
        <is>
          <t xml:space="preserve"> </t>
        </is>
      </c>
    </row>
    <row r="99">
      <c r="A99" s="4" t="inlineStr">
        <is>
          <t>Operating Segments | Other revenue | Other Properti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Revenu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revenues</t>
        </is>
      </c>
      <c r="B101" s="6" t="n">
        <v>11834</v>
      </c>
      <c r="C101" s="6" t="n">
        <v>11132</v>
      </c>
      <c r="D101" s="6" t="n">
        <v>37671</v>
      </c>
      <c r="E101" s="6" t="n">
        <v>34779</v>
      </c>
      <c r="F10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Purpose</t>
        </is>
      </c>
      <c r="B4" s="4" t="inlineStr">
        <is>
          <t>1. Organization and Business Purpose Starwood Real Estate Income Trust, Inc. (the “Company”) was formed on June 22, 2017 as a Maryland corporation and has elected to be taxed as a real estate investment trust (“REIT”) for U.S. federal income tax purposes. The Company was organized to invest primarily in stabilized, income-oriented commercial real estate and debt secured by commercial real estate. The Company’s portfolio is principally comprised of properties located in the United States. The Company has diversified its portfolio on a global basis through the acquisition of properties outside of the United States, with a focus on Europe. To a lesser extent, the Company invests in debt secured by commercial real estate and real estate-related securities. The Company is the sole general partner of Starwood REIT Operating Partnership, L.P., a Delaware limited partnership (the “Operating Partnership”). Starwood REIT Special Limited Partner, L.L.C. (the “Special Limited Partner”), a wholly owned subsidiary of Starwood Capital Group Holdings, L.P. (the “Sponsor” and together with any entity that is controlled by, controls or is under common control with the Sponsor, and any of their respective predecessor entities, “Starwood Capital”), owns a special limited partner interest in the Operating Partnership. Substantially all of the Company’s business is conducted through the Operating Partnership. The Company and the Operating Partnership are externally managed by Starwood REIT Advisors, L.L.C. (the “Advisor”), an affiliate of the Sponsor. As of September 30, 2023, the Company owned 508 consolidated real estate properties, 1,032 single-family rental homes, two investments in unconsolidated real estate ventures and eight positions in real estate debt investments. The Company currently operates in seven reportable segments: Multifamily, Single-Family Rental, Industrial, Office, Self-Storage, Investments in Real Estate Debt and Other. Financial results by segment are reported in Note 15. On December 27, 2017, the Company commenced its initial public offering of up to $ 5.0 billion in shares of common stock. On June 2, 2021, the initial public offering terminated and the Company commenced a follow-on public offering of up to $ 10.0 billion in shares of common stock. On August 10, 2022, the follow-on public offering terminated and the Company commenced its third public offering of up to $ 18.0 billion in shares of common stock, consisting of up to $ 16.0 billion in shares in its primary offering and up to $ 2.0 billion in shares pursuant to its distribution reinvestment plan. As of September 30, 2023, the Company had received aggregate net proceeds o f $ 13.7 billion from the sale of shares of its common stock through its public offer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 Additional Information (Details) - USD ($) $ in Thousands</t>
        </is>
      </c>
      <c r="B1" s="2" t="inlineStr">
        <is>
          <t>1 Months Ended</t>
        </is>
      </c>
      <c r="C1" s="2" t="inlineStr">
        <is>
          <t>9 Months Ended</t>
        </is>
      </c>
    </row>
    <row r="2">
      <c r="B2" s="2" t="inlineStr">
        <is>
          <t>Nov. 13, 2023</t>
        </is>
      </c>
      <c r="C2" s="2" t="inlineStr">
        <is>
          <t>Sep. 30, 2023</t>
        </is>
      </c>
      <c r="D2" s="2" t="inlineStr">
        <is>
          <t>Sep. 30, 2022</t>
        </is>
      </c>
    </row>
    <row r="3">
      <c r="A3" s="3" t="inlineStr">
        <is>
          <t>Subsequent Event [Line Items]</t>
        </is>
      </c>
      <c r="B3" s="4" t="inlineStr">
        <is>
          <t xml:space="preserve"> </t>
        </is>
      </c>
      <c r="C3" s="4" t="inlineStr">
        <is>
          <t xml:space="preserve"> </t>
        </is>
      </c>
      <c r="D3" s="4" t="inlineStr">
        <is>
          <t xml:space="preserve"> </t>
        </is>
      </c>
    </row>
    <row r="4">
      <c r="A4" s="4" t="inlineStr">
        <is>
          <t>Common stock repurchased value</t>
        </is>
      </c>
      <c r="B4" s="4" t="inlineStr">
        <is>
          <t xml:space="preserve"> </t>
        </is>
      </c>
      <c r="C4" s="6" t="n">
        <v>2004675</v>
      </c>
      <c r="D4" s="6" t="n">
        <v>567641</v>
      </c>
    </row>
    <row r="5">
      <c r="A5" s="4" t="inlineStr">
        <is>
          <t>Net proceeds from sales of investments in real estate debt and equity securities</t>
        </is>
      </c>
      <c r="B5" s="4" t="inlineStr">
        <is>
          <t xml:space="preserve"> </t>
        </is>
      </c>
      <c r="C5" s="6" t="n">
        <v>54297</v>
      </c>
      <c r="D5" s="6" t="n">
        <v>249921</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ommon stock repurchased value</t>
        </is>
      </c>
      <c r="B8" s="6" t="n">
        <v>400000</v>
      </c>
      <c r="C8" s="4" t="inlineStr">
        <is>
          <t xml:space="preserve"> </t>
        </is>
      </c>
      <c r="D8" s="4" t="inlineStr">
        <is>
          <t xml:space="preserve"> </t>
        </is>
      </c>
    </row>
    <row r="9">
      <c r="A9" s="4" t="inlineStr">
        <is>
          <t>Proceeds from line of credit</t>
        </is>
      </c>
      <c r="B9" s="5" t="n">
        <v>255000</v>
      </c>
      <c r="C9" s="4" t="inlineStr">
        <is>
          <t xml:space="preserve"> </t>
        </is>
      </c>
      <c r="D9" s="4" t="inlineStr">
        <is>
          <t xml:space="preserve"> </t>
        </is>
      </c>
    </row>
    <row r="10">
      <c r="A10" s="4" t="inlineStr">
        <is>
          <t>Net proceeds from sales of investments in real estate debt and equity securities</t>
        </is>
      </c>
      <c r="B10" s="5" t="n">
        <v>100000</v>
      </c>
      <c r="C10" s="4" t="inlineStr">
        <is>
          <t xml:space="preserve"> </t>
        </is>
      </c>
      <c r="D10" s="4" t="inlineStr">
        <is>
          <t xml:space="preserve"> </t>
        </is>
      </c>
    </row>
    <row r="11">
      <c r="A11" s="4" t="inlineStr">
        <is>
          <t>Primary Offering | 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Proceeds from third public offering</t>
        </is>
      </c>
      <c r="B13" s="6" t="n">
        <v>10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2 filed with the U.S. Securities and Exchange Commission (the “SEC”). The accompanying unaudited condens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return hurdles being achieved. Any profits interest due to the other partner is reported within non-controlling interests.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e Operating Partnership because it has the ability to direct the most significant activities of the entity such as purchases, dispositions, financings, budgets, and overall operating plans. Where the Company does not have the power to direct the activities of the VIE that most significantly impact its economic performance, the Company’s interest for those partially owned entities are accounted for using the equity method of accounting. The Company meets the VIE disclosure exemption criteria, as the Company’s interest in the Operating Partnership is considered a majority voting interest. The preparation of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Investments in Real Estate Refer to Note 2 — “Summary of Significant Accounting Policies” to the Company’s consolidated financial statements in the Company’s Annual Report on Form 10-K for the year ended December 31, 2022, for further details of the GAAP treatment regarding the Company’s investments in real estate. Impairment of Investments in Real Estate The Company’s management reviews it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ecreases the likelihood of recording an impairment loss. If the Company’s strategy changes or market conditions otherwise dictate an earlier sale date, an additional impairment loss may be recognized and such loss could be material to the Company’s results. If the Company determines that an impairment has occurred, the affected assets must be reduced to their fair value. Impairment charges are recorded in the Condensed Consolidated Statements of Operations and Comprehensive (Loss) Income. During the three months ended September 30, 2023, the Company recognized an aggregate of $ 3.7 million of impairment charges on two hospitality properties in the Condensed Consolidated Statements of Operations and Comprehensive (Loss) Income. During the nine months ended September 30, 2023, the Company recognized an aggregate of $ 188.8 million of impairment charges related predominantly to single-family rental properties and, to a lesser extent, two hospitality properties, in the Condensed Consolidated Statements of Operations and Comprehensive (Loss) Income. The estimated fair values of the impaired properties held as of September 30, 2023, were primarily based on recently completed sales transactions, letters of intent, or non-binding purchase and sales contracts, as the Company is considering a potential disposition of these investments in the near term. During the three and nine months ended September 30, 2022, the Company did no t recognize any impairments on investments in real estate. Properties Held-for-Sale The Company classifies the assets and liabilities related to its investments in real estate as held-for-sale when a sale is probable to occur within one year. The Company considers a sale to be probable when a binding contract has been executed, the buyer has posted a non-refundable deposit, and there are limited contingencies to closing. The Company records held-for-sale investments in real estate at the lower of depreciated cost or fair value, less estimated closing costs. Held-for-sale assets and liabilities are presented within Other assets and Other liabilities on the Company’s Condensed Consolidated Balance Sheets. As of September 30, 2023, 32 industrial properties met the criteria to be classified as held-for-sale. As of December 31, 2022, there were no real estate investments that met the criteria to be classified as held-for-sale.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The Company’s investments in real estate debt include commercial mortgage-backed securities (“CMBS”). The Company generally determines the fair value of its investment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or seniority), current market data, and estimated cash flows for each class and incorporate deal collateral performance such as prepayment speeds and default rates, as available. Certain of the Company’s investments in real estate debt include loans secured by real estate, such as its term loans, which may not have readily available market quotations. In such cases, the Company will generally determine the initial value based on the origination amount or acquisition price of such investment if acquired by the Company or the par value of such investment if originated by the Company. Following the initial measurement, the Company will determine fair value by utilizing or reviewing certain of the following inputs (i) market yield data, (ii) discounted cash flow modeling, (iii) collateral asset performance, (iv) local or macro real estate performance, (v) capital market conditions, (vi) debt yield or loan-to-value ratios and (vii) borrower financial condition and performance. During the three months ended September 30, 2023 and 2022, the Company recorded net unrealized gains on its investments in real estate debt securities of $ 4.6 million and $ 2.8 million, respectively. During the nine months ended September 30, 2023 and 2022, the Company recorded net unrealized gains (losses) on its investments in real estate debt securities of $ 9.8 million and ($ 22.6 ) million, respectively. Such amounts are recorded as a component of Income from investments in real estate debt on the Company’s Condensed Consolidated Statements of Operations and Comprehensive (Loss) Income. The Company’s investments in equity securities of public real estate-related companies are reported at fair value and were recorded as a component of Other assets on the Company’s Condensed Consolidated Balance Sheets. As such, the resulting unrealized gains and losses are recorded as a component of Other (expense) income, net in the Company’s Condensed Consolidated Statements of Operations and Comprehensive (Loss) Income. During the three months ended September 30, 2023 and 2022, the Company recognized $ 1.3 million of unrealized gains and ($ 2.4 ) million of unrealized losses on its investments in equity securities, respectively. During the nine months ended September 30, 2023 and 2022, the Company recognized $ 4.5 million of unrealized gains and ($ 44.7 ) million of unrealized losses on its investments in equity securities, respectively. In determining the fair value of public equity securities, the Company utilizes the closing price of such securities in the principal market in which the security trades. The Company’s derivative financial instruments are reported at fair value. The Company’s interest rate swap agreements are valued using a discounted cash flow analysis based on the terms of the contract and the forward interest rate curve adjusted for the Company’s non-performance risk. The Company’s interest rate cap positions are valued using models developed by the respective counterparty as well as third party pricing service providers that use as their basis readily observable market parameters (such as forward yield curves and credit default swap data). The fair values of the Company’s foreign currency forward contracts are determined by comparing the contracted forward exchange rate to the current market exchange rate. The current market exchange rates are determined by using market spot rates, forward rates and interest rate curves for the underlying instruments. The fair values of the Company’s financial instruments (other than investments in real estate debt, mortgage notes, revolving credit facility, unsecured line of credit and derivative instruments), including cash and cash equivalents, restricted cash and other financial instruments, approximate their carrying or contract value. The Company utilizes a discounted cash flow model to value its loans secured by real estate (considering loan features, credit quality of the loans and includes a review of market yield data, collateral asset performance, local and macro real estate performance, capital market conditions, debt yield, loan-to-value ratios, borrower financial condition and performance, among other factors). The Company continuously monitors and assesses the credit quality of individual loans including the review of delinquency and loan-to-value ratios on our loans secured by real estate. Such loans have floating interest rates with market terms and there are no underlying credit quality issues as of September 30, 2023. The following table details the Company’s assets and liabilities measured at fair value on a recurring basis ($ in thousands):
September 30, 2023 December 31, 2022
Level 1 Level 2 Level 3 Total Level 1 Level 2 Level 3 Total
Assets:
Investments in real estate debt $ — $ 250,111 $ 1,327,837 $ 1,577,948 $ — $ 290,807 $ 1,366,856 $ 1,657,663
Equity securities 80,284 — — 80,284 84,321 — — 84,321
Derivatives — 831,851 — 831,851 — 898,916 — 898,916
Total $ 80,284 $ 1,081,962 $ 1,327,837 $ 2,490,083 $ 84,321 $ 1,189,723 $ 1,366,856 $ 2,640,900
Liabilities:
Derivatives $ — $ 18,641 $ — $ 18,641 $ — $ 17,860 $ — $ 17,860
Total $ — $ 18,641 $ — $ 18,641 $ — $ 17,860 $ — $ 17,860 The following table details the Company’s assets measured at fair value on a recurring basis using Level 3 inputs ($ in thousands):
Investments in
Balance as of December 31, 2022 $ 1,366,856
Purchases —
Included in net loss
Unrealized loss ( 276 )
Foreign currency exchange ( 38,743 )
Balance as of September 30, 2023 $ 1,327,837 The following table contains the quantitative inputs and assumptions used for items categorized in Level 3 of the fair value hierarchy ($ in thousands):
September 30, 2023
Fair Value Valuation Technique Unobservable Inputs Weighted Average Impact to Valuation from an Increase in Input
Investments in real estate debt $ 1,327,837 Discounted Cash Flow Discount Rate 9.6 % Decrease
December 31, 2022
Fair Value Valuation Technique Unobservable Inputs Weighted Average Impact to Valuation from an Increase in Input
Investments in real estate debt $ 1,366,856 Cost Par N/A N/A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indicates an impaired value. During the three months ended September 30, 2023, the Company recognized an aggregate of $ 3.7 million of impairment charges on two hospitality properties. During the nine months ended September 30, 2023, the Company recognized an aggregate of $ 188.8 million of impairment charges related predominantly to single-family rental properties and, to a lesser extent, two hospitality properties. The estimated fair value of such remaining impaired assets as of September 30, 2023 was $ 78.8 million. The estimated fair values of the impaired properties held as of September 30, 2023, were primarily based on recently completed sales transactions, letters of intent, or non-binding purchase and sales contracts, as the Company is considering a potential disposition of these investments in the near term. These inputs are considered Level 2 inputs for purposes of the fair value hierarchy. There are inherent uncertainties in making these estimates such as current and future macroeconomic conditions. During the three and nine months ended September 30, 2022, the Company did no t recognize any impairments on investments in real estate. Valuation of liabilities not measured at fair value Fair value of the Company’s indebtedness is estimated by modeling the cash flows required by the Company’s debt agreements and discounting them back to the present value using an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As of September 30, 2023, the fair value of the Company’s mortgage notes, revolving credit facility and secured financings on investments in real estate debt was approximately $ 377.4 million below the outstanding principal balance. Income Taxes The Company elected to be taxed as a REIT under the Internal Revenue Code (the “Code”), for federal income tax purposes, beginning with its taxable year ended December 31, 2019. As long as the Company qualifies for taxation as a REIT, it generally will not be subject to U.S. federal corporate income tax on its net taxable income that is currently distributed to its stockholders. A REIT is subject to a number of organizational and operational requirements, including a requirement that it currently distributes at least 90 % of its REIT taxable income (subject to certain adjustments) to its stockholders. If the Company fails to qualify as a REIT in a taxable year, without the benefit of certain relief provisions, it will be subject to federal and state income tax on its taxable income at regular corporate tax rates. Even if the Company qualifies for taxation as a REIT, it may also be subject to certain federal, state, and local taxes on its income and assets, including (1) taxes on any undistributed income, (2) taxes related to its taxable REIT subsidiaries (“TRSs”) and (3) certain state or local income taxes. The Company and the Operating Partnerships’ tax returns for three years from the date filed are subject to examination. The Company has formed wholly owned subsidiaries to function as TRSs and filed TRS elections, together with such subsidiaries, with the Internal Revenue Service. In general, a TRS may perform additional services for the Company’s tenants and generally may engage in any real estate or non-real estate-related business other than management or operation of a lodging facility or a health care facility. The TRSs are subject to taxation at the federal, state and local levels, as applicable, at regular corporate tax rat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For the three and nine months ended September 30, 2023, the Company recognized income tax expense of $ 1.1 million and $ 2.9 million, respectively, within Other (expense) income, net in the Company’s Condensed Consolidated Statements of Operations and Comprehensive (Loss) Income. For the three and nine months ended September 30, 2022, the Company recognized income tax expense of $ 2.0 million and $ 2.2 million, respectively, within Other (expense) income, net in the Company’s Condensed Consolidated Statements of Operations and Comprehensive (Loss) Income. As of September 30, 2023 and December 31, 2022, the Company recorded a net deferred tax liability of $ 41.2 million and $ 40.9 million, respectively, primarily due to assumed capital gains from four European investments, primarily within Other liabilities on the Company’s Condensed Consolidated Balance Sheets. Recent Accounting Pronouncements In March 2020, the Financial Accounting Standards Board (the “FASB”) issued ASU 2020-04, “ Reference Rate Reform (Topic 848): Facilitation of the Effects of Reference Rate Reform on Financial Reporting,” or ASU 2020-04. ASU 2020-04 provides optional expedients and exceptions to GAAP requirements for modifications on debt instruments, derivatives, leases and other contracts, related to the market transition from London Interbank Offered Rate (“LIBOR”) rates,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 Reference Rate Reform (Topic 848): Scope ,” or ASU 2021-01. ASU 2021-01 clarifies that the practical expedients in ASU 2020-04 apply to derivative instruments impacted by the changes in the interest rate used for margining, discounting, or contract price alignment. In December 2022, the FASB issued ASU 2022-06 “ Reference Rate Reform (Topic 848): Deferral of the Sunset Date of Topic 848 ,” or ASU 2022-06. ASU 2022-06 deferred the sunset date of ASU 2020-04 to December 31, 2024. The guidance in ASU 2020-04 is optional and may be elected over time, through December 31, 2024, as reference rate reform activities occur. Once ASU 2020-04 is elected, the guidance must be applied prospectively for all eligible contract modifications. The Company elected to apply the temporary optional expedients and determined that the contractual modifications made in connection with this transition to its mortgage debt agreements did not require contract remeasurement at the respective modification dates. As of Se ptember 30, 2023, the Company has transitioned substantially all of its variable-rate mortgage notes and derivative instruments from LIBOR to SOFR (“Secured Overnight Financing Rate”), an alternative rate endorsed by the Alternative Reference Rates Committee of the Federal Reserve System. For the three and nine months ended September 30, 2023, the Company recognized $ 6.6 million and $ 8.6 million, respectively, of income associated with payments received on derivative instruments impacted by the changes in the interest rate used for discounting or contract price alignment. These amounts are included in Other (expense) income, net in the Company’s Condensed Consolidated Statements of Operations and Comprehensive (Loss)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0:34:48Z</dcterms:created>
  <dcterms:modified xmlns:dcterms="http://purl.org/dc/terms/" xmlns:xsi="http://www.w3.org/2001/XMLSchema-instance" xsi:type="dcterms:W3CDTF">2023-11-13T20:34:48Z</dcterms:modified>
</cp:coreProperties>
</file>